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EARNINGS PER SHARE" sheetId="9" r:id="rId9"/>
    <s:sheet name="STOCK-BASED COMPENSATION" sheetId="10" r:id="rId10"/>
    <s:sheet name="INCOME TAXES" sheetId="11" r:id="rId11"/>
    <s:sheet name="DEBT AND MORTGAGE-BACKED SECURI" sheetId="12" r:id="rId12"/>
    <s:sheet name="LOANS RECEIVABLE AND ALLOWANCE " sheetId="13" r:id="rId13"/>
    <s:sheet name="DEPOSITS" sheetId="14" r:id="rId14"/>
    <s:sheet name="BORROWED MONEY" sheetId="15" r:id="rId15"/>
    <s:sheet name="FAIR VALUE MEASUREMENTS" sheetId="16" r:id="rId16"/>
    <s:sheet name="DISCLOSURES ABOUT FAIR VALUE OF" sheetId="17" r:id="rId17"/>
    <s:sheet name="LIABILITY FOR LOANS SOLD" sheetId="18" r:id="rId18"/>
    <s:sheet name="COMMITMENTS AND CONTINGENCIES" sheetId="19" r:id="rId19"/>
    <s:sheet name="DERIVATIVE FINANCIAL INSTRUMENT" sheetId="20" r:id="rId20"/>
    <s:sheet name="GOODWILL" sheetId="21" r:id="rId21"/>
    <s:sheet name="CUSTOMER FRAUD LOSS" sheetId="22" r:id="rId22"/>
    <s:sheet name="REGULATORY CHARTER CONVERSION" sheetId="23" r:id="rId23"/>
    <s:sheet name="PROPOSED MERGER" sheetId="24" r:id="rId24"/>
    <s:sheet name="EARNINGS PER SHARE (Tables)" sheetId="25" r:id="rId25"/>
    <s:sheet name="STOCK-BASED COMPENSATION (Table" sheetId="26" r:id="rId26"/>
    <s:sheet name="DEBT AND MORTGAGE-BACKED SECU27" sheetId="27" r:id="rId27"/>
    <s:sheet name="LOANS RECEIVABLE AND ALLOWANC28" sheetId="28" r:id="rId28"/>
    <s:sheet name="DEPOSITS (Tables)" sheetId="29" r:id="rId29"/>
    <s:sheet name="BORROWED MONEY (Tables)" sheetId="30" r:id="rId30"/>
    <s:sheet name="FAIR VALUE MEASUREMENTS (Tables" sheetId="31" r:id="rId31"/>
    <s:sheet name="DISCLOSURES ABOUT FAIR VALUE 32" sheetId="32" r:id="rId32"/>
    <s:sheet name="LIABILITY FOR LOANS SOLD (Table" sheetId="33" r:id="rId33"/>
    <s:sheet name="COMMITMENTS AND CONTINGENCIES (" sheetId="34" r:id="rId34"/>
    <s:sheet name="DERIVATIVE FINANCIAL INSTRUME35" sheetId="35" r:id="rId35"/>
    <s:sheet name="EARNINGS PER SHARE (Details)" sheetId="36" r:id="rId36"/>
    <s:sheet name="STOCK-BASED COMPENSATION (Detai" sheetId="37" r:id="rId37"/>
    <s:sheet name="STOCK-BASED COMPENSATION (Det38" sheetId="38" r:id="rId38"/>
    <s:sheet name="INCOME TAXES (Details)" sheetId="39" r:id="rId39"/>
    <s:sheet name="DEBT AND MORTGAGE-BACKED SECU40" sheetId="40" r:id="rId40"/>
    <s:sheet name="DEBT AND MORTGAGE-BACKED SECU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DEPOSITS (Details)" sheetId="51" r:id="rId51"/>
    <s:sheet name="BORROWED MONEY (Details)" sheetId="52" r:id="rId52"/>
    <s:sheet name="BORROWED MONEY (Details 2)" sheetId="53" r:id="rId53"/>
    <s:sheet name="FAIR VALUE MEASUREMENTS (Detail" sheetId="54" r:id="rId54"/>
    <s:sheet name="FAIR VALUE MEASUREMENTS (Deta55" sheetId="55" r:id="rId55"/>
    <s:sheet name="FAIR VALUE MEASUREMENTS (Deta56" sheetId="56" r:id="rId56"/>
    <s:sheet name="DISCLOSURES ABOUT FAIR VALUE 57" sheetId="57" r:id="rId57"/>
    <s:sheet name="LIABILITY FOR LOANS SOLD (Detai" sheetId="58" r:id="rId58"/>
    <s:sheet name="COMMITMENTS AND CONTINGENCIES59" sheetId="59" r:id="rId59"/>
    <s:sheet name="DERIVATIVE FINANCIAL INSTRUME60" sheetId="60" r:id="rId60"/>
    <s:sheet name="DERIVATIVE FINANCIAL INSTRUME61" sheetId="61" r:id="rId61"/>
    <s:sheet name="DERIVATIVE FINANCIAL INSTRUME62" sheetId="62" r:id="rId62"/>
    <s:sheet name="GOODWILL (Details)" sheetId="63" r:id="rId63"/>
    <s:sheet name="CUSTOMER FRAUD LOSS (Details)" sheetId="64" r:id="rId64"/>
    <s:sheet name="PROPOSED MERGER (Details)" sheetId="65" r:id="rId65"/>
  </s:sheets>
  <s:definedNames/>
  <s:calcPr calcId="124519" calcMode="auto" fullCalcOnLoad="1"/>
</s:workbook>
</file>

<file path=xl/sharedStrings.xml><?xml version="1.0" encoding="utf-8"?>
<sst xmlns="http://schemas.openxmlformats.org/spreadsheetml/2006/main" uniqueCount="835">
  <si>
    <t>Document and Entity Information - shares</t>
  </si>
  <si>
    <t>3 Months Ended</t>
  </si>
  <si>
    <t>Dec. 31, 2015</t>
  </si>
  <si>
    <t>Feb. 03, 2016</t>
  </si>
  <si>
    <t>Document and Entity Information</t>
  </si>
  <si>
    <t>Entity Registrant Name</t>
  </si>
  <si>
    <t>PULASKI FINANCIAL CORP</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Document Fiscal Period Focus</t>
  </si>
  <si>
    <t>Q1</t>
  </si>
  <si>
    <t>UNAUDITED CONSOLIDATED BALANCE SHEETS - USD ($)</t>
  </si>
  <si>
    <t>Sep. 30, 2015</t>
  </si>
  <si>
    <t>ASSETS</t>
  </si>
  <si>
    <t>Cash and amounts due from depository institutions</t>
  </si>
  <si>
    <t>Federal funds sold and overnight interest-bearing deposits</t>
  </si>
  <si>
    <t>Total cash and cash equivalents</t>
  </si>
  <si>
    <t>Debt and mortgage-backed securities available for sale, at fair value</t>
  </si>
  <si>
    <t>Debt and mortgage-backed securities held to maturity, at amortized cost (fair value of $42,635,445 and $42,319,807 at December 31, 2015 and September 30, 2015, respectively)</t>
  </si>
  <si>
    <t>Capital stock of Federal Home Loan Bank and Federal Reserve Bank, at cost</t>
  </si>
  <si>
    <t>Mortgage loans held for sale, at fair value</t>
  </si>
  <si>
    <t>Loans receivable (net of allowance for loan losses of $15,852,762 and $15,799,107 at December 31, 2015 and September 30, 2015, respectively)</t>
  </si>
  <si>
    <t>Real estate acquired in settlement of loans (net of valuation allowance of $60,700 and $76,700 at December 31, 2015 and September 30, 2015, respectively)</t>
  </si>
  <si>
    <t>Premises and equipment, net</t>
  </si>
  <si>
    <t>Goodwill</t>
  </si>
  <si>
    <t>Accrued interest receivable</t>
  </si>
  <si>
    <t>Bank-owned life insurance</t>
  </si>
  <si>
    <t>Deferred tax assets, net</t>
  </si>
  <si>
    <t>Prepaid expenses, accounts receivable and other assets</t>
  </si>
  <si>
    <t>Total assets</t>
  </si>
  <si>
    <t>LIABILITIES:</t>
  </si>
  <si>
    <t>Deposits</t>
  </si>
  <si>
    <t>Borrowed money</t>
  </si>
  <si>
    <t>Subordinated debentures</t>
  </si>
  <si>
    <t>Advance payments by borrowers for taxes and insurance</t>
  </si>
  <si>
    <t>Accrued interest payable</t>
  </si>
  <si>
    <t>Other liabilities</t>
  </si>
  <si>
    <t>Total liabilities</t>
  </si>
  <si>
    <t>STOCKHOLDERS' EQUITY :</t>
  </si>
  <si>
    <t>Common stock - $0.01 par value per share, 18,000,000 shares authorized: 13,082,087 shares issued at December 31, 2015 and September 30, 2015</t>
  </si>
  <si>
    <t>Treasury stock - at cost (1,219,748 and 1,259,395 shares at December 31, 2015 and September 30, 2015, respectively)</t>
  </si>
  <si>
    <t>Additional paid-in capital</t>
  </si>
  <si>
    <t>Accumulated other comprehensive (loss) gain, net</t>
  </si>
  <si>
    <t>Retained earnings</t>
  </si>
  <si>
    <t>Total stockholders' equity</t>
  </si>
  <si>
    <t>Total liabilities and stockholders' equity</t>
  </si>
  <si>
    <t>UNAUDITED CONSOLIDATED BALANCE SHEETS (Parenthetical) - USD ($)</t>
  </si>
  <si>
    <t>UNAUDITED CONSOLIDATED BALANCE SHEETS</t>
  </si>
  <si>
    <t>Mortgage-backed securities held to maturity, fair value</t>
  </si>
  <si>
    <t>Loans receivable, allowance for loan losses</t>
  </si>
  <si>
    <t>Real estate acquired in settlement of loans, allowance for losses</t>
  </si>
  <si>
    <t>Common stock, par value (in dollars per share)</t>
  </si>
  <si>
    <t>Common stock, shares authorized (in shares)</t>
  </si>
  <si>
    <t>Common stock, shares issued (in shares)</t>
  </si>
  <si>
    <t>Treasury stock, shares (in shares)</t>
  </si>
  <si>
    <t>UNAUDITED CONSOLIDATED STATEMENTS OF OPERATIONS AND COMPREHENSIVE INCOME - USD ($)</t>
  </si>
  <si>
    <t>Dec. 31, 2014</t>
  </si>
  <si>
    <t>INTEREST AND DIVIDEND INCOME:</t>
  </si>
  <si>
    <t>Loans receivable</t>
  </si>
  <si>
    <t>Mortgage loans held for sale</t>
  </si>
  <si>
    <t>Securities and other</t>
  </si>
  <si>
    <t>Total interest and dividend income</t>
  </si>
  <si>
    <t>INTEREST EXPENSE:</t>
  </si>
  <si>
    <t>Total interest expense</t>
  </si>
  <si>
    <t>Net interest income</t>
  </si>
  <si>
    <t>Provision for loan losses</t>
  </si>
  <si>
    <t>Net interest income after provision for loan losses</t>
  </si>
  <si>
    <t>NON-INTEREST INCOME:</t>
  </si>
  <si>
    <t>Mortgage revenues</t>
  </si>
  <si>
    <t>Retail banking fees</t>
  </si>
  <si>
    <t>Bank-owned life insurance income</t>
  </si>
  <si>
    <t>Other</t>
  </si>
  <si>
    <t>Total non-interest income</t>
  </si>
  <si>
    <t>NON-INTEREST EXPENSE:</t>
  </si>
  <si>
    <t>Salaries and employee benefits</t>
  </si>
  <si>
    <t>Occupancy, equipment and data processing expense</t>
  </si>
  <si>
    <t>Advertising</t>
  </si>
  <si>
    <t>Professional services</t>
  </si>
  <si>
    <t>FDIC deposit insurance premium expense</t>
  </si>
  <si>
    <t>Real estate foreclosure (recoveries) losses and expense, net</t>
  </si>
  <si>
    <t>Postage, document delivery and office supplies expense</t>
  </si>
  <si>
    <t>Total non-interest expense</t>
  </si>
  <si>
    <t>Income before income taxes</t>
  </si>
  <si>
    <t>Income tax expense</t>
  </si>
  <si>
    <t>Net income</t>
  </si>
  <si>
    <t>OTHER COMPREHENSIVE INCOME:</t>
  </si>
  <si>
    <t>Unrealized loss on debt and mortgage-backed securities available for sale</t>
  </si>
  <si>
    <t>Income tax benefit</t>
  </si>
  <si>
    <t>Net unrealized loss</t>
  </si>
  <si>
    <t>Comprehensive income</t>
  </si>
  <si>
    <t>Per Common Share Amounts:</t>
  </si>
  <si>
    <t>Basic earnings per common share (in dollars per share)</t>
  </si>
  <si>
    <t>Weighted average common shares outstanding - basic (in shares)</t>
  </si>
  <si>
    <t>Diluted earnings per common share (in dollars per share)</t>
  </si>
  <si>
    <t>Weighted average common shares outstanding - diluted (in shares)</t>
  </si>
  <si>
    <t>UNAUDITED CONSOLIDATED STATEMENTS OF STOCKHOLDERS' EQUITY - USD ($)</t>
  </si>
  <si>
    <t>Common Stock</t>
  </si>
  <si>
    <t>Treasury Stock</t>
  </si>
  <si>
    <t>Additional Paid-In Capital</t>
  </si>
  <si>
    <t>Accumulated Other Comprehensive Income (Loss), Net</t>
  </si>
  <si>
    <t>Retained Earnings</t>
  </si>
  <si>
    <t>Total</t>
  </si>
  <si>
    <t>BALANCE at Sep. 30, 2014</t>
  </si>
  <si>
    <t>Increase (Decrease) in Stockholders' Equity</t>
  </si>
  <si>
    <t>Other comprehensive loss</t>
  </si>
  <si>
    <t>Common stock dividends ( $0.095 per share)</t>
  </si>
  <si>
    <t>Commission on shares purchased for dividend reinvestment plan</t>
  </si>
  <si>
    <t>Stock options exercised (3,400 shares and 42,200 shares at December 31,2015 and December 31, 2014, respectively)</t>
  </si>
  <si>
    <t>Stock option and award expense</t>
  </si>
  <si>
    <t>Common stock issued under employee compensation plans (4,200 shares and 544 shares at December 31, 2015 and December 31 2014, respectively)</t>
  </si>
  <si>
    <t>Forfeiture of restricted common awards ( 1,368 shares)</t>
  </si>
  <si>
    <t>Common stock surrendered to satisfy tax withholding obligations of stock-based compensation (14,682 shares and 20,795 shares at December 31, 2015 and December 31, 2014, respectively)</t>
  </si>
  <si>
    <t>Equity trust expense, net of forfeitures</t>
  </si>
  <si>
    <t>Excess tax benefit from stock-based compensation</t>
  </si>
  <si>
    <t>BALANCE at Dec. 31, 2014</t>
  </si>
  <si>
    <t>BALANCE at Sep. 30, 2015</t>
  </si>
  <si>
    <t>Common stock issued for performance-based common share units earned (46,729 shares)</t>
  </si>
  <si>
    <t>BALANCE at Dec. 31, 2015</t>
  </si>
  <si>
    <t>UNAUDITED CONSOLIDATED STATEMENTS OF STOCKHOLDERS' EQUITY (Parenthetical) - $ / shares</t>
  </si>
  <si>
    <t>UNAUDITED CONSOLIDATED STATEMENTS OF STOCKHOLDERS' EQUITY</t>
  </si>
  <si>
    <t>Common stock dividends (in dollars per share)</t>
  </si>
  <si>
    <t>Stock options exercised (in shares)</t>
  </si>
  <si>
    <t>Common stock issued under employee compensation plans from Treasury (in shares)</t>
  </si>
  <si>
    <t>Restricted common stock forfeited (in shares)</t>
  </si>
  <si>
    <t>Common stock issued for performance-based common share units earned (in shares)</t>
  </si>
  <si>
    <t>Common stock surrendered to satisfy tax withholding obligations of stock-based compensation (in shares)</t>
  </si>
  <si>
    <t>UNAUDITED CONSOLIDATED STATEMENTS OF CASH FLOWS - USD ($)</t>
  </si>
  <si>
    <t>CASH FLOWS FROM OPERATING ACTIVITIES:</t>
  </si>
  <si>
    <t>Depreciation, amortization and accretion:</t>
  </si>
  <si>
    <t>Premises and equipment</t>
  </si>
  <si>
    <t>Net deferred loan costs</t>
  </si>
  <si>
    <t>Debt and mortgage-backed securities premiums and discounts, net</t>
  </si>
  <si>
    <t>Equity trust expense</t>
  </si>
  <si>
    <t>Stock option and award expense (benefit)</t>
  </si>
  <si>
    <t>Provision for losses on real estate acquired in settlement of loans</t>
  </si>
  <si>
    <t>Gains on sales of real estate acquired in settlement of loans</t>
  </si>
  <si>
    <t>Originations of mortgage loans held for sale</t>
  </si>
  <si>
    <t>Proceeds from sales of mortgage loans held for sale</t>
  </si>
  <si>
    <t>Gain on sales of loans held for sale</t>
  </si>
  <si>
    <t>Increase in cash value of bank-owned life insurance</t>
  </si>
  <si>
    <t>Decrease in deferred tax asset</t>
  </si>
  <si>
    <t>Common stock issued under employee compensation plans</t>
  </si>
  <si>
    <t>Decrease in accrued expenses</t>
  </si>
  <si>
    <t>Decrease in current income taxes payable</t>
  </si>
  <si>
    <t>Changes in other assets and liabilities</t>
  </si>
  <si>
    <t>Net adjustments</t>
  </si>
  <si>
    <t>Net cash used in operating activities</t>
  </si>
  <si>
    <t>Proceeds from:</t>
  </si>
  <si>
    <t>Maturities of debt securities available for sale</t>
  </si>
  <si>
    <t>Maturities of debt securities held to maturity</t>
  </si>
  <si>
    <t>Principal payments on mortgage-backed securities</t>
  </si>
  <si>
    <t>Redemption of Federal Home Loan Bank stock</t>
  </si>
  <si>
    <t>Sales of real estate acquired in settlement of loans receivable</t>
  </si>
  <si>
    <t>Purchases of:</t>
  </si>
  <si>
    <t>Debt securities available for sale</t>
  </si>
  <si>
    <t>Debt securities held to maturity</t>
  </si>
  <si>
    <t>Federal Home Loan Bank stock</t>
  </si>
  <si>
    <t>Net increase in loans receivable</t>
  </si>
  <si>
    <t>Net cash (used in) provided by investing activities</t>
  </si>
  <si>
    <t>CASH FLOWS FROM FINANCING ACTIVITIES:</t>
  </si>
  <si>
    <t>Net increase in deposits</t>
  </si>
  <si>
    <t>Net increase (decrease) in overnight retail repurchase agreements</t>
  </si>
  <si>
    <t>Net increase (decrease) in overnight Federal Home Loan Bank advances</t>
  </si>
  <si>
    <t>Payments on term loan</t>
  </si>
  <si>
    <t>Net increase (decrease) in advance payments by borrowers for taxes and insurance</t>
  </si>
  <si>
    <t>Proceeds from stock options exercised</t>
  </si>
  <si>
    <t>Excess tax expense from stock-based compensation</t>
  </si>
  <si>
    <t>Dividends paid on common stock</t>
  </si>
  <si>
    <t>Common stock issued for performance-based common share units earned</t>
  </si>
  <si>
    <t>Common stock surrendered to satisfy tax withholding obligations of stock-based compensation</t>
  </si>
  <si>
    <t>Net cash provided by (used in) financing activities</t>
  </si>
  <si>
    <t>Net (decrease) increase in cash and cash equivalents</t>
  </si>
  <si>
    <t>Cash and cash equivalents at beginning of year</t>
  </si>
  <si>
    <t>Cash and cash equivalents at end of year</t>
  </si>
  <si>
    <t>Cash paid during the period for:</t>
  </si>
  <si>
    <t>Interest on deposits</t>
  </si>
  <si>
    <t>Interest on borrowed money</t>
  </si>
  <si>
    <t>Interest on subordinated debentures</t>
  </si>
  <si>
    <t>Cash paid during the period for interest</t>
  </si>
  <si>
    <t>Income taxes, net</t>
  </si>
  <si>
    <t>NON-CASH ACTIVITIES:</t>
  </si>
  <si>
    <t>Real estate acquired in settlement of loans receivable</t>
  </si>
  <si>
    <t>Loans to facilitate the sale of real estate acquired in settlement of loans receivable</t>
  </si>
  <si>
    <t>BASIS OF PRESENTATION</t>
  </si>
  <si>
    <t>1. BASIS OF PRESENTATION
The unaudited consolidated financial statements include the accounts of Pulaski Financial Corp. (the “Company”) and its wholly owned subsidiary, Pulaski Bank (the “Bank”), and the Bank’s wholly owned subsidiaries, Pulaski Service Corporation and Priority Property Holdings, LLC. All significant intercompany accounts and transactions have been eliminated. The assets of the Company consist primarily of the investment in the outstanding shares of the Bank and its liabilities consist principally of obligations on its subordinated debentures and a term loan from a commercial bank. Accordingly, the information set forth in this report, including the consolidated financial statements and related financial data, relates primarily to the Bank. The Company, through the Bank, operates as a single business segment, providing traditional community banking services through its full-service branch network and mortgage loan production offices.
The accompanying unaudited consolidated financial statements have been prepared in conformity with U.S. generally accepted accounting principles (“U.S. GAAP”) for interim financial information and with the instructions to Form 10-Q and Rule 10-01 of Regulation S-X. Accordingly, the unaudited consolidated financial statements do not contain all of the information and disclosures required by U.S. GAAP as applied to annual reports on Form 10-K. Therefore, these unaudited consolidated financial statements should be read in conjunction with the Company’s audited consolidated financial statements for the year ended September 30, 2015 contained in the Company’s 2015 Annual Report to Stockholders, which was filed as an exhibit to the Company’s Annual Report on Form 10-K for the year ended September 30, 2015.
In the opinion of management, the unaudited consolidated financial statements contain all adjustments (consisting of normal recurring accruals) necessary for a fair presentation of the financial condition of the Company as of December 31, 2015 and September 30, 2015 and its results of operations for the three-month periods ended December 31, 2015 and 2014. The results of operations for the three-month period ended December 31, 2015 are not necessarily indicative of the operating results that may be expected for the entire fiscal year or for any other period.
The preparation of these consolidated financial statements requires management to make estimates and assumptions that affect the reported amounts of assets and liabilities and disclosure of contingent assets and liabilities at the date of the financial statements that affect the reported amounts of revenues and expenses during the reported periods. Actual results could differ from those estimates. The determination of the allowance for loan losses, the liability for loans sold and the valuation of the deferred tax assets are significant estimates reported within the consolidated financial statements.
Effective January 1, 2015, the Company elected to account for all loans held for sale at fair value. In prior quarters, the Company accounted for loans held for sale at the lower of cost or fair value. Refer to Note 9 for further discussion.
Certain reclassifications have been made to the fiscal 2015 amounts to conform to the fiscal 2016 presentation.
The Company has evaluated all subsequent events to ensure that the accompanying consolidated financial statements include the effects of any subsequent events that should be recognized in such consolidated financial statements as of December 31, 2015, and the appropriate disclosure of any subsequent events that were not recognized in the financial statements.</t>
  </si>
  <si>
    <t>EARNINGS PER SHARE</t>
  </si>
  <si>
    <t>2. EARNINGS PER SHARE
Basic earnings per share is computed using the weighted average number of common shares outstanding. The effect of potential dilutive securities is included in diluted earnings per share. The computations of basic and diluted earnings per share are presented in the following table.
Three Months Ended
December 31,
2015
2014
Net income
$
$
Weighted average common shares outstanding - basic
Effect of dilutive securities:
Treasury stock held in equity trust - unvested shares
Equivalent shares - employee stock options and awards
Weighted average common shares outstanding - diluted
Earnings per share:
Basic
$
$
Diluted
$
$
Under the treasury stock method, outstanding stock options are dilutive when the average market price of the Company’s common stock, when combined with the effect of any unamortized compensation expense, exceeds the option price during a period. Proceeds from the assumed exercise of dilutive options along with the related tax benefit are assumed to be used to repurchase common shares at the average market price of such stock during the period. Options to purchase common shares totaling 50,500 and 217,194 were excluded from the computations of diluted earnings per share for the three months ended December 31, 2015 and 2014, respectively, because the exercise price of the options, when combined with the effect of the unamortized compensation expense, were greater than the average market price of the common shares and were considered anti-dilutive.</t>
  </si>
  <si>
    <t>STOCK-BASED COMPENSATION</t>
  </si>
  <si>
    <t>STOCK-BASED COMPENSATION.</t>
  </si>
  <si>
    <t>3. STOCK-BASED COMPENSATION
The Company maintains shareholder-approved, stock-based incentive plans, which permit the granting of options to purchase common stock of the Company, awards of restricted shares of common stock and awards of “common share units” that can be settled in shares of common stock. All employees, non-employee directors and consultants of the Company and its affiliates are eligible to receive awards under the plans. The plans authorize the granting of options intended to qualify as incentive stock options under Section 422 of the Internal Revenue Code, options that do not so qualify (non-statutory stock options) and the granting of restricted shares of common stock. Stock options awards are generally granted with an exercise price equal to the market value of the Company’s shares at the date of grant and generally vest over a period of three to five years. The exercise period for all stock options generally may not exceed 10 years from the date of grant. Restricted stock awards generally vest over a period of two to five years. Generally, option and share awards provide for accelerated vesting if there is a change in control (as defined in the plans). Shares used to satisfy stock awards and stock option exercises are generally issued from treasury stock. At December 31, 2015, the Company had 510,072 reserved but unissued shares under the shareholder-approved Pulaski Financial Corp. 2006 Long-Term Incentive Plan that can be awarded in the form of stock options or share awards. The authority to issue awards under this plan expired on January 26, 2016. In addition, on December 3, 2015, the Company and First Busey Corporation entered into a Merger Agreement, pursuant to which First Busey will acquire the Company and the Bank. Under the terms of the Merger Agreement, the Company agreed not to issue any new stock-based awards. Refer to Note 17 for further discussion of the proposed merger.
Restricted Stock Awards - A summary of activity in the Company’s restricted stock awards as of and for the three-month period ended December 31, 2015 is as follows:
Weighted
Average
Number
Grant-Date
Of Shares
Fair Value
Nonvested at September 30, 2015
$
Granted
Vested
)
Forfeited
—
—
Nonvested at December 31, 2015
$
Stock Option Awards - A summary of activity in the Company’s stock option program as of and for the three-month period ended December 31, 2015 is as follows:
Weighted
Weighted
Average
Average
Aggregate
Remaining
Number
Exercise
Intrinsic
Contractual
Of Shares
Price
Value
Life (years)
Outstanding at September 30, 2015
$
Granted
—
—
Exercised
)
Expired
)
Forfeited
—
—
Outstanding at December 31, 2015
$
$
Exercisable at December 31, 2015
$
$
There were no stock options granted during the three months ended December 31, 2015 and 2014.
Common Share Units — On December 10, 2014, the Company granted approximately 105,000 “common share units” to its seven executive officers that were intended to provide such officers with incentive compensation tied to the Company’s successful performance for each of the fiscal years in the three-year period ended September 30, 2017. The terms of the grants provide that the common share units will be settled in an equal number of shares of the Company’s common stock at the dates of vesting. Under the terms of the grants, one-third of the common share units are eligible for vesting in each of the years in the three-year period ended September 30, 2017 determined by measurement of the Company’s cumulative performance over each of the one-year, two-year and three-year performance measurement periods based on two independent criteria, which will receive equal weighting: a cumulative return on average equity measured against internally-established targets and a cumulative total shareholder return measured against the SNL MicroCap Bank &amp; Thrift Index. The participants must be employed by the Company at the end of each of the performance measurement periods to be eligible for payment of the award. The number of common share units in each award can be adjusted upward or downward under a pre-determined formula depending on the degree of attainment of the performance criteria up to a maximum of 150% of the common share units to be awarded in each year. On December 14, 2015, 46,729 common share units were vested and distributed to the executive officers based on the Company’s performance for the year ended September 30, 2015.
As of December 31, 2015, the total unrecognized compensation expense related to nonvested stock options, restricted stock awards and common share units was approximately $0, $216,000 and $435,000, respectively, and the related weighted average periods over which it is expected to be recognized are approximately 0 years, 2.0 years and 1.5 years, respectively.
Equity Trust Plan - The Company maintains a deferred compensation plan (“Equity Trust Plan”) for the benefit of key loan officers and sales staff. The plan is designed to recruit and retain top-performing loan officers and other key revenue-producing employees who are instrumental to the Company’s success. In prior years, the plan allowed the recipients to defer a percentage of commissions earned into a rabbi trust for the benefit of the participants. However, effective May 1, 2015, participants no longer have the option to defer commissions under the plan. The assets of the trust are limited to shares of Company common stock and cash. Awards related to participant contributions generally vest immediately or over a period of two to five years. Awards related to Company contributions generally vest over a period of three to five years. The participants will generally forgo any accrued but nonvested benefits if they voluntarily leave the Company. Vested shares in the plan are treated as issued and outstanding when computing basic and diluted earnings per share, whereas nonvested shares are treated as issued and outstanding only when computing diluted earnings per share. Because excess shares and cash held by the trust were used to fund participant contributions during the three months ended December 31, 2015 and 2014, the plan purchased no shares during these periods. There were no vested shares distributed to participants during the three months ended December 31, 2015. At December 31, 2015, there were 95,819 shares in the plan with an aggregate carrying value of $863,000, including 2,064 shares that were not yet vested. Such shares were included in treasury stock in the Company’s consolidated financial statements.</t>
  </si>
  <si>
    <t>INCOME TAXES</t>
  </si>
  <si>
    <t>4. INCOME TAXES
Deferred tax assets totaled $7.7 million and $8.4 million at December 31, 2015 and September 30, 2015, respectively, and resulted primarily from the temporary differences related to the allowance for loan losses. Deferred tax assets are recognized only to the extent that they are expected to be used to reduce amounts that have been paid or will be paid to tax authorities. A valuation allowance should be provided on deferred tax assets when it is more likely than not that some portion of the assets will not be realized. A valuation allowance totaling $177,000 was provided at December 31, 2015 and September 30, 2015 for certain capital loss carryforwards that are projected to expire prior to their utilization. The Company will continue to evaluate the potential future utilization of these items and will record an adjustment to the valuation allowance in the period a change is warranted.
At December 31, 2015, the Company had $138,000 of unrecognized tax benefits, $129,000 of which would affect the effective tax rate if recognized. The Company recognizes interest related to uncertain tax positions in income tax expense and classifies such interest and penalties in the liability for unrecognized tax benefits. As of December 31, 2015, the Company had approximately $9,000 accrued for the payment of interest and penalties. The tax years ended September 30, 2012 through 2015 remain open to examination by the taxing jurisdictions to which the Company is subject.</t>
  </si>
  <si>
    <t>DEBT AND MORTGAGE-BACKED SECURITIES</t>
  </si>
  <si>
    <t>5. DEBT AND MORTGAGE-BACKED SECURITIES
The amortized cost and estimated fair value of debt and mortgage-backed securities held to maturity and available for sale at December 31, 2015 and September 30, 2015 are summarized as follows:
December 31, 2015
Gross
Gross
Amortized
Unrealized
Unrealized
Fair
Cost
Gains
Losses
Value
HELD TO MATURITY:
Debt obligations of government-sponsored entities
$
$
—
$
)
$
Mortgage-backed securities:
Ginnie Mae
)
Fannie Mae
)
Collateralized mortgage obligations:
Freddie Mac
—
Total held to maturity
$
$
$
)
$
Weighted average yield at end of period
%
AVAILABLE FOR SALE:
Debt obligations of government-sponsored entities
$
$
—
$
)
$
Mortgage-backed securities:
Ginnie Mae
—
Total available for sale
$
$
$
)
$
Weighted average yield at end of period
%
September 30, 2015
Gross
Gross
Amortized
Unrealized
Unrealized
Fair
Cost
Gains
Losses
Value
HELD TO MATURITY:
Debt obligations of government-sponsored entities
$
$
$
)
$
Mortgage-backed securities:
Ginnie Mae
—
Fannie Mae
—
Collateralized mortgage obligations:
Freddie Mac
—
Total held to maturity
$
$
$
)
$
Weighted average yield at end of year
%
AVAILABLE FOR SALE:
Debt obligations of government-sponsored entities
$
$
$
—
$
Mortgage-backed securities:
Ginnie Mae
—
Total available for sale
$
$
$
—
$
Weighted average yield at end of year
%
The following summary displays the length of time debt and mortgage-backed securities were in a continuous unrealized loss position as of December 31, 2015 and September 30, 2015. Based on the existing facts and circumstances, the Company determined that no other-than-temporary impairment exists. In addition, the Company has no intent to sell any securities in unrealized loss positions prior to their recovery, and it is not more-likely-than-not that the Company would be required to sell such securities. Further, the Company believes the deterioration in value is attributable to changes in market interest rates and not the credit quality of the issuer.
December 31, 2015
Less than 12 months
12 months or more
Total
Fair
Unrealized
Fair
Unrealized
Fair
Unrealized
Value
Losses
Value
Losses
Value
Losses
Held to Maturity:
Debt obligations of government-sponsored entities
$
$
$
$
$
$
Mortgage-backed securities
Ginnie Mae
—
—
Fannie Mae
—
—
Available for Sale:
Debt obligations of government-sponsored entities
—
—
Total
$
$
$
$
$
$
September 30, 2015
Less than 12 months
12 months or more
Total
Fair
Unrealized
Fair
Unrealized
Fair
Unrealized
Value
Losses
Value
Losses
Value
Losses
Held to Maturity:
Debt obligations of government-sponsored entities
$
$
$
$
$
$
Debt and mortgage-backed securities with carrying values totaling approximately $40.2 million and $44.9 million at December 31, 2015 and September 30, 2015, respectively, were pledged to secure retail repurchase agreements.</t>
  </si>
  <si>
    <t>LOANS RECEIVABLE AND ALLOWANCE FOR LOAN LOSSES</t>
  </si>
  <si>
    <t>6. LOANS RECEIVABLE AND ALLOWANCE FOR LOAN LOSSES
Loans receivable at December 31, 2015 and September 30, 2015 are summarized as follows:
December 31,
September 30,
2015
2015
Single-family residential:
Residential first mortgage
$
$
Residential second mortgage
Home equity lines of credit
Total single-family residential
Commercial:
Commercial and multi-family real estate:
Owner-occupied
Non-owner occupied
Land acquisition and development
Real estate construction and development
Commercial and industrial
Total commercial
Consumer and installment
Add (less):
Deferred loan costs
Loans in process
)
)
Allowance for loan losses
)
)
Total
$
$
Weighted average rate at end of year
%
%
Allowance for Loan Losses
The Company maintains an allowance for loan losses to absorb probable losses in the Company’s loan portfolio. Loan charge-offs are charged against and recoveries are credited to the allowance. Provisions for loan losses are charged to income and credited to the allowance in an amount necessary to maintain an adequate allowance given the risks identified in the entire portfolio. The allowance is comprised of specific allowances on impaired loans (assessed for loans that have known credit weaknesses) and pooled or general allowances based on a number of factors discussed below, including historical loan loss experience and qualitative risk factors for each loan type. The allowance is based upon management’s estimates of probable losses inherent in the entire loan portfolio.
In general, impairment losses on all single-family residential real estate loans that become 180 days past due and all consumer loans that become 120 days past due are recognized through charge-offs to the allowance for loan losses. For impaired, single-family residential real estate and consumer loans that do not meet these criteria,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in determining whether to establish a specific reserve or record a charge-off, other key factors are considered, including the overall financial condition of the borrower, the progress of management’s collection efforts and the value of the underlying collateral. For purposes of determining the general allowance for loan losses, all residential and consumer loan charge-offs and changes in the level of specific reserves are included in the determination of historical loss rates for each pool of loans with similar risk characteristics, as described below.
For commercial loans, all or a portion of a loan is charged off when circumstances indicate that a loss is probable and there is no longer a reasonable expectation that a change in such circumstances will result in the collection of the full amount of the loan. Similar to single-family residential real estate loans,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other key factors are considered and the Company does not charge off commercial loans based solely on a predetermined length of delinquency. The other factors considered include the overall financial condition of the borrower, the progress of management’s collection efforts and the value of the underlying collateral. For purposes of determining the general allowance for loan losses, all commercial loan charge-offs and changes in the level of specific reserves are included in the determination of historical loss rates for each pool of loans with similar risk characteristics, as described below.
For purposes of determining the general allowance for loan losses, the Company has segmented its loan portfolio into the following pools (or segments) that have similar risk characteristics: residential loans, commercial loans and consumer loans. Loans within these segments are further divided into subsegments, or classes, based on the associated risks within these subsegments. Residential mortgage loans are divided into three classes, including single-family first mortgage loans, single-family second mortgage loans and home equity lines of credit. Commercial loans are divided into four classes, including land acquisition and development loans, real estate construction and development loans, commercial and multi-family real estate loans, and commercial and industrial loans. Consumer loans are not subsegmented because of the small balance in this segment.
The following is a summary of the significant risk characteristics for each segment of loans:
Residential mortgage loans are secured by one- to four-family residential properties with loan-to-value ratios at the time of origination generally equal to 80% or less. Loans with loan-to-value ratios of greater than 80% at the time of origination generally require private mortgage insurance. Second mortgage loans and home equity lines of credit generally involve greater credit risk than first mortgage loans because they are secured by mortgages that are subordinate to the first mortgage on the property. If the borrower is forced into foreclosure, the Company will receive no proceeds from the sale of the property until the first mortgage loan has been completely repaid. Second mortgage loans and home equity lines of credit often have high loan-to-value ratios when combined with the first mortgage loan on the property. Loans with high combined loan-to-value ratios will be more sensitive to declining property values than loans with lower combined loan-to-value ratios and, therefore, may experience a higher incidence of default and severity of losses. Prior to 2008, the Company offered second mortgage loans that exceeded 80% combined loan-to-value ratios, which were priced with enhanced yields. The Company continues to offer second mortgage loans, but only up to 80% of the collateral values and on a limited basis to credit-worthy borrowers. However, the current underwriting guidelines are more stringent due to the adverse economic environment that existed over the past several years. Since substantially all home equity lines of credit are originated in conjunction with the origination of first mortgage loans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
Home equity lines of credit are initially offered as “revolving” lines of credit whereby funds can be borrowed during a “draw” period. The only required payments during the draw period are scheduled monthly interest payments. In previous years, the Company offered home equity lines of credit with ten-year maturities that included a draw period for the entire ten years. The full principal amount was due at the end of the draw period as a lump-sum balloon payment and no required monthly principal payments were due prior to maturity. Beginning in 2012, the Company discontinued this product and began offering home equity lines of credit with 15-year maturities, including an initial five-year draw period requiring interest-only payments, followed by the required monthly payment of principal and interest on a fully-amortizing basis for the remaining ten-year term. The conversion of a home equity line of credit to a fully amortizing basis presents an increased level of default risk to the Company since the borrower no longer has the ability to make principal draws on the line, and the amount of the required monthly payment could substantially increase to provide for scheduled repayment of principal and interest. At December 31, 2015, all of the Company’s home equity lines of credit were in the interest-only payment phase and all of its second mortgage loans were fully amortizing. The following table summarizes when the draw periods of home equity lines of credit at December 31, 2015 are scheduled to end and the principal amount is to be repaid as a lump-sum balloon payment or the line converts to a fully-amortizing basis:
Principal Balance
At December 31,
2015
(In thousands)
Amount converting to fully-amortizing basis during the period ended September 30,
2016
$
2017
2018
2019
Thereafter
Total
$
Commercial loans represent loans to varying types of businesses, including municipalities, school districts and nonprofit organizations, to finance real estate investments, support working capital, operational needs and term financing of equipment. Repayment of such loans is generally provided through operating cash flows of the business. Commercial and multi-family real estate loans include loans secured by real estate occupied by the borrower for ongoing operations, non-owner-occupied real estate leased to one or more tenants and greater-than-four-family apartment buildings. Land acquisition and development loans are made to borrowers to fund infrastructure improvements to vacant land to create finished marketable residential and commercial lots or land. Most land development loans are originated with the intent that the loans will be paid through the sale of developed lots or land by the developers generally within twelve months of the completion date. Real estate construction and development loans include secured loans for the construction of residential properties by real estate professionals and, to a lesser extent, individuals, and business properties that often convert to a commercial real estate loan at the completion of the construction period. Commercial and industrial loans include loans made to support working capital, operational needs and term financing of equipment and are generally secured by equipment, inventory, accounts receivable and personal guarantees of the owner. Repayment of such loans is generally provided through operating cash flows of the business, with the liquidation of collateral as a secondary repayment source.
Consumer loans primarily include loans secured by savings accounts and automobiles. Savings account loans are fully secured by restricted deposit accounts held at the Bank. Automobile loans include loans secured by new and pre-owned automobiles.
In determining the allowance and the related provision for loan losses, the Company establishes valuation allowances based upon probable losses identified during the review of impaired loans. These estimates are based upon a number of factors, such as payment history, financial condition of the borrower, expected future cash flows and discounted collateral exposure. For further information, see the discussion of impaired loans below. In addition, all loans that are not evaluated individually for impairment and any individually evaluated loans determined not to be impaired are segmented into groups based on similar risk characteristics, as described above.
Historical loss rates for each risk group are used as the starting point to determine the level of the allowance. Such loss rates, which are updated quarterly, are quantified using all recorded loan charge-offs and recoveries, changes in specific allowances on loans and real estate acquired through foreclosure, and any gains and losses on the final disposition of real estate acquired through or in lieu of foreclosure. The determination of these historical loss rates incorporates the quantification of annualized average loss rates that include losses incurred over a specified period of time, or “look-back period.” Beginning in the first fiscal quarter of 2016, the Company began to lengthen its look-back period with the intent to increase such period from three to five years over the next two years. The five-year look-back period, which is consistent with the Company’s practices prior to the start of the economic recession in 2008, is believed to provide a representative historical loss period in the current economic environment.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including the impact of scheduled loan maturities, conversion of home equity lines of credit to a fully amortizing basis, loan concentrations, assessment of trends in collateral values, assessment of changes in borrowers’ financial stability, and changes in lending policies and procedures, including underwriting standards and collections, charge-off and recovery practices.
In addition, various regulatory agencies, as an integral part of their examination process, periodically review the allowance for loan losses. Such agencies may require the Company to modify its allowance for loan losses based on their judgment about information available to them at the time of their examination.
The following table summarizes the activity in the allowance for loan losses for the three months ended December 31, 2015 and 2014:
Three Months Ended
December 31,
2015
2014
Balance, beginning of period
$
$
Provision charged to expense
)
Charge-offs:
Single-family residential real estate:
First mortgage
Second mortgage
Home equity lines of credit
Total single-family residential real estate
Commercial loans:
Commercial and industrial
—
Total commercial
—
Consumer and installment
Total charge-offs
Recoveries:
Single-family residential real estate:
First mortgage
Second mortgage
Home equity lines of credit
Total single-family residential real estate
Commercial loans:
Commercial and multi-family real estate
Land acquisition and development
—
Real estate construction and development
Commercial and industrial
Total commercial
Consumer and installment
Total recoveries
Net (recoveries) charge-offs
)
Balance, end of period
$
$
The following table summarizes, by loan portfolio segment, the changes in the allowance for loan losses for the three months ended December 31, 2015 and 2014, respectively.
Three Months Ended December 31, 2015
Residential
Real Estate
Commercial
Consumer
Unallocated
Total
Activity in allowance for loan losses:
Balance, beginning of period
$
$
$
$
$
Provision charged (credited) to expense
)
)
Charge-offs
)
—
)
—
)
Recoveries
—
Balance, end of period
$
$
$
$
$
Three Months Ended December 31, 2014
Residential
Real Estate
Commercial
Consumer
Unallocated
Total
Activity in allowance for loan losses:
Balance, beginning of period
$
$
$
$
$
Provision charged (credited) to expense
)
Charge-offs
)
)
)
—
)
Recoveries
—
Balance, end of period
$
$
$
$
$
The following table summarizes the information regarding the balance in the allowance and the recorded investment in loans by impairment method as of December 31, 2015 and September 30, 2015, respectively.
December 31, 2015
Residential
Real Estate
Commercial
Consumer
Unallocated
Total
Allowance balance at end of period based on:
Loans individually evaluated for impairment
$
$
$
—
$
—
$
Loans collectively evaluated for impairment
Loans acquired with deteriorated credit quality
—
—
—
—
—
Total balance, end of period
$
$
$
$
$
Recorded investment in loans receivable at end of period:
Total loans receivable
$
$
$
$
Loans receivable individually evaluated for impairment
—
Loans receivable collectively evaluated for impairment
Loans receivable acquired with deteriorated credit quality
—
—
—
—
September 30, 2015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
Loans receivable collectively evaluated for impairment
Loans receivable acquired with deteriorated credit quality
—
—
—
—
Impaired Loans
The following is a summary of the unpaid principal balance and recorded investment of impaired loans as of December 31, 2015 and September 30, 2015. The unpaid principal balances and recorded investment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ccounting Standards Codification (“ASC”) Topic 310-20-30.
December 31, 2015
September 30, 2015
Unpaid
Unpaid
Principal
Principal
Balance
Balance
Net of
Recorded
Net of
Recorded
Charge-offs
Investment
Charge-offs
Investment
Classified as non-performing loans: (1)
Non-accrual loans
$
$
$
$
Troubled debt restructurings current under restructured terms
Troubled debt restructurings past due under restructured terms
Total non-performing loans
Troubled debt restructurings returned to accrual status
Total impaired loans
$
$
$
$
(1)
All non-performing loans at December 31, 2015 and September 30, 2015 were classified as non-accrual.
A loan is considered to be impaired when, based on current information and events, management determines that the Company will be unable to collect all amounts due according to the loan contract, including scheduled interest payments. When a loan is identified as impaired, the amount of impairment loss is measured based on either the present value of expected future cash flows, discounted at the loan’s effective interest rate, or for collateral-dependent loans, observable market prices or the current fair value of the collateral. See Impaired Loans under Note 9, Fair Value Measurements . If the amount of impairment loss is measured based on the present value of expected future cash flows, the entire change in present value is recorded in the provision for loan losses. If the fair value of the collateral is used to measure impairment of a collateral-dependent loan and repayment or satisfaction of the loan is dependent on the sale of the collateral, the fair value of the collateral is adjusted to consider estimated costs to sell. However, if repayment or satisfaction of the loan is dependent only on the operation, rather than the sale of the collateral, the measurement of impairment does not incorporate estimated costs to sell the collateral. If the value of the impaired loan is determined to be less than the recorded investment in the loan (net of previous charge-offs, deferred loan fees or costs and unamortized premium or discount), an impairment charge is recognized through a provision for loan losses. The following table summarizes the principal balance, net of amounts charged off, of impaired loans at December 31, 2015 and September 30, 2015 by the impairment method used.
December 31,
September 30,
2015
2015
(In thousands)
Fair value of collateral method
$
$
Present value of cash flows method
Total impaired loans
$
$
Loans considered for individual impairment analysis include loans that are past due, loans that have been placed on non-accrual status, troubled debt restructurings, loans with internally assigned credit risk ratings that indicate an elevated level of risk, and loans that management has knowledge of or concerns about the borrower’s ability to pay under the contractual terms of the note. Residential and consumer loans to be evaluated for impairment are generally identified through a review of loan delinquency reports, internally-developed risk classification reports, and discussions with the Bank’s loan collectors. Commercial loans evaluated for impairment are generally identified through a review of loan delinquency reports, internally-developed risk classification reports, discussions with loan officers, discussions with borrowers, periodic individual loan reviews and local media reports indicating problems with a particular project or borrower.
Commercial loans are individually reviewed and assigned a credit risk rating periodically by the internal loan committee. See discussion of credit quality below.
The following tables contain summaries of the unpaid principal balances of impaired loans segregated by loans that had partial charge-offs recorded and loans with no partial charge-offs recorded, and the related recorded investments and allowance for loan losses as of December 31, 2015 and September 30, 2015. The recorded investments have been reduced by all partial charge-offs.
December 31,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Real estate construction and development
—
—
—
—
—
—
—
Commercial and industrial
—
Total commercial loans
—
Consumer and installment
—
—
—
—
—
—
—
Total
—
WITH AN ALLOWANCE RECORDED:
Single-family residential loans:
Residential first mortgage
Residential second mortgage
Home equity lines of credit
—
—
—
Total single-family residential loans
Commercial loans:
Commercial and multi-family real estate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
Land acquisition and development
—
—
—
—
Real estate construction and development
—
—
—
—
—
—
—
Commercial and industrial
Total commercial loans
Consumer and installment
—
—
—
—
—
—
—
Total
$
$
$
$
$
$
$
September 30,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
—
—
—
Real estate construction and development
—
—
Commercial and industrial
—
Total commercial loans
—
Consumer and installment
—
—
—
—
—
—
—
Total
—
WITH AN ALLOWANCE RECORDED:
Single-family residential loans:
Residential first mortgage
Residential second mortgage
Home equity lines of credit
Total single-family residential loans
Commercial loans:
Commercial and multi-family real estate
—
—
—
Land acquisition and development
—
—
—
—
—
—
—
Real estate construction and development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
—
—
—
—
Real estate construction and development
—
—
Commercial and industrial
Total commercial loans
Consumer and installment
—
—
—
—
—
—
—
Total
$
$
$
$
$
$
$
During the three months ended December 31, 2015 and 2014, charge-offs of non-performing and impaired loans totaled $537,000 and $697,000, respectively, including partial charge-offs of $72,000 and $183,000, respectively. At December 31, 2015 and September 30, 2015, the remaining principal balance of non-performing and impaired loans for which the Company previously recorded partial charge-offs totaled $3.2 million and $5.7 million, respectively.
The following tables contain a summary of the average recorded investments in impaired loans and the interest income recognized on such loans for the three months ended December 31, 2015 and 2014. The recorded investments have been reduced by all partial charge-offs.
Three Months Ended
December 31, 2015
December 31, 2014
Average
Interest
Average
Interest
Recorded
Income
Recorded
Income
Investment
Recognized
Investment
Recognized
With no related allowance recorded:
Single-family residential loans:
Residential first mortgage
$
$
$
$
Residential second mortgage
Home equity lines of credit
Commercial loans:
Commercial and multi-family real estate
Land acquisition and development
—
—
Real estate construction and development
—
—
Commercial and industrial
—
—
Consumer and installment
—
—
—
Total
With an allowance recorded:
Single-family residential loans:
Residential first mortgage
—
—
Residential second mortgage
—
—
Home equity lines of credit
—
—
Commercial loans:
Commercial and multi-family real estate
—
—
Land acquisition and development
—
—
—
—
Real estate construction and development
—
—
—
—
Commercial and industrial
—
—
Consumer and installment
—
—
—
—
Total
—
—
Total:
Single-family residential loans:
Residential first mortgage
Residential second mortgage
Home equity lines of credit
Commercial loans:
Commercial and multi-family real estate
Land acquisition and development
—
—
Real estate construction and development
—
—
Commercial and industrial
—
—
Consumer and installment
—
—
—
Total
$
$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Previously accrued but unpaid interest is charged to current income at the time a loan is placed on non-accrual status. Subsequent collections of cash may be applied as reductions to the principal balance, interest in arrears, or recorded as income depending on management’s assessment of the ultimate collectability of the loan.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Prior to returning a loan to accrual status, the loan is individually reviewed and evaluated. Many factors are considered prior to returning a loan to accrual status, including a positive change in the borrower’s financial condition or the Company’s collateral position that, together with the sustained period of repayment performance, result in the likelihood of a loss that is no longer probable.
The following is a summary of the recorded investment in loans receivable by class that were 30 days or more past due with respect to contractual principal or interest payments at December 31, 2015 and September 30, 2015. The summary does not include commercial loans that had passed their contractual maturity dates and were in the process of renewal because the borrowers were not past due 30 days or more with respect to their scheduled periodic principal or interest payments.
December 31,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
Land acquisition and development
—
—
Real estate construction and development
—
—
—
—
—
—
Commercial and industrial
—
—
Total commercial
—
—
Consumer and installment
—
—
—
—
Total
$
$
$
$
$
$
$
—
$
September 30,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Land acquisition and development
—
—
—
—
—
—
Real estate construction and development
—
—
—
Commercial and industrial
—
—
—
Total commercial
—
Consumer and installment
—
—
—
—
Total
$
$
$
$
$
$
$
—
$
Credit Quality
The credit quality of the Company’s residential and consumer loans is primarily monitored on the basis of aging and delinquency, as summarized in the table above. The credit quality of the Company’s commercial loans is primarily monitored using an internal rating system reflecting management’s risk assessment based on an analysis of several factors, including the borrower’s financial condition, the financial condition of the underlying business, cash flows of the underlying collateral and the delinquency status of the loan. The internal system assigns one of the following five risk gradings. The “pass” category consists of a range of loan sub-grades that reflect various levels of acceptable risk. Movement of risk through the various sub-grade levels in the “pass” category is monitored for early identification of credit deterioration. The “special mention” rating is considered a “watch” rating rather than an “adverse” rating and is assigned to loans where the borrower exhibits negative financial trends due to borrower-specific or systemic conditions that, if left uncorrected, threaten the borrower’s capacity to meet its debt obligations. The borrower is believed to have sufficient financial flexibility to react to and resolve its negative financial situation. This is a transitional grade that is closely monitored for improvement or deterioration. The “substandard” rating is assigned to loans where the borrower exhibits well-defined weaknesses that jeopardize its continued performance and are of a severity that the distinct possibility of default exists. The “doubtful” rating is assigned to loans that have the weaknesses of substandard assets with the additional characteristic that the weaknesses make collection or liquidation in full, on the basis of currently existing facts, conditions and values, questionable, resulting in a high probability of loss. An asset classified as “loss” is considered uncollectible and of such little value that charge-off is generally warranted. In limited circumstances, the Company might establish a specific allowance on assets classified as loss if a charge-off is not yet warranted because circumstances that impact the valuation are changing.
The following is a summary of the recorded investment of loan risk ratings by class at December 31, 2015 and September 30, 2015:
December 31, 2015
Special
Pass
Mention
Substandard
Doubtful
Loss
Single-family residential:
Residential first mortgage
$
$
$
$
$
—</t>
  </si>
  <si>
    <t>DEPOSITS</t>
  </si>
  <si>
    <t>7. DEPOSITS
Deposits at December 31, 2015 and September 30, 2015 are summarized as follows:
December 31, 2015
September 30, 2015
Weighted
Weighted
Average
Average
Interest
Interest
Amount
Rate
Amount
Rate
Demand deposits:
Non-interest-bearing checking
$
—
$
—
Interest-bearing checking
%
%
Savings accounts
%
%
Money market
%
%
Total demand deposits
%
%
Certificates of deposit:
Traditional
%
%
CDARS
%
%
Brokered
%
%
Total certificates of deposit
%
%
Total deposits
$
%
$
%
CDARS certificates of deposit represent deposits offered directly by the Bank primarily to its in-market customers through the Promontory Interfinancial Network Certificate of Deposit Account Registry Service (“CDARS”). The CDARS program enables the Company’s customers to receive FDIC insurance on their account balances up to $50 million.
As of December 31, 2015 and September 30, 2015, the Federal Home Loan Bank of Des Moines had issued letters of credit totaling $67.8 million and $49.0 million, respectively, which the Bank had pledged as collateral to secure certain deposits of public institutions and for other purposes as required by law.</t>
  </si>
  <si>
    <t>BORROWED MONEY</t>
  </si>
  <si>
    <t>8. BORROWED MONEY
Borrowed money at December 31, 2015 and September 30, 2015 is summarized as follows:
December 31, 2015
September 30, 2015
Weighted
Weighted
Average
Average
Interest
Interest
Amount
Rate
Amount
Rate
FHLB advances maturing within the period ending September 30:
2016
$
%
$
%
Thereafter
%
%
Total FHLB advances
%
%
Retail repurchase agreements
%
%
Term loan
%
%
Total borrowed money
$
%
$
%
The Bank offers a sweep account program for which certain customer demand deposits in excess of a certain amount are “swept” on a daily basis into retail repurchase agreements pursuant to individual repurchase agreements between the Bank and its customers. Retail repurchase agreements represent overnight borrowings that are secured by certain of the Bank’s investment securities. Unlike regular savings deposits, retail repurchase agreements are not insured by the Federal Deposit Insurance Corporation. At December 31, 2015 and September 30, 2015, the Bank had $40.2 million and $44.9 million, respectively, in U.S. Treasury, debt and mortgage-backed securities pledged to secure retail repurchase agreements.
During January 2014, the Company entered into a $10.0 million term loan with a commercial bank. The proceeds of the term loan were used to repurchase $10.0 million of outstanding shares of the preferred stock from a private investor during January 2014. The loan agreement also provides a $2.0 million revolving line of credit to the Company. There was no balance outstanding under the revolving line of credit during the three months ended December 31, 2015 or 2014. The rate of interest on these borrowings equals the Daily LIBOR Rate plus 2.50%. Monthly interest and quarterly principal payments under the term loan began on March 31, 2014 and are scheduled to end on January 17, 2021. All of the common stock of the Bank that was held by the Company was pledged as collateral to secure the loans. Following is a summary of the required principal payments for the three months ended September 30, 2016, each of the next four years ended September 30 and in the aggregate thereafter:
Period ending September 30:
2016
2017
2018
2019
Thereafter
Total
$
The loan agreement requires the Company to adhere to certain covenants while the borrowings are outstanding, including that the Company will: (1) require the Bank to maintain a minimum ratio of Tier 1 capital to risk-weighted assets of at least 8%; (2) maintain consolidated net income in an amount equal to or greater than the sum of (a) the total amount of principal installments required to be paid under the term loan plus (b) the total amount of cash distributions paid to its common shareholders; and (3) cause the Bank to maintain a ratio of adversely classified assets to Tier 1 capital plus loan loss reserves of not more than 50%. Failure to comply with these covenants will result in any outstanding principal balances and all accrued and unpaid interest becoming immediately due and payable. The Bank was in compliance with all such covenants at December 31, 2015.
The Bank has the ability to borrow funds from the Federal Home Loan Bank (“FHLB”) equal to 35% of the Bank’s total assets under a blanket agreement that assigns all investments in FHLB stock as well as qualifying first mortgage loans as collateral to secure the amounts borrowed. In addition to the $222.0 million in advances outstanding at December 31, 2015, the Bank had approximately $111.6 million in additional borrowing capacity available to it under this arrangement. The assets underlying the FHLB borrowings are under the Bank’s physical control.
The Bank has the ability to borrow funds from the Federal Reserve under an agreement that assigns certain qualifying loans as collateral to secure the amounts borrowed. At December 31, 2015, $214.3 million of commercial loans were assigned under this arrangement. The assets underlying these borrowings are under the Bank’s physical control. As of December 31, 2015, the Bank had no borrowings outstanding from the Federal Reserve and had approximately $152.3 million in borrowing capacity available to it under this arrangement.</t>
  </si>
  <si>
    <t>FAIR VALUE MEASUREMENTS</t>
  </si>
  <si>
    <t>9. FAIR VALUE MEASUREMENTS
The Company follows the provisions of ASC Topic 820, Fair Value Measurements and Disclosures, which defines fair value, establishes a framework for measuring fair value in generally accepted accounting principles,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ASC Topic 820 also provides guidance on determining fair value when the volume and level of activity for the asset or liability has significantly decreased and on identifying circumstances when a transaction may not be considered orderly.
The Company records securities available for sale, loans held for sale and derivative financial instruments at their fair values on a recurring basis. Additionally, the Company records other assets at their fair values on a nonrecurring basis, such as impaired loans and real estate acquired in settlement of loans. These nonrecurring fair value adjustments typically involve application of lower-of-cost-or-market accounting or impairment write-downs of individual assets. The following is a general description of the methods used to value such assets.
Debt and Mortgage-Backed Securities . The fair values of debt and mortgage-backed securities available for sale and held to maturity are generally based on quoted market prices or market prices for similar assets. The Company uses a third-party pricing service as its primary source for obtaining market value prices. On a quarterly basis, the Company validates the reasonableness of prices received from the third-party pricing service through independent price verification on a representative sample of securities in the portfolio.
Loans Held for Sale . Beginning on January 1, 2015, the Company elected to adopt the fair value option for all residential mortgage loans originated for sale to investors and to account for such loans at their fair values with changes in fair value recognized in earnings, consistent with the provisions in ASC Topic 820, Fair Value Measurements and Disclosures . The Company accounted for mortgage loans held for sale that were originated prior to January 1, 2015 under the lower of cost or fair value option, with any corresponding adjustments recorded as a valuation adjustment, if necessary. Such fair value adjustments are recorded as a component of gain on sale in mortgage revenues in the statement of operations and comprehensive income. The fair value of the mortgage loans held for sale are measured using observable quoted market or contract prices or market price equivalents, which are consistent with those used by other market participants. Consistent with the fair value principles in ASC Topic 820, any direct loan origination fees and costs related to loans accounted for at fair value are recognized in the statement of operations and comprehensive income when earned or incurred, rather than capitalized and accounted for as a part of the cost basis of loans held for sale.
Derivative Financial Assets and Liabilities. The fair values of derivative financial assets and liabilities resulting from interest rate lock commitments issued to residential loan customers for loans that will be held for sale are based on quoted market prices from the Company’s loan investors for similar loans, subject to certain adjustments to include such items as estimated pull-through success rates, changes in the level of market interest rates and the stage of completion of the loan approval process. The fair values of derivative financial assets and liabilities resulting from forward commitments to sell residential mortgage loans are based on the exit price the Company would incur to extinguish the commitment by reference to quoted market prices from the Company’s loan investors for similar loans. The fair values of interest rate swap assets and liabilities are based on quoted market prices by an independent valuation service.
Impaired Loans . The fair values of impaired loans that are determined to be collateral dependent are generally based on market prices for similar assets determined through independent appraisals (Level 2 valuations) or discounted values of independent appraisals or brokers’ opinions of value (Level 3 valuations). Since most of the Company’s loans receivable that are secured by real estate are within the St. Louis metropolitan area, management is able to closely monitor the trend in real estate values in this area. Residential real estate loans are generally inspected when they become 45 to 60 days delinquent or when communications with the borrower indicate that a potential problem exists. New appraisals are generally obtained for impaired residential real estate loans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Similarly, the Company maintains close contact with its commercial borrowers whose loans are determined to be impaired, and new appraisals are obtained when management believes there has been a significant change in fair value. Factors that management considers when determining whether there has been a significant change in fair value for commercial real estate-secured loans generally include overall market value trends in the surrounding areas and changes in factors that impact the properties’ cash flows, such as rental rates and occupancy levels that differ materially from the most current appraisals. The significance of such events is determined on a loan-by-loan basis based on the circumstances surrounding each of such loans. If a new appraisal is determined not to be necessary, management may apply a discount to the existing appraised value based on the age of such appraisal and the overall trend in real estate values in the market area since the date of such appraisal, or other factors that affect the value of the property, such as rental rates and occupancy levels.
Real Estate Acquired in Settlement of Loans consists of loan collateral that has been repossessed through foreclosure or obtained by deed in lieu of foreclosure. This collateral is comprised of commercial and residential real estate. Such assets are recorded as held for sale initially at the lower of the loan balance or fair value of the collateral, as generally determined by a new appraisal at the time of foreclosure, less estimated selling costs. If the loan balance exceeds the fair value of the collateral, less estimated selling costs at the time of foreclosure, the difference is recorded as a charge to the allowance for loan losses. Subsequent to foreclosure, new appraisals are generally obtained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Any decline in the fair value of the property subsequent to acquisition is charged to non-interest expense and credited to the allowance for losses on real estate acquired in settlement of loans. During the three months ended December 31, 2015 and 2014, charge-offs to the allowance for loan losses at the time of foreclosure totaled $26,000 and $88,000, respectively, which represented 30% and 2% of the principal balance of loans that became subject to foreclosure during such periods, respectively.
Intangible Assets and Goodwill are reviewed annually in the fourth fiscal quarter and/or when circumstances or other events indicate that impairment may have occurred. No impairment losses were recognized during the year ended September 30, 2015 or the three months ended December 31, 2015.
Assets and liabilities that were recorded at fair value on a recurring basis at December 31, 2015 and September 30, 2015 and the level of inputs used to determine their fair values are summarized below:
Carrying Value at December 31,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
Carrying Value at September 30,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
Assets that were recorded at fair value on a non-recurring basis at December 31, 2015 and September 30, 2015 and the level of inputs used to determine their fair values are summarized below:
Total (Gains)
Losses Recognized
Carrying Value at December 31, 2015
In Three Months
Fair Value Measurements Using
Ended December
Total
Level 1
Level 2
Level 3
31, 2015
(In thousands)
Assets:
Impaired loans, net
$
$
—
$
—
$
$
)
Real estate acquired in settlement of loans
—
—
Total assets
$
$
—
$
—
$
$
)
Total Losses
Recognized in
Carrying Value at September 30, 2015
Three Months
Fair Value Measurements Using
Ended December
Total
Level 1
Level 2
Level 3
31, 2014
(In thousands)
Assets:
Impaired loans, net
$
$
—
$
—
$
$
Real estate acquired in settlement of loans
—
—
Total assets
$
$
—
$
—
$
$
There were no transfers of assets or liabilities among the levels of inputs used to determine their fair values during the three months ended December 31, 2015 or 2014.</t>
  </si>
  <si>
    <t>DISCLOSURES ABOUT FAIR VALUE OF FINANCIAL INSTRUMENTS</t>
  </si>
  <si>
    <t>10. DISCLOSURES ABOUT FAIR VALUES OF FINANCIAL INSTRUMENTS
Fair values of financial instruments have been estimated by the Company using available market information and appropriate valuation methodologies, including those described in Note 9. However, considerable judgment is necessarily required to interpret market data used to develop the estimates of fair value. Accordingly, the estimates presented herein are not necessarily indicative of the amounts the Company might realize in a current market exchange. The use of different market assumptions and/or estimation methodologies could have a material effect on the estimated fair value amounts.
The fair value estimates presented herein are based on pertinent information available to management as of December 31, 2015 and September 30, 2015. Although management is not aware of any factors that would significantly affect the estimated fair value amounts, such amounts have not been comprehensively revalued for purposes of these financial statements since that date. Therefore, current estimates of fair value may differ significantly from the amounts presented herein.
Carrying values and estimated fair values at December 31, 2015 and September 30, 2015 are summarized as follows:
Level in
December 31, 2015
September 30, 2015
Fair Value
Estimated
Estimated
Measurement
Carrying
Fair
Carrying
Fair
Hierarchy
Value
Value
Value
Value
(In thousands)
ASSETS:
Cash and cash equivalents
Level 1
$
$
$
$
Debt and mortgage-backed securities - AFS
Level 2
Capital stock of Federal Home Loan Bank and Federal Reserve Bank
Level 2
Debt and mortgage-backed securities - HTM
Level 2
Loans held for sale
Level 2
Loans receivable
Level 3
Accrued interest receivable
Level 1
Derivative financial assets
Level 2
LIABILITIES:
Deposit transaction accounts
Level 2
Certificates of deposit
Level 2
Borrowed money
Level 2
Subordinated debentures
Level 2
Accrued interest payable
Level 2
Deriative financial liabilities
Level 2
In addition to the methods described in Note 9 above, the following methods and assumptions were used to estimate the fair value of the financial instruments:
Cash and Cash Equivalents - The carrying amount approximates fair value.
Capital Stock of the Federal Home Loan Bank and Federal Reserve Bank - The carrying amount represents redemption value, which approximates fair value.
Loans Receivable - The fair value of loans receivable is estimated based on present values using applicable risk-adjusted spreads to the U. S. Treasury curve to approximate current interest rates applicable to each category of such financial instruments. No adjustment was made to the interest rates for changes in credit risk of performing loans where there are no known credit concerns. Management segregates loans into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valuation does not incorporate the exit price concept of valuation prescribed by ASC Topic 820 , Fair Value Measurements and Disclosures .
Accrued Interest Receivable - The carrying value approximates fair value.
Deposit s - The estimated fair value of demand deposits and savings accounts is the amount payable on demand at the reporting date. The estimated fair value of fixed-maturity certificates of deposit is estimated by discounting the future cash flows of existing deposits using rates currently available on advances from the FHLB having similar characteristics .
Borrowed Money - The estimated fair value of advances from the FHLB is determined by discounting the future cash flows of existing advances using rates currently available on advances from the FHLB having similar characteristics. The estimated fair value of retail repurchase agreements is the carrying value since such agreements are at market rates and mature daily. The carrying value of the term loan approximates fair value since the loan carries a variable interest rate tied to the daily LIBOR rate.
Subordinated Debentures - The estimated fair values of subordinated debentures are determined by discounting the estimated future cash flows using rates currently available on debentures having similar characteristics.
Accrued Interest Payable - The carrying value approximates fair value.
Off-Balance-Sheet Items — Except for commitments that qualify as derivative financial instruments, as discussed in Notes 9 and 13, the estimated fair value of commitments to originate or purchase loans is based on the fees currently charged to enter into similar agreements. The aggregate value of these fees is not material. Such commitments are summarized in Note 12, Commitments and Contingencies .</t>
  </si>
  <si>
    <t>LIABILITY FOR LOANS SOLD</t>
  </si>
  <si>
    <t>11. LIABILITY FOR LOANS SOLD
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Loans repurchased with deteriorated credit quality at the date of repurchase are accounted for under ASC Topic 310-30.
The principal balance of loans sold that remain subject to recourse provisions related to early payment default clauses totaled approximately $429 million and $565 million at December 31, 2015 and September 30, 2015, respectively. Because the Company does not service the loans that it sells to its investors, the Company is generally unable to track the outstanding balances or delinquency status of a large portion of such loans that may be subject to repurchase under the representations and warranties clauses in the Company’s mortgage sale agreements. The following is a summary of the principal balance of mortgage loan repurchase demands on loans previously sold that were received and resolved during the three months ended December 31, 2015 and 2014:
2015
2014
Received during period
$
$
Resolved during period
Unresolved at end of period
The following is a summary of the changes in the liability for loans sold during the three months ended December 31, 2015 and 2014:
2015
2014
Balance at beginning of period
$
$
Provisions charged to expense
Losses incurred to resolve demands
)
)
Balance at end of period
$
$
The following summarizes the manner in which the Company resolved mortgage loan repurchase demands received from its investors during the three months ended December 31, 2015 and 2014:
Three Months Ended
December 31, 2015
December 31, 2014
Principal Balance of Loans Involved in Existing Claims That Were Resolved
Losses Charged to Liability for Loans Sold
Principal Balance of Loans Involved in Existing Claims That Were Resolved
Losses Charged to Liability for Loans Sold
Resolved by providing additional documentation with no further action required
$
$
—
$
$
—
Resolved by repurchasing loans previously sold to investors
Resolved by payments to reimburse investors for losses incurred
—
—
Payments due upon early payoff of loans previously sold
—
—
Total
$
$
$
$
The liability for loans sold of $1.9 million at December 31, 2015 represents the Company’s best estimate of the probable losses that the Company will incur for various early default provisions and contractual representations and warranties associated with the sales of mortgage loan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COMMITMENTS AND CONTINGENCIES</t>
  </si>
  <si>
    <t>12. COMMITMENTS AND CONTINGENCIES
The Company engages in commitments to originate loans in the ordinary course of business to meet customer financing needs. Such commitments are generally made following the Company’s usual underwriting guidelines, represent off-balance sheet financial instruments and do not present more than a normal amount of risk. The following table summarizes the notional amount of such commitments at December 31, 2015 and September 30, 2015 for which the Bank’s underwriting process has been completed and firm commitments have been issued to the borrowers.
December 31,
September 30,
2015
2015
(In thousands)
Commitments to originate residential mortgage loans
$
$
Commitments to originate commercial mortgage loans
Commitments to originate non-mortgage loans
Consumer loans
Unused lines of credit - residential
Unused lines of credit - commercial
Unused lines of credit - consumer
Subsequent to December 31, 2015, a putative class action law suit, was filed in connection with the proposed merger of the Company and First Busey, which is more fully discussed in Note 17, Proposed Merger . The Company believes that the factual allegations in the complaint are without merit and intends to defend vigorously against these allegations.
The Company is also a defendant in other legal actions arising from normal business activities. Management, after consultation with counsel, believes that the resolution of these actions will not have any material adverse effect on the Company’s consolidated financial statements.</t>
  </si>
  <si>
    <t>DERIVATIVE FINANCIAL INSTRUMENTS</t>
  </si>
  <si>
    <t>13.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Refer to Note 9, Fair Value Measurements , for a discussion of the fair value measurement of such derivatives.
Interest Rate Lock Commitments - At December 31, 2015, the Company had issued $208.3 million of unexpired interest rate lock commitments to loan customers compared with $204.4 million at September 30, 2015. Such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 At December 31, 2015, the Company had issued $387.2 million of unexpired forward sales commitments to mortgage loan investors compared with $311.3 million at September 30, 2015.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Interest Rate Swaps - The Company entered into two $14 million notional value interest-rate swap contracts during 2008 totaling $28 million notional value. The parties terminated the interest-rate swap agreements during December 2014, together with their remaining obligations to make any further payments under the agreements. These contracts supported a $14 million, variable-rate, commercial loan relationship and were used to allow the commercial loan customer to pay a fixed interest rate to the Company, while the Company, in turn, charged the customer a floating interest rate on the loan. Under the terms of the swap contract between the Company and the loan customer, the customer paid the Company a fixed interest rate of 6.58%, while the Company paid the customer a variable interest rate of one-month LIBOR plus 2.30%. Under the terms of a similar but separate swap contract between the Company and a major securities broker, the Company paid the broker a fixed interest rate of 6.58%, while the broker paid the Company a variable interest rate of one-month LIBOR plus 2.30%. The two contracts had identical terms except for the interest rates and were scheduled to mature on May 15, 2015. While these two swap derivatives generally worked together as an economic interest-rate hedge, the Company did not designate them for hedge accounting treatment. Consequently, both derivatives were marked to fair value through either a charge or credit to current earnings.
The fair values of these derivative assets and liabilities recorded in the consolidated balance sheets at December 31, 2015 and September 30, 2015 are summarized as follows:
December 31,
September 30,
2015
2015
Fair value recorded in other assets
$
$
Fair value recorded in other liabilities
The gross gains and losses on these derivative assets and liabilities recorded in non-interest income and expense in the consolidated statements of income and comprehensive income for the three months ended December 31, 2015 and 2014 are summarized as follows:
Three Months Ended
December 31,
2015
2014
Gross gains
$
$
Gross losses
)
)
Net gain or loss
$
$
—</t>
  </si>
  <si>
    <t>GOODWILL</t>
  </si>
  <si>
    <t>14. GOODWILL
Goodwill totaled $3.9 million at December 31, 2015 and September 30, 2015. Goodwill represents the amount of acquisition cost over the fair value of net assets acquired in the purchase of another financial institution. The Company reviews goodwill for impairment at least annually, or more frequently if events or changes in circumstances indicate the carrying value of the asset might be impaired. Impairment is determin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 Any such adjustments are reflected in the results of operations in the periods in which they become known. After a goodwill impairment loss is recognized, the adjusted carrying amount of goodwill becomes its new accounting basis. No such impairment losses were recognized during the three months ended December 31, 2015 or the year ended September 30, 2015.</t>
  </si>
  <si>
    <t>CUSTOMER FRAUD LOSS</t>
  </si>
  <si>
    <t>15. CUSTOMER FRAUD LOSS
Subsequent to September 30, 2013, management uncovered an elaborate fraud perpetrated against the Bank by one of its commercial loan customers. The customer, who purported to be in the business of leasing equipment, created false documentation to purchase assets that did not exist and were the subject of fictitious leases. The Company’s total exposure to the customer at September 30, 2013 consisted of an aggregate outstanding loan balance of $7.0 million less collateral of $631,000 that was in the Bank’s possession. As a result, the Company recorded a charge-off totaling $6.4 million effective September 30, 2013, which represented the entire amount of the exposure that was determined to be unsecured as a result of the fraud.
The Company pursued an insurance claim for this loss under its fidelity bond, which carries a maximum limit of $5 million subject to certain adjustments. During the year ended September 30, 2015, the Company received $2.0 million from its insurance carrier, representing a partial recovery of the loss. This amount included $688,000 received during three months ended December 31, 2014, which was recorded in other non-interest income in the unaudited consolidated statement of operations during the three months ended December 31, 2014.</t>
  </si>
  <si>
    <t>REGULATORY CHARTER CONVERSION</t>
  </si>
  <si>
    <t>16. REGULATORY CHARTER CONVERSION
On July 15, 2015, Pulaski Bank converted its regulatory charter from a federal savings bank to a national bank. In conjunction with this conversion, Pulaski Financial Corp. converted its regulatory charter from a savings and loan holding company to a bank holding company. The conversion to a national bank charter had no effect on Pulaski Bank’s customers. Depositors continue to be insured by the Federal Deposit Insurance Corporation to the fullest extent permitted by law. Pulaski Bank continues to be regulated by the Office of the Comptroller of the Currency and the Company continues to be regulated by the Federal Reserve Board.</t>
  </si>
  <si>
    <t>PROPOSED MERGER</t>
  </si>
  <si>
    <t>17. PROPOSED MERGER
On December 3, 2015, the Company and First Busey Corporation, Champaign, Illinois (“First Busey”), entered into an Agreement and Plan of Merger (the “Merger Agreement”), pursuant to which First Busey will acquire the Company and the Bank. Under the terms of the Merger Agreement, each share of Company common stock will be converted into the right to receive 0.79 of a share of First Busey common stock.
The Merger Agreement contains representations and warranties of both parties and customary conditions to the parties’ obligations to close the transaction, as well as agreements to cooperate in the process of consummating the transaction. Consummation of the transaction remains subject to customary closing conditions, including receipt of requisite shareholder approval and all required regulatory approvals. If the Merger Agreement is terminated under certain circumstances, the Company will be required to pay First Busey a termination fee of $9.0 million. The merger is anticipated to be completed in the first half of calendar year 2016.
The Company expects to incur merger-related expenses prior to the completion of the merger including, but not limited to, approximately $2.7 million in professional services related to investment banker and legal fees. Approximately $666,000 of these expenses were incurred during the quarter ended December 31, 2015.</t>
  </si>
  <si>
    <t>EARNINGS PER SHARE (Tables)</t>
  </si>
  <si>
    <t>Schedule of computations of basic and diluted earnings per share</t>
  </si>
  <si>
    <t>Three Months Ended
December 31,
2015
2014
Net income
$
$
Weighted average common shares outstanding - basic
Effect of dilutive securities:
Treasury stock held in equity trust - unvested shares
Equivalent shares - employee stock options and awards
Weighted average common shares outstanding - diluted
Earnings per share:
Basic
$
$
Diluted
$
$</t>
  </si>
  <si>
    <t>STOCK-BASED COMPENSATION (Tables)</t>
  </si>
  <si>
    <t>Summary of activity in the Company's restricted stock awards</t>
  </si>
  <si>
    <t>Weighted
Average
Number
Grant-Date
Of Shares
Fair Value
Nonvested at September 30, 2015
$
Granted
Vested
)
Forfeited
—
—
Nonvested at December 31, 2015
$</t>
  </si>
  <si>
    <t>Summary of activity in the Company's stock option program</t>
  </si>
  <si>
    <t>Weighted
Weighted
Average
Average
Aggregate
Remaining
Number
Exercise
Intrinsic
Contractual
Of Shares
Price
Value
Life (years)
Outstanding at September 30, 2015
$
Granted
—
—
Exercised
)
Expired
)
Forfeited
—
—
Outstanding at December 31, 2015
$
$
Exercisable at December 31, 2015
$
$</t>
  </si>
  <si>
    <t>DEBT AND MORTGAGE-BACKED SECURITIES (Tables)</t>
  </si>
  <si>
    <t>Schedule of amortized cost and estimated fair value of debt and mortgage-backed securities held to maturity and available for sale</t>
  </si>
  <si>
    <t>December 31, 2015
Gross
Gross
Amortized
Unrealized
Unrealized
Fair
Cost
Gains
Losses
Value
HELD TO MATURITY:
Debt obligations of government-sponsored entities
$
$
—
$
)
$
Mortgage-backed securities:
Ginnie Mae
)
Fannie Mae
)
Collateralized mortgage obligations:
Freddie Mac
—
Total held to maturity
$
$
$
)
$
Weighted average yield at end of period
%
AVAILABLE FOR SALE:
Debt obligations of government-sponsored entities
$
$
—
$
)
$
Mortgage-backed securities:
Ginnie Mae
—
Total available for sale
$
$
$
)
$
Weighted average yield at end of period
%
September 30, 2015
Gross
Gross
Amortized
Unrealized
Unrealized
Fair
Cost
Gains
Losses
Value
HELD TO MATURITY:
Debt obligations of government-sponsored entities
$
$
$
)
$
Mortgage-backed securities:
Ginnie Mae
—
Fannie Mae
—
Collateralized mortgage obligations:
Freddie Mac
—
Total held to maturity
$
$
$
)
$
Weighted average yield at end of year
%
AVAILABLE FOR SALE:
Debt obligations of government-sponsored entities
$
$
$
—
$
Mortgage-backed securities:
Ginnie Mae
—
Total available for sale
$
$
$
—
$
Weighted average yield at end of year
%</t>
  </si>
  <si>
    <t>Summary displaying the length of time debt securities available for sale were in a continuous unrealized loss position</t>
  </si>
  <si>
    <t>December 31, 2015
Less than 12 months
12 months or more
Total
Fair
Unrealized
Fair
Unrealized
Fair
Unrealized
Value
Losses
Value
Losses
Value
Losses
Held to Maturity:
Debt obligations of government-sponsored entities
$
$
$
$
$
$
Mortgage-backed securities
Ginnie Mae
—
—
Fannie Mae
—
—
Available for Sale:
Debt obligations of government-sponsored entities
—
—
Total
$
$
$
$
$
$
September 30, 2015
Less than 12 months
12 months or more
Total
Fair
Unrealized
Fair
Unrealized
Fair
Unrealized
Value
Losses
Value
Losses
Value
Losses
Held to Maturity:
Debt obligations of government-sponsored entities
$
$
$
$
$
$</t>
  </si>
  <si>
    <t>LOANS RECEIVABLE AND ALLOWANCE FOR LOAN LOSSES (Tables)</t>
  </si>
  <si>
    <t>Summary of loans receivable</t>
  </si>
  <si>
    <t>December 31,
September 30,
2015
2015
Single-family residential:
Residential first mortgage
$
$
Residential second mortgage
Home equity lines of credit
Total single-family residential
Commercial:
Commercial and multi-family real estate:
Owner-occupied
Non-owner occupied
Land acquisition and development
Real estate construction and development
Commercial and industrial
Total commercial
Consumer and installment
Add (less):
Deferred loan costs
Loans in process
)
)
Allowance for loan losses
)
)
Total
$
$
Weighted average rate at end of year
%
%</t>
  </si>
  <si>
    <t>Summary of home equity lines of credit scheduled to convert to a fully-amortizing basis</t>
  </si>
  <si>
    <t>Principal Balance
At December 31,
2015
(In thousands)
Amount converting to fully-amortizing basis during the period ended September 30,
2016
$
2017
2018
2019
Thereafter
Total
$</t>
  </si>
  <si>
    <t>Summary of the activity in the allowance for loan losses</t>
  </si>
  <si>
    <t>Three Months Ended
December 31,
2015
2014
Balance, beginning of period
$
$
Provision charged to expense
)
Charge-offs:
Single-family residential real estate:
First mortgage
Second mortgage
Home equity lines of credit
Total single-family residential real estate
Commercial loans:
Commercial and industrial
—
Total commercial
—
Consumer and installment
Total charge-offs
Recoveries:
Single-family residential real estate:
First mortgage
Second mortgage
Home equity lines of credit
Total single-family residential real estate
Commercial loans:
Commercial and multi-family real estate
Land acquisition and development
—
Real estate construction and development
Commercial and industrial
Total commercial
Consumer and installment
Total recoveries
Net (recoveries) charge-offs
)
Balance, end of period
$
$</t>
  </si>
  <si>
    <t>Summary of the changes in the allowance for loan losses, by loan portfolio segment</t>
  </si>
  <si>
    <t>Three Months Ended December 31, 2015
Residential
Real Estate
Commercial
Consumer
Unallocated
Total
Activity in allowance for loan losses:
Balance, beginning of period
$
$
$
$
$
Provision charged (credited) to expense
)
)
Charge-offs
)
—
)
—
)
Recoveries
—
Balance, end of period
$
$
$
$
$
Three Months Ended December 31, 2014
Residential
Real Estate
Commercial
Consumer
Unallocated
Total
Activity in allowance for loan losses:
Balance, beginning of period
$
$
$
$
$
Provision charged (credited) to expense
)
Charge-offs
)
)
)
—
)
Recoveries
—
Balance, end of period
$
$
$
$
$</t>
  </si>
  <si>
    <t>Summary of information regarding the balance in the allowance and the recorded investment in loans by impairment method</t>
  </si>
  <si>
    <t>December 31, 2015
Residential
Real Estate
Commercial
Consumer
Unallocated
Total
Allowance balance at end of period based on:
Loans individually evaluated for impairment
$
$
$
—
$
—
$
Loans collectively evaluated for impairment
Loans acquired with deteriorated credit quality
—
—
—
—
—
Total balance, end of period
$
$
$
$
$
Recorded investment in loans receivable at end of period:
Total loans receivable
$
$
$
$
Loans receivable individually evaluated for impairment
—
Loans receivable collectively evaluated for impairment
Loans receivable acquired with deteriorated credit quality
—
—
—
—
September 30, 2015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
Loans receivable collectively evaluated for impairment
Loans receivable acquired with deteriorated credit quality
—
—
—
—</t>
  </si>
  <si>
    <t>Summary of the unpaid principal balance and recorded investment of impaired loans</t>
  </si>
  <si>
    <t>December 31, 2015
September 30, 2015
Unpaid
Unpaid
Principal
Principal
Balance
Balance
Net of
Recorded
Net of
Recorded
Charge-offs
Investment
Charge-offs
Investment
Classified as non-performing loans: (1)
Non-accrual loans
$
$
$
$
Troubled debt restructurings current under restructured terms
Troubled debt restructurings past due under restructured terms
Total non-performing loans
Troubled debt restructurings returned to accrual status
Total impaired loans
$
$
$
$
(1)
All non-performing loans at December 31, 2015 and September 30, 2015 were classified as non-accrual.</t>
  </si>
  <si>
    <t>Summary of the principal balance, net of amounts charged off, of impaired loans by the impairment method used</t>
  </si>
  <si>
    <t>December 31,
September 30,
2015
2015
(In thousands)
Fair value of collateral method
$
$
Present value of cash flows method
Total impaired loans
$
$</t>
  </si>
  <si>
    <t>Summary of unpaid principal balances of impaired loans segregated by loans that had partial charge-offs recorded and loans with no partial charge-offs recorded, and the related recorded investments and allowance for loan losses</t>
  </si>
  <si>
    <t>December 31,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Real estate construction and development
—
—
—
—
—
—
—
Commercial and industrial
—
Total commercial loans
—
Consumer and installment
—
—
—
—
—
—
—
Total
—
WITH AN ALLOWANCE RECORDED:
Single-family residential loans:
Residential first mortgage
Residential second mortgage
Home equity lines of credit
—
—
—
Total single-family residential loans
Commercial loans:
Commercial and multi-family real estate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
Land acquisition and development
—
—
—
—
Real estate construction and development
—
—
—
—
—
—
—
Commercial and industrial
Total commercial loans
Consumer and installment
—
—
—
—
—
—
—
Total
$
$
$
$
$
$
$
September 30,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
—
—
—
Real estate construction and development
—
—
Commercial and industrial
—
Total commercial loans
—
Consumer and installment
—
—
—
—
—
—
—
Total
—
WITH AN ALLOWANCE RECORDED:
Single-family residential loans:
Residential first mortgage
Residential second mortgage
Home equity lines of credit
Total single-family residential loans
Commercial loans:
Commercial and multi-family real estate
—
—
—
Land acquisition and development
—
—
—
—
—
—
—
Real estate construction and development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
—
—
—
—
Real estate construction and development
—
—
Commercial and industrial
Total commercial loans
Consumer and installment
—
—
—
—
—
—
—
Total
$
$
$
$
$
$
$
Three Months Ended
December 31, 2015
December 31, 2014
Average
Interest
Average
Interest
Recorded
Income
Recorded
Income
Investment
Recognized
Investment
Recognized
With no related allowance recorded:
Single-family residential loans:
Residential first mortgage
$
$
$
$
Residential second mortgage
Home equity lines of credit
Commercial loans:
Commercial and multi-family real estate
Land acquisition and development
—
—
Real estate construction and development
—
—
Commercial and industrial
—
—
Consumer and installment
—
—
—
Total
With an allowance recorded:
Single-family residential loans:
Residential first mortgage
—
—
Residential second mortgage
—
—
Home equity lines of credit
—
—
Commercial loans:
Commercial and multi-family real estate
—
—
Land acquisition and development
—
—
—
—
Real estate construction and development
—
—
—
—
Commercial and industrial
—
—
Consumer and installment
—
—
—
—
Total
—
—
Total:
Single-family residential loans:
Residential first mortgage
Residential second mortgage
Home equity lines of credit
Commercial loans:
Commercial and multi-family real estate
Land acquisition and development
—
—
Real estate construction and development
—
—
Commercial and industrial
—
—
Consumer and installment
—
—
—
Total
$
$</t>
  </si>
  <si>
    <t>Summary of the recorded investment in loans receivable by class that were 30 days or more past due with respect to contractual principal or interest payments</t>
  </si>
  <si>
    <t>December 31,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
Land acquisition and development
—
—
Real estate construction and development
—
—
—
—
—
—
Commercial and industrial
—
—
Total commercial
—
—
Consumer and installment
—
—
—
—
Total
$
$
$
$
$
$
$
—
$
September 30,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Land acquisition and development
—
—
—
—
—
—
Real estate construction and development
—
—
—
Commercial and industrial
—
—
—
Total commercial
—
Consumer and installment
—
—
—
—
Total
$
$
$
$
$
$
$
—
$</t>
  </si>
  <si>
    <t>Summary of the recorded investment of loan risk ratings by class</t>
  </si>
  <si>
    <t>December 31, 2015
Special
Pass
Mention
Substandard
Doubtful
Loss
Single-family residential:
Residential first mortgage
$
$
$
$
$
—
Residential second mortgage
—
Home equity lines of credit
—
Total single-family residential
—
Commercial:
Commercial and multi-family real estate
—
—
Land acquisition and development
—
—
—
Real estate construction and development
—
—
—
—
Commercial and industrial
—
—
Total commercial
—
—
Consumer and installment
—
—
—
—
Total
—
Less related specific allowance
—
—
)
)
—
Total net of allowance
$
$
$
$
$
—
September 30, 2015
Special
Pass
Mention
Substandard
Doubtful
Loss
Single-family residential:
Residential first mortgage
$
$
—
$
$
$
—
Residential second mortgage
—
—
Home equity lines of credit
—
Total single-family residential
—
Commercial:
Commercial and multi-family real estate
—
—
Land acquisition and development
—
—
—
Real estate construction and development
—
—
—
Commercial and industrial
—
—
Total commercial
—
Consumer and installment
—
—
—
—
Total
—
Less related specific allowance
—
—
)
)
—
Total net of allowance
$
$
$
$
$
—</t>
  </si>
  <si>
    <t>Summary of unpaid principal balance and recorded investment of troubled debt restructurings</t>
  </si>
  <si>
    <t>December 31, 2015
September 30, 2015
Unpaid
Unpaid
Principal
Principal
Balance
Balance
Net of
Recorded
Net of
Recorded
Charge-offs
Investment
Charge-offs
Investment
Classified as non-performing loans (1):
Current under restructured terms
$
$
$
$
Past due under restructured terms
Total non-performing
Returned to accrual status
Total troubled debt restructurings
$
$
$
$
(1)
All non-performing loans at December 31, 2015 and September 30, 2015 were classified as non-accrual.</t>
  </si>
  <si>
    <t>Schedule of restructured accruing loans and defaulted during the period</t>
  </si>
  <si>
    <t>Restructured During Preceding
Twelve Months and
Total Restructured During
Defaulted During
Three Months Ended December 31,
Three Months Ended December 31,
2015
2014
2015
2014
Residential mortgage loans
$
$
$
$
Commercial loans
—
—
—
Consumer loans
—
—
—
—
Total
$
$
$
$</t>
  </si>
  <si>
    <t>DEPOSITS (Tables)</t>
  </si>
  <si>
    <t>Summary of deposits</t>
  </si>
  <si>
    <t>December 31, 2015
September 30, 2015
Weighted
Weighted
Average
Average
Interest
Interest
Amount
Rate
Amount
Rate
Demand deposits:
Non-interest-bearing checking
$
—
$
—
Interest-bearing checking
%
%
Savings accounts
%
%
Money market
%
%
Total demand deposits
%
%
Certificates of deposit:
Traditional
%
%
CDARS
%
%
Brokered
%
%
Total certificates of deposit
%
%
Total deposits
$
%
$
%</t>
  </si>
  <si>
    <t>BORROWED MONEY (Tables)</t>
  </si>
  <si>
    <t>Schedule of borrowed money</t>
  </si>
  <si>
    <t>December 31, 2015
September 30, 2015
Weighted
Weighted
Average
Average
Interest
Interest
Amount
Rate
Amount
Rate
FHLB advances maturing within the period ending September 30:
2016
$
%
$
%
Thereafter
%
%
Total FHLB advances
%
%
Retail repurchase agreements
%
%
Term loan
%
%
Total borrowed money
$
%
$
%</t>
  </si>
  <si>
    <t>Summary of the required principal payments for each of the next five years</t>
  </si>
  <si>
    <t>Period ending September 30:
2016
2017
2018
2019
Thereafter
Total
$</t>
  </si>
  <si>
    <t>FAIR VALUE MEASUREMENTS (Tables)</t>
  </si>
  <si>
    <t>Schedule of assets and liabilities recorded at fair value on recurring basis</t>
  </si>
  <si>
    <t>Carrying Value at December 31,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
Carrying Value at September 30,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t>
  </si>
  <si>
    <t>Schedule of assets recorded at fair value on a non-recurring basis</t>
  </si>
  <si>
    <t>Total (Gains)
Losses Recognized
Carrying Value at December 31, 2015
In Three Months
Fair Value Measurements Using
Ended December
Total
Level 1
Level 2
Level 3
31, 2015
(In thousands)
Assets:
Impaired loans, net
$
$
—
$
—
$
$
)
Real estate acquired in settlement of loans
—
—
Total assets
$
$
—
$
—
$
$
)
Total Losses
Recognized in
Carrying Value at September 30, 2015
Three Months
Fair Value Measurements Using
Ended December
Total
Level 1
Level 2
Level 3
31, 2014
(In thousands)
Assets:
Impaired loans, net
$
$
—
$
—
$
$
Real estate acquired in settlement of loans
—
—
Total assets
$
$
—
$
—
$
$</t>
  </si>
  <si>
    <t>DISCLOSURES ABOUT FAIR VALUE OF FINANCIAL INSTRUMENTS (Tables)</t>
  </si>
  <si>
    <t>Summary of carrying values and estimated fair values</t>
  </si>
  <si>
    <t>Level in
December 31, 2015
September 30, 2015
Fair Value
Estimated
Estimated
Measurement
Carrying
Fair
Carrying
Fair
Hierarchy
Value
Value
Value
Value
(In thousands)
ASSETS:
Cash and cash equivalents
Level 1
$
$
$
$
Debt and mortgage-backed securities - AFS
Level 2
Capital stock of Federal Home Loan Bank and Federal Reserve Bank
Level 2
Debt and mortgage-backed securities - HTM
Level 2
Loans held for sale
Level 2
Loans receivable
Level 3
Accrued interest receivable
Level 1
Derivative financial assets
Level 2
LIABILITIES:
Deposit transaction accounts
Level 2
Certificates of deposit
Level 2
Borrowed money
Level 2
Subordinated debentures
Level 2
Accrued interest payable
Level 2
Deriative financial liabilities
Level 2</t>
  </si>
  <si>
    <t>LIABILITY FOR LOANS SOLD (Tables)</t>
  </si>
  <si>
    <t>Summary of principal balance of mortgage loan repurchase demands on loans previously sold</t>
  </si>
  <si>
    <t>2015
2014
Received during period
$
$
Resolved during period
Unresolved at end of period</t>
  </si>
  <si>
    <t>Summary of the changes in the mortgage loan repurchase reserve</t>
  </si>
  <si>
    <t>2015
2014
Balance at beginning of period
$
$
Provisions charged to expense
Losses incurred to resolve demands
)
)
Balance at end of period
$
$</t>
  </si>
  <si>
    <t>Summary of the manner in which the Company resolved mortgage loan repurchase demands received from its investors</t>
  </si>
  <si>
    <t>Three Months Ended
December 31, 2015
December 31, 2014
Principal Balance of Loans Involved in Existing Claims That Were Resolved
Losses Charged to Liability for Loans Sold
Principal Balance of Loans Involved in Existing Claims That Were Resolved
Losses Charged to Liability for Loans Sold
Resolved by providing additional documentation with no further action required
$
$
—
$
$
—
Resolved by repurchasing loans previously sold to investors
Resolved by payments to reimburse investors for losses incurred
—
—
Payments due upon early payoff of loans previously sold
—
—
Total
$
$
$
$</t>
  </si>
  <si>
    <t>COMMITMENTS AND CONTINGENCIES (Tables)</t>
  </si>
  <si>
    <t>Summary of notional amount of commitments representing off-balance sheet financial instruments</t>
  </si>
  <si>
    <t>December 31,
September 30,
2015
2015
(In thousands)
Commitments to originate residential mortgage loans
$
$
Commitments to originate commercial mortgage loans
Commitments to originate non-mortgage loans
Consumer loans
Unused lines of credit - residential
Unused lines of credit - commercial
Unused lines of credit - consumer</t>
  </si>
  <si>
    <t>DERIVATIVE FINANCIAL INSTRUMENTS (Tables)</t>
  </si>
  <si>
    <t>Summary of fair values of contracts recorded in consolidated balance sheets</t>
  </si>
  <si>
    <t>December 31,
September 30,
2015
2015
Fair value recorded in other assets
$
$
Fair value recorded in other liabilities</t>
  </si>
  <si>
    <t>Summary of gross gains and losses on contracts recorded in non-interest expense in consolidated statement of income and comprehensive income</t>
  </si>
  <si>
    <t>Three Months Ended
December 31,
2015
2014
Gross gains
$
$
Gross losses
)
)
Net gain or loss
$
$
—</t>
  </si>
  <si>
    <t>EARNINGS PER SHARE (Details) - USD ($)</t>
  </si>
  <si>
    <t>Effect of dilutive securities:</t>
  </si>
  <si>
    <t>Treasury stock held in equity trust - unvested shares (in shares)</t>
  </si>
  <si>
    <t>Equivalent shares - employee stock options and awards (in shares)</t>
  </si>
  <si>
    <t>Earnings per share:</t>
  </si>
  <si>
    <t>Basic (in dollars per share)</t>
  </si>
  <si>
    <t>Diluted (in dollars per share)</t>
  </si>
  <si>
    <t>Additional disclosures</t>
  </si>
  <si>
    <t>Anti-dilutive options to purchase common shares excluded from the computations of diluted earnings per share</t>
  </si>
  <si>
    <t>STOCK-BASED COMPENSATION (Details) - USD ($)</t>
  </si>
  <si>
    <t>Summary of stock option program activity</t>
  </si>
  <si>
    <t>Exercised (in shares)</t>
  </si>
  <si>
    <t>Restricted Stock</t>
  </si>
  <si>
    <t>Summary of restricted stock award activity</t>
  </si>
  <si>
    <t>Nonvested at beginning of year (in shares)</t>
  </si>
  <si>
    <t>Granted (in shares)</t>
  </si>
  <si>
    <t>Vested (in shares)</t>
  </si>
  <si>
    <t>Nonvested at end of year (in shares)</t>
  </si>
  <si>
    <t>Restricted Stock Awards, Weighted Average Grant-Date Fair Value</t>
  </si>
  <si>
    <t>Nonvested at beginning of year (in dollars per share)</t>
  </si>
  <si>
    <t>Granted (in dollars per share)</t>
  </si>
  <si>
    <t>Vested (in dollars per share)</t>
  </si>
  <si>
    <t>Nonvested at end of year (in dollars per share)</t>
  </si>
  <si>
    <t>Restricted Stock | Minimum</t>
  </si>
  <si>
    <t>EMPLOYEE BENEFITS</t>
  </si>
  <si>
    <t>Vesting period</t>
  </si>
  <si>
    <t>2 years</t>
  </si>
  <si>
    <t>Restricted Stock | Maximum</t>
  </si>
  <si>
    <t>5 years</t>
  </si>
  <si>
    <t>Stock Options</t>
  </si>
  <si>
    <t>Outstanding at beginning of year (in shares)</t>
  </si>
  <si>
    <t>Expired (in shares)</t>
  </si>
  <si>
    <t>Outstanding at end of year (in shares)</t>
  </si>
  <si>
    <t>Exercisable at end of year (in shares)</t>
  </si>
  <si>
    <t>Stock Option Program, Weighted Average Exercise Price</t>
  </si>
  <si>
    <t>Outstanding at beginning of year (in dollars per share)</t>
  </si>
  <si>
    <t>Exercised (in dollars per share)</t>
  </si>
  <si>
    <t>Expired (in dollars per share)</t>
  </si>
  <si>
    <t>Outstanding at end of year (in dollars per share)</t>
  </si>
  <si>
    <t>Exercisable at end of year (in dollars per share)</t>
  </si>
  <si>
    <t>Stock Option Program, Aggregate Intrinsic Value</t>
  </si>
  <si>
    <t>Outstanding at end of year (in dollars)</t>
  </si>
  <si>
    <t>Exercisable at end of year (in dollars)</t>
  </si>
  <si>
    <t>Stock Option Program, Weighted Average Remaining Contractual Life</t>
  </si>
  <si>
    <t>Outstanding at end of year</t>
  </si>
  <si>
    <t>2 years 3 months 18 days</t>
  </si>
  <si>
    <t>Exercisable at end of year</t>
  </si>
  <si>
    <t>Stock Options | Minimum</t>
  </si>
  <si>
    <t>3 years</t>
  </si>
  <si>
    <t>Stock Options | Maximum</t>
  </si>
  <si>
    <t>Expiration period</t>
  </si>
  <si>
    <t>10 years</t>
  </si>
  <si>
    <t>Stock Based Incentive Plans</t>
  </si>
  <si>
    <t>Reserved but unissued shares that can be awarded in the form of stock options or restricted share awards</t>
  </si>
  <si>
    <t>STOCK-BASED COMPENSATION (Details 2)</t>
  </si>
  <si>
    <t>Dec. 14, 2015shares</t>
  </si>
  <si>
    <t>Dec. 10, 2014itemshares</t>
  </si>
  <si>
    <t>Dec. 31, 2015USD ($)$ / sharesshares</t>
  </si>
  <si>
    <t>Dec. 31, 2014shares</t>
  </si>
  <si>
    <t>Sep. 30, 2015USD ($)shares</t>
  </si>
  <si>
    <t>Unrecognized compensation expense, nonvested stock options | $</t>
  </si>
  <si>
    <t>Unrecognized compensation expense, restricted stock awards | $</t>
  </si>
  <si>
    <t>Unrecognized compensation expense, nonvested common share units | $</t>
  </si>
  <si>
    <t>Equity Trust Plan</t>
  </si>
  <si>
    <t>Aggregate value of treasury shares | $</t>
  </si>
  <si>
    <t>Equity Trust Plan | Key Loan Officers And Sales Staff</t>
  </si>
  <si>
    <t>Shares vested and distributed</t>
  </si>
  <si>
    <t>Shares purchased for award</t>
  </si>
  <si>
    <t>Distribution of shares to participants</t>
  </si>
  <si>
    <t>Shares not yet vested</t>
  </si>
  <si>
    <t>Weighted-average period for unrecognized compensation expenses expected to be recognized</t>
  </si>
  <si>
    <t>0 years</t>
  </si>
  <si>
    <t>Exercisable at end of year (in dollars per share) | $ / shares</t>
  </si>
  <si>
    <t>Common Share Units</t>
  </si>
  <si>
    <t>1 year 6 months</t>
  </si>
  <si>
    <t>Vesting (as a percent)</t>
  </si>
  <si>
    <t>33.00%</t>
  </si>
  <si>
    <t>Maximum percentage of common share units</t>
  </si>
  <si>
    <t>150.00%</t>
  </si>
  <si>
    <t>Common Share Units | Share-based Compensation Award, Tranche One</t>
  </si>
  <si>
    <t>1 year</t>
  </si>
  <si>
    <t>Common Share Units | Share-based Compensation Award, Tranche Three</t>
  </si>
  <si>
    <t>Common Share Units | Share-based Compensation Award, Tranche Two</t>
  </si>
  <si>
    <t>Common Share Units | Executive Officer</t>
  </si>
  <si>
    <t>Number of executive officers | item</t>
  </si>
  <si>
    <t>Participant Contributions | Equity Trust Plan | Key Loan Officers And Sales Staff | Minimum</t>
  </si>
  <si>
    <t>Participant Contributions | Equity Trust Plan | Key Loan Officers And Sales Staff | Maximum</t>
  </si>
  <si>
    <t>Company Contributions | Equity Trust Plan | Key Loan Officers And Sales Staff | Minimum</t>
  </si>
  <si>
    <t>Company Contributions | Equity Trust Plan | Key Loan Officers And Sales Staff | Maximum</t>
  </si>
  <si>
    <t>INCOME TAXES (Details) - USD ($)</t>
  </si>
  <si>
    <t>Valuation allowance</t>
  </si>
  <si>
    <t>Unrecognized tax benefits</t>
  </si>
  <si>
    <t>Unrecognized tax benefits affecting effective tax rate if recognized</t>
  </si>
  <si>
    <t>Accrued payment of interest and penalties</t>
  </si>
  <si>
    <t>DEBT AND MORTGAGE-BACKED SECURITIES (Details) - USD ($)</t>
  </si>
  <si>
    <t>12 Months Ended</t>
  </si>
  <si>
    <t>Held to Maturity:</t>
  </si>
  <si>
    <t>Amortized Cost</t>
  </si>
  <si>
    <t>Gross Unrealized Gains</t>
  </si>
  <si>
    <t>Gross Unrealized Losses</t>
  </si>
  <si>
    <t>Fair Value</t>
  </si>
  <si>
    <t>Weighted average yield at end of period (as a percent)</t>
  </si>
  <si>
    <t>0.59%</t>
  </si>
  <si>
    <t>0.55%</t>
  </si>
  <si>
    <t>Available for Sale:</t>
  </si>
  <si>
    <t>0.66%</t>
  </si>
  <si>
    <t>0.67%</t>
  </si>
  <si>
    <t>Other-than-temporary impairment, held to maturity securities</t>
  </si>
  <si>
    <t>U S Government Sponsored Enterprises Debt Securities</t>
  </si>
  <si>
    <t>Mortgage Backed Securities | Government National Mortgage Association Certificates And Obligations GNMA</t>
  </si>
  <si>
    <t>Mortgage Backed Securities | Federal National Mortgage Association Certificates And Obligations FNMA</t>
  </si>
  <si>
    <t>Collateralized Mortgage Obligations | Federal Home Loan Mortgage Corporation Certificates And Obligations FHLMC</t>
  </si>
  <si>
    <t>DEBT AND MORTGAGE-BACKED SECURITIES (Details 2) - USD ($)</t>
  </si>
  <si>
    <t>Less than 12 months, total</t>
  </si>
  <si>
    <t>12 months or more, total</t>
  </si>
  <si>
    <t>Unrealized Losses</t>
  </si>
  <si>
    <t>Carrying values of debt and mortgage-backed securities available for sale and held to maturity</t>
  </si>
  <si>
    <t>U S Government Sponsored Enterprises Debt Securities | Available-for-sale Securities.</t>
  </si>
  <si>
    <t>Less than 12 months</t>
  </si>
  <si>
    <t>U S Government Sponsored Enterprises Debt Securities | Held-to-maturity Securities.</t>
  </si>
  <si>
    <t>12 months or more</t>
  </si>
  <si>
    <t>Government National Mortgage Association Certificates And Obligations GNMA | Held-to-maturity Securities.</t>
  </si>
  <si>
    <t>Federal National Mortgage Association Certificates And Obligations FNMA | Held-to-maturity Securities.</t>
  </si>
  <si>
    <t>LOANS RECEIVABLE AND ALLOWANCE FOR LOAN LOSSES (Details) - USD ($)</t>
  </si>
  <si>
    <t>Sep. 30, 2014</t>
  </si>
  <si>
    <t>Loans receivables, gross</t>
  </si>
  <si>
    <t>Add (less):</t>
  </si>
  <si>
    <t>Deferred loan costs</t>
  </si>
  <si>
    <t>Loans in process</t>
  </si>
  <si>
    <t>Allowance for loan losses</t>
  </si>
  <si>
    <t>Weighted average interest rate at end of period (as a percent)</t>
  </si>
  <si>
    <t>3.96%</t>
  </si>
  <si>
    <t>3.97%</t>
  </si>
  <si>
    <t>Single-family residential loans</t>
  </si>
  <si>
    <t>Residential first mortgage</t>
  </si>
  <si>
    <t>Residential second mortgage</t>
  </si>
  <si>
    <t>Home equity lines of credit</t>
  </si>
  <si>
    <t>Commercial loan</t>
  </si>
  <si>
    <t>Owner-occupied</t>
  </si>
  <si>
    <t>Non-owner occupied</t>
  </si>
  <si>
    <t>Land acquisition and development</t>
  </si>
  <si>
    <t>Real estate construction and development</t>
  </si>
  <si>
    <t>Commercial and industrial</t>
  </si>
  <si>
    <t>Consumer and installment</t>
  </si>
  <si>
    <t>LOANS RECEIVABLE AND ALLOWANCE FOR LOAN LOSSES (Details 2)</t>
  </si>
  <si>
    <t>Charge-offs recognition period</t>
  </si>
  <si>
    <t>180 days</t>
  </si>
  <si>
    <t>Consumer loans</t>
  </si>
  <si>
    <t>120 days</t>
  </si>
  <si>
    <t>LOANS RECEIVABLE AND ALLOWANCE FOR LOAN LOSSES (Details 3)</t>
  </si>
  <si>
    <t>Dec. 31, 2015USD ($)tenantclassfamily</t>
  </si>
  <si>
    <t>Dec. 31, 2014USD ($)</t>
  </si>
  <si>
    <t>Sep. 30, 2015USD ($)</t>
  </si>
  <si>
    <t>Principal Balance</t>
  </si>
  <si>
    <t>Look-back period</t>
  </si>
  <si>
    <t>Time period during which the look-back period will increase</t>
  </si>
  <si>
    <t>Activity in the allowance for loan losses</t>
  </si>
  <si>
    <t>Balance at the beginning of the period</t>
  </si>
  <si>
    <t>Provision charged (credited) to expense</t>
  </si>
  <si>
    <t>Charge-offs</t>
  </si>
  <si>
    <t>Recoveries</t>
  </si>
  <si>
    <t>Net (recoveries) charge-offs</t>
  </si>
  <si>
    <t>Balance at the end of the period</t>
  </si>
  <si>
    <t>Number of classes in loans receivable | class</t>
  </si>
  <si>
    <t>Proceeds from Sale of Foreclosed Assets</t>
  </si>
  <si>
    <t>Single-family residential loans | Minimum</t>
  </si>
  <si>
    <t>Number of families per real estate property securing loans receivable | family</t>
  </si>
  <si>
    <t>Loan-to-value ratio required at the time of origination for private mortgage insurance (as a percent)</t>
  </si>
  <si>
    <t>80.00%</t>
  </si>
  <si>
    <t>Single-family residential loans | Maximum</t>
  </si>
  <si>
    <t>Loan-to-value ratio at the time of origination (as a percent)</t>
  </si>
  <si>
    <t>Residential second mortgage | Minimum</t>
  </si>
  <si>
    <t>Combined loan to value ratio (as a percent)</t>
  </si>
  <si>
    <t>Residential second mortgage | Maximum</t>
  </si>
  <si>
    <t>Initial maturity period</t>
  </si>
  <si>
    <t>Initial period for payment of interest</t>
  </si>
  <si>
    <t>Monthly principal payments due prior to maturity</t>
  </si>
  <si>
    <t>Maturity period</t>
  </si>
  <si>
    <t>15 years</t>
  </si>
  <si>
    <t>Initial draw period requiring interest-only payments</t>
  </si>
  <si>
    <t>Draw period requiring payment of principal and interest on a fully-amortizing basis</t>
  </si>
  <si>
    <t>Thereafter</t>
  </si>
  <si>
    <t>Commercial and multi-family real estate</t>
  </si>
  <si>
    <t>Commercial and multi-family real estate | Minimum</t>
  </si>
  <si>
    <t>Number of tenants per real estate property securing loans receivable | tenant</t>
  </si>
  <si>
    <t>Land acquisition and development | Maximum</t>
  </si>
  <si>
    <t>Period from development completion date to sale</t>
  </si>
  <si>
    <t>12 months</t>
  </si>
  <si>
    <t>LOANS RECEIVABLE AND ALLOWANCE FOR LOAN LOSSES (Details 4) - USD ($)</t>
  </si>
  <si>
    <t>Changes in the allowance for loan losses by portfolio segment based on impairment method</t>
  </si>
  <si>
    <t>Allowance balance at end of period based on:</t>
  </si>
  <si>
    <t>Loans individually evaluated for impairment</t>
  </si>
  <si>
    <t>Loans collectively evaluated for impairment</t>
  </si>
  <si>
    <t>Total balance at the end of the period</t>
  </si>
  <si>
    <t>Recorded investment in loans receivable at end of period:</t>
  </si>
  <si>
    <t>Total loans receivable</t>
  </si>
  <si>
    <t>Loans receivable individually evaluated for impairment</t>
  </si>
  <si>
    <t>Loans receivable collectively evaluated for impairment</t>
  </si>
  <si>
    <t>Unallocated Financing Receivables</t>
  </si>
  <si>
    <t>LOANS RECEIVABLE AND ALLOWANCE FOR LOAN LOSSES (Details 5) - USD ($)</t>
  </si>
  <si>
    <t>Impaired loans</t>
  </si>
  <si>
    <t>Unpaid Principal Balance Net of Charge-offs</t>
  </si>
  <si>
    <t>Recorded Investment</t>
  </si>
  <si>
    <t>Fair Value Measurements Nonrecurring | Fair Value Inputs Level 3</t>
  </si>
  <si>
    <t>Fair Value Measurements Nonrecurring | Fair Value Inputs Level 3 | Collateral Fair Value Valuation Technique</t>
  </si>
  <si>
    <t>Fair Value Measurements Nonrecurring | Fair Value Inputs Level 3 | Cash Flows Present Value Valuation Technique</t>
  </si>
  <si>
    <t>Non Performing Loans</t>
  </si>
  <si>
    <t>Non Accrual Loans</t>
  </si>
  <si>
    <t>Troubled Debt Restructurings Current Under Restructured Terms</t>
  </si>
  <si>
    <t>Troubled Debt Restructurings Past Due Under Restructured Terms</t>
  </si>
  <si>
    <t>Troubled Debt Restructurings Returned To Accrual Status</t>
  </si>
  <si>
    <t>LOANS RECEIVABLE AND ALLOWANCE FOR LOAN LOSSES (Details 6) - USD ($)</t>
  </si>
  <si>
    <t>Jun. 30, 2015</t>
  </si>
  <si>
    <t>Jun. 30, 2014</t>
  </si>
  <si>
    <t>Unpaid Principal Balance, Loans with Partial Charge-offs Recorded</t>
  </si>
  <si>
    <t>With no related allowance recorded</t>
  </si>
  <si>
    <t>With an allowance recorded</t>
  </si>
  <si>
    <t>Amount of Partial Charge-Offs, Loans with Partial Charge-offs Recorded</t>
  </si>
  <si>
    <t>Unpaid Principal Balance Net of Partial Charge-offs, Loans with Partial Charge Offs Recorded</t>
  </si>
  <si>
    <t>Unpaid Principal Balance, Loans with No Partial Charge-offs Recorded</t>
  </si>
  <si>
    <t>Total Unpaid Principal Balance Net of Partial Charge-offs, Loans with Partial Charge-offs Recorded</t>
  </si>
  <si>
    <t>Total Recorded Investment Net of Partial Charge-offs</t>
  </si>
  <si>
    <t>Related Allowance For Loan Losses</t>
  </si>
  <si>
    <t>Interest Income Recognized During Period</t>
  </si>
  <si>
    <t>Charge-offs of non-performing and impaired loans</t>
  </si>
  <si>
    <t>Partial charge-offs of non-performing and impaired loans</t>
  </si>
  <si>
    <t>Remaining principal balance of non-performing and impaired loans for which partial charge-offs were recorded previously</t>
  </si>
  <si>
    <t>Residential Real Estate</t>
  </si>
  <si>
    <t>Average Recorded Investment During Period</t>
  </si>
  <si>
    <t>Commercial Real Estate</t>
  </si>
  <si>
    <t>LOANS RECEIVABLE AND ALLOWANCE FOR LOAN LOSSES (Details 7) - USD ($)</t>
  </si>
  <si>
    <t>Delinquent and Non-Accrual Loans</t>
  </si>
  <si>
    <t>Delinquent borrowers' classification, period past due</t>
  </si>
  <si>
    <t>30 days</t>
  </si>
  <si>
    <t>Threshold for loans placed on non-accrual of interest income</t>
  </si>
  <si>
    <t>90 days</t>
  </si>
  <si>
    <t>Period of repayment performance for non-accrual loans to return to an accrual status</t>
  </si>
  <si>
    <t>6 months</t>
  </si>
  <si>
    <t>Loans receivable past due</t>
  </si>
  <si>
    <t>Recorded investment in loans receivable by class that were 30 days or more past due</t>
  </si>
  <si>
    <t>Total Past Due</t>
  </si>
  <si>
    <t>Current</t>
  </si>
  <si>
    <t>Nonaccrual</t>
  </si>
  <si>
    <t>30 to 59 Days Past Due</t>
  </si>
  <si>
    <t>60 to 89 Days Past Due</t>
  </si>
  <si>
    <t>90 Days or More Past Due</t>
  </si>
  <si>
    <t>Residential Real Estate | 30 to 59 Days Past Due</t>
  </si>
  <si>
    <t>Residential Real Estate | 60 to 89 Days Past Due</t>
  </si>
  <si>
    <t>Residential Real Estate | 90 Days or More Past Due</t>
  </si>
  <si>
    <t>Residential first mortgage | 30 to 59 Days Past Due</t>
  </si>
  <si>
    <t>Residential first mortgage | 60 to 89 Days Past Due</t>
  </si>
  <si>
    <t>Residential first mortgage | 90 Days or More Past Due</t>
  </si>
  <si>
    <t>Residential second mortgage | 30 to 59 Days Past Due</t>
  </si>
  <si>
    <t>Residential second mortgage | 60 to 89 Days Past Due</t>
  </si>
  <si>
    <t>Residential second mortgage | 90 Days or More Past Due</t>
  </si>
  <si>
    <t>Home equity lines of credit | 30 to 59 Days Past Due</t>
  </si>
  <si>
    <t>Home equity lines of credit | 60 to 89 Days Past Due</t>
  </si>
  <si>
    <t>Home equity lines of credit | 90 Days or More Past Due</t>
  </si>
  <si>
    <t>Commercial Real Estate | 30 to 59 Days Past Due</t>
  </si>
  <si>
    <t>Commercial Real Estate | 60 to 89 Days Past Due</t>
  </si>
  <si>
    <t>Commercial Real Estate | 90 Days or More Past Due</t>
  </si>
  <si>
    <t>Commercial and multi-family real estate | 30 to 59 Days Past Due</t>
  </si>
  <si>
    <t>Commercial and multi-family real estate | 90 Days or More Past Due</t>
  </si>
  <si>
    <t>Land acquisition and development | 30 to 59 Days Past Due</t>
  </si>
  <si>
    <t>Land acquisition and development | 90 Days or More Past Due</t>
  </si>
  <si>
    <t>Real estate construction and development | 60 to 89 Days Past Due</t>
  </si>
  <si>
    <t>Commercial and industrial | 30 to 59 Days Past Due</t>
  </si>
  <si>
    <t>Commercial and industrial | 90 Days or More Past Due</t>
  </si>
  <si>
    <t>Consumer and installment | 30 to 59 Days Past Due</t>
  </si>
  <si>
    <t>LOANS RECEIVABLE AND ALLOWANCE FOR LOAN LOSSES (Details 8)</t>
  </si>
  <si>
    <t>Dec. 31, 2015USD ($)grade</t>
  </si>
  <si>
    <t>Recorded investment of loan risk ratings by class</t>
  </si>
  <si>
    <t>Total loans receivables</t>
  </si>
  <si>
    <t>Less related specific allowance</t>
  </si>
  <si>
    <t>Pass</t>
  </si>
  <si>
    <t>Special Mention</t>
  </si>
  <si>
    <t>Substandard</t>
  </si>
  <si>
    <t>Doubtful</t>
  </si>
  <si>
    <t>Residential Real Estate | Pass</t>
  </si>
  <si>
    <t>Residential Real Estate | Special Mention</t>
  </si>
  <si>
    <t>Residential Real Estate | Substandard</t>
  </si>
  <si>
    <t>Residential Real Estate | Doubtful</t>
  </si>
  <si>
    <t>Residential first mortgage | Pass</t>
  </si>
  <si>
    <t>Residential first mortgage | Special Mention</t>
  </si>
  <si>
    <t>Residential first mortgage | Substandard</t>
  </si>
  <si>
    <t>Residential first mortgage | Doubtful</t>
  </si>
  <si>
    <t>Residential second mortgage | Pass</t>
  </si>
  <si>
    <t>Residential second mortgage | Special Mention</t>
  </si>
  <si>
    <t>Residential second mortgage | Substandard</t>
  </si>
  <si>
    <t>Residential second mortgage | Doubtful</t>
  </si>
  <si>
    <t>Home equity lines of credit | Pass</t>
  </si>
  <si>
    <t>Home equity lines of credit | Special Mention</t>
  </si>
  <si>
    <t>Home equity lines of credit | Substandard</t>
  </si>
  <si>
    <t>Home equity lines of credit | Doubtful</t>
  </si>
  <si>
    <t>Number of risk gradings internal rating system | grade</t>
  </si>
  <si>
    <t>Number of risk gradings in internal rating system of financing receivables assigned to a loan | grade</t>
  </si>
  <si>
    <t>Commercial Real Estate | Pass</t>
  </si>
  <si>
    <t>Commercial Real Estate | Special Mention</t>
  </si>
  <si>
    <t>Commercial Real Estate | Substandard</t>
  </si>
  <si>
    <t>Commercial Real Estate | Doubtful</t>
  </si>
  <si>
    <t>Commercial and multi-family real estate | Pass</t>
  </si>
  <si>
    <t>Commercial and multi-family real estate | Special Mention</t>
  </si>
  <si>
    <t>Commercial and multi-family real estate | Substandard</t>
  </si>
  <si>
    <t>Land acquisition and development | Pass</t>
  </si>
  <si>
    <t>Land acquisition and development | Substandard</t>
  </si>
  <si>
    <t>Real estate construction and development | Pass</t>
  </si>
  <si>
    <t>Real estate construction and development | Doubtful</t>
  </si>
  <si>
    <t>Commercial and industrial | Pass</t>
  </si>
  <si>
    <t>Commercial and industrial | Special Mention</t>
  </si>
  <si>
    <t>Commercial and industrial | Substandard</t>
  </si>
  <si>
    <t>Consumer and installment | Pass</t>
  </si>
  <si>
    <t>LOANS RECEIVABLE AND ALLOWANCE FOR LOAN LOSSES (Details 9) - USD ($)</t>
  </si>
  <si>
    <t>Troubled Debt Restructurings</t>
  </si>
  <si>
    <t>Total Restructured During The Period</t>
  </si>
  <si>
    <t>Restructured During Preceding Twelve Months and Defaulted During The Period</t>
  </si>
  <si>
    <t>Period of repayment performance for restructured loan to be removed from the troubled debt restructuring classification</t>
  </si>
  <si>
    <t>Period of repayment performance for restructured loan to return to performing status</t>
  </si>
  <si>
    <t>Delinquent period for classification to defaulted loans</t>
  </si>
  <si>
    <t>Amount of additional funds (undisbursed) committed to borrowers who were included in troubled debt restructured status</t>
  </si>
  <si>
    <t>Gross amount of interest that would have been recognized under the original terms of renegotiated loans</t>
  </si>
  <si>
    <t>Actual amount of interest income recognized under the restructured terms</t>
  </si>
  <si>
    <t>(Provisions), credit to provisions, for losses related to restructured loans</t>
  </si>
  <si>
    <t>Specific reserves related to troubled debt restructurings</t>
  </si>
  <si>
    <t>DEPOSITS (Details) - USD ($)</t>
  </si>
  <si>
    <t>Amount, Demand deposits:</t>
  </si>
  <si>
    <t>Non-interest-bearing checking</t>
  </si>
  <si>
    <t>Interest-bearing checking</t>
  </si>
  <si>
    <t>Savings accounts</t>
  </si>
  <si>
    <t>Money market</t>
  </si>
  <si>
    <t>Total demand deposits</t>
  </si>
  <si>
    <t>Amount, certificates of deposit:</t>
  </si>
  <si>
    <t>Traditional</t>
  </si>
  <si>
    <t>CDARS</t>
  </si>
  <si>
    <t>Brokered</t>
  </si>
  <si>
    <t>Total certificates of deposit</t>
  </si>
  <si>
    <t>Total deposits</t>
  </si>
  <si>
    <t>Weighted Average Interest Rate, Demand deposits:</t>
  </si>
  <si>
    <t>Interest-bearing checking (as a percent)</t>
  </si>
  <si>
    <t>0.11%</t>
  </si>
  <si>
    <t>Savings accounts (as a percent)</t>
  </si>
  <si>
    <t>0.12%</t>
  </si>
  <si>
    <t>Money market (as a percent)</t>
  </si>
  <si>
    <t>0.30%</t>
  </si>
  <si>
    <t>0.31%</t>
  </si>
  <si>
    <t>Total demand deposits (as a percent)</t>
  </si>
  <si>
    <t>0.13%</t>
  </si>
  <si>
    <t>0.14%</t>
  </si>
  <si>
    <t>Weighted Average Interest Rate, certificates of deposit:</t>
  </si>
  <si>
    <t>Traditional (as a percent)</t>
  </si>
  <si>
    <t>0.92%</t>
  </si>
  <si>
    <t>0.88%</t>
  </si>
  <si>
    <t>Brokered (as a percent)</t>
  </si>
  <si>
    <t>0.74%</t>
  </si>
  <si>
    <t>CDARS (as a percent)</t>
  </si>
  <si>
    <t>0.60%</t>
  </si>
  <si>
    <t>0.50%</t>
  </si>
  <si>
    <t>Certificates of deposit (as a percent)</t>
  </si>
  <si>
    <t>0.84%</t>
  </si>
  <si>
    <t>0.79%</t>
  </si>
  <si>
    <t>Total deposits (as a percent)</t>
  </si>
  <si>
    <t>0.41%</t>
  </si>
  <si>
    <t>0.39%</t>
  </si>
  <si>
    <t>Letters of Credit</t>
  </si>
  <si>
    <t>Total letters of credit issued</t>
  </si>
  <si>
    <t>Maximum</t>
  </si>
  <si>
    <t>FDIC insurance</t>
  </si>
  <si>
    <t>BORROWED MONEY (Details)</t>
  </si>
  <si>
    <t>1 Months Ended</t>
  </si>
  <si>
    <t>Jan. 31, 2014USD ($)</t>
  </si>
  <si>
    <t>Dec. 31, 2015USD ($)</t>
  </si>
  <si>
    <t>Amount of preferred stock repurchased from private investors</t>
  </si>
  <si>
    <t>Principal payments</t>
  </si>
  <si>
    <t>Maturing within the year ending September 30, Amount</t>
  </si>
  <si>
    <t>Total FHLB advances</t>
  </si>
  <si>
    <t>Retail repurchase agreements</t>
  </si>
  <si>
    <t>Term loan</t>
  </si>
  <si>
    <t>Total borrowed money</t>
  </si>
  <si>
    <t>Maturing within the year ending September 30, Weighted Average Interest Rate</t>
  </si>
  <si>
    <t>2016 (as a percent)</t>
  </si>
  <si>
    <t>0.34%</t>
  </si>
  <si>
    <t>0.28%</t>
  </si>
  <si>
    <t>Thereafter (as a percent)</t>
  </si>
  <si>
    <t>5.48%</t>
  </si>
  <si>
    <t>Total FHLB advances (as a percent)</t>
  </si>
  <si>
    <t>0.43%</t>
  </si>
  <si>
    <t>0.40%</t>
  </si>
  <si>
    <t>Retail repurchase agreement (as a percent)</t>
  </si>
  <si>
    <t>0.21%</t>
  </si>
  <si>
    <t>0.17%</t>
  </si>
  <si>
    <t>Term loan (as a percent)</t>
  </si>
  <si>
    <t>2.74%</t>
  </si>
  <si>
    <t>2.70%</t>
  </si>
  <si>
    <t>Total amount borrowed (as a percent)</t>
  </si>
  <si>
    <t>0.46%</t>
  </si>
  <si>
    <t>0.44%</t>
  </si>
  <si>
    <t>Additional disclosure of advances from the Federal Home Loan Bank</t>
  </si>
  <si>
    <t>Debt and mortgage-backed securities in U.S. Treasury, pledged to secure retail repurchase agreements</t>
  </si>
  <si>
    <t>Loan Agreement With First Bank</t>
  </si>
  <si>
    <t>Variable rate basis</t>
  </si>
  <si>
    <t>LIBOR</t>
  </si>
  <si>
    <t>Interest rate added to variable rate basis (as a percent)</t>
  </si>
  <si>
    <t>2.50%</t>
  </si>
  <si>
    <t>Loan Agreement With First Bank | Minimum</t>
  </si>
  <si>
    <t>Tier 1 capital to risk-weighted assets (as a percent)</t>
  </si>
  <si>
    <t>8.00%</t>
  </si>
  <si>
    <t>Loan Agreement With First Bank | Maximum</t>
  </si>
  <si>
    <t>Adversely classified assets to Tier 1 capital plus loan loss reserves</t>
  </si>
  <si>
    <t>Secured Debt. | Loan Agreement With First Bank</t>
  </si>
  <si>
    <t>Maximum borrowing capacity</t>
  </si>
  <si>
    <t>Revolving Credit Facility | Loan Agreement With First Bank</t>
  </si>
  <si>
    <t>Amount outstanding under facility</t>
  </si>
  <si>
    <t>BORROWED MONEY (Details 2) - USD ($)</t>
  </si>
  <si>
    <t>BORROWINGS FROM THE FEDERAL RESERVE BANK</t>
  </si>
  <si>
    <t>Ability to borrow funds equal to percentage of total assets</t>
  </si>
  <si>
    <t>35.00%</t>
  </si>
  <si>
    <t>FHLB advances outstanding</t>
  </si>
  <si>
    <t>Additional borrowing capacity available under the arrangement</t>
  </si>
  <si>
    <t>Federal Reserve Bank Advances</t>
  </si>
  <si>
    <t>Outstanding borrowings</t>
  </si>
  <si>
    <t>Additional borrowing capacity available</t>
  </si>
  <si>
    <t>Federal Reserve Bank Advances | Commercial loan</t>
  </si>
  <si>
    <t>Loans assigned as collateral</t>
  </si>
  <si>
    <t>FAIR VALUE MEASUREMENTS (Details) - USD ($)</t>
  </si>
  <si>
    <t>Real Estate Acquired in Settlement of Loans</t>
  </si>
  <si>
    <t>Charge-offs to allowance for loan losses at the time of foreclosure</t>
  </si>
  <si>
    <t>Charge-offs to allowance for loan losses at the time of foreclosure as a percentage of principal balance</t>
  </si>
  <si>
    <t>30.00%</t>
  </si>
  <si>
    <t>2.00%</t>
  </si>
  <si>
    <t>Impairment losses related to goodwill</t>
  </si>
  <si>
    <t>Period of borrower's delinquency for inspection</t>
  </si>
  <si>
    <t>45 days</t>
  </si>
  <si>
    <t>60 days</t>
  </si>
  <si>
    <t>FAIR VALUE MEASUREMENTS (Details 2) - USD ($) $ in Thousands</t>
  </si>
  <si>
    <t>Fair Value Inputs Level 2</t>
  </si>
  <si>
    <t>Assets:</t>
  </si>
  <si>
    <t>Debt and mortgage-backed securities available for sale</t>
  </si>
  <si>
    <t>Derivative financial assets</t>
  </si>
  <si>
    <t>Liabilities:</t>
  </si>
  <si>
    <t>Derivative financial liabilities</t>
  </si>
  <si>
    <t>Fair Value Measurements Recurring</t>
  </si>
  <si>
    <t>Loans held for sale</t>
  </si>
  <si>
    <t>Fair Value Measurements Recurring | Fair Value Inputs Level 2</t>
  </si>
  <si>
    <t>FAIR VALUE MEASUREMENTS (Details 3) - USD ($)</t>
  </si>
  <si>
    <t>Real estate acquired in settlement of loans</t>
  </si>
  <si>
    <t>Amount of transfers between levels within the fair value hierarchy</t>
  </si>
  <si>
    <t>Fair Value Measurements Nonrecurring</t>
  </si>
  <si>
    <t>Impaired loans, net</t>
  </si>
  <si>
    <t>Fair Value Measurements Nonrecurring | Total (Gains)/Losses Recognized</t>
  </si>
  <si>
    <t>DISCLOSURES ABOUT FAIR VALUE OF FINANCIAL INSTRUMENTS (Details) - USD ($)</t>
  </si>
  <si>
    <t>ASSETS:</t>
  </si>
  <si>
    <t>Cash and cash equivalents</t>
  </si>
  <si>
    <t>Debt and mortgage-backed securities - HTM</t>
  </si>
  <si>
    <t>Fair Value Inputs Level 1</t>
  </si>
  <si>
    <t>Debt and mortgage-backed securities - AFS</t>
  </si>
  <si>
    <t>Capital stock of Federal Home Loan Bank and Federal Reserve Bank</t>
  </si>
  <si>
    <t>Fair Value Inputs Level 2 | Demand Deposits</t>
  </si>
  <si>
    <t>Deposit transaction accounts</t>
  </si>
  <si>
    <t>Fair Value Inputs Level 2 | Certificates Of Deposit</t>
  </si>
  <si>
    <t>Fair Value Inputs Level 3</t>
  </si>
  <si>
    <t>Carrying Value</t>
  </si>
  <si>
    <t>Carrying Value | Demand Deposits</t>
  </si>
  <si>
    <t>Carrying Value | Certificates Of Deposit</t>
  </si>
  <si>
    <t>LIABILITY FOR LOANS SOLD (Details) - USD ($)</t>
  </si>
  <si>
    <t>Liability for loans sold</t>
  </si>
  <si>
    <t>Borrower default period for repurchase mortgage loans sold</t>
  </si>
  <si>
    <t>Notice period for breaches of contractual representations or warranties made at the time of sale of loans</t>
  </si>
  <si>
    <t>Period within which borrower pays off the loan after origination</t>
  </si>
  <si>
    <t>Principal balance of loans sold</t>
  </si>
  <si>
    <t>Resolved By Payments To Reimburse Investors For Losses Incurred</t>
  </si>
  <si>
    <t>Principal balance of mortgage loan repurchase demands on loans previously sold</t>
  </si>
  <si>
    <t>Received during period</t>
  </si>
  <si>
    <t>Changes in the liability for loans sold</t>
  </si>
  <si>
    <t>Losses incurred to resolve demands</t>
  </si>
  <si>
    <t>Obligation To Repurchase Receivables Sold</t>
  </si>
  <si>
    <t>Resolved during period</t>
  </si>
  <si>
    <t>Unresolved at end of period</t>
  </si>
  <si>
    <t>Balance at beginning of period</t>
  </si>
  <si>
    <t>Provisions charged to expense</t>
  </si>
  <si>
    <t>Balance at end of period</t>
  </si>
  <si>
    <t>Obligation To Repurchase Receivables Sold | Resolved By Providing Additional Documentation With No Further Action Required</t>
  </si>
  <si>
    <t>Obligation To Repurchase Receivables Sold | Resolved By Repurchasing Loans Previously Sold To Investors</t>
  </si>
  <si>
    <t>Obligation To Repurchase Receivables Sold | Payments Due Upon Early Payoff Of Loans Previously Sold</t>
  </si>
  <si>
    <t>COMMITMENTS AND CONTINGENCIES (Details) - USD ($) $ in Thousands</t>
  </si>
  <si>
    <t>Loan Origination Commitments | Single-family residential loans</t>
  </si>
  <si>
    <t>Notional amount of commitments</t>
  </si>
  <si>
    <t>Loan Origination Commitments | Commercial Real Estate</t>
  </si>
  <si>
    <t>Loan Origination Commitments | Non Mortgage Loans</t>
  </si>
  <si>
    <t>Loan Origination Commitments | Consumer loans</t>
  </si>
  <si>
    <t>Unused Lines Of Credit | Single-family residential loans</t>
  </si>
  <si>
    <t>Unused Lines Of Credit | Commercial Real Estate</t>
  </si>
  <si>
    <t>Unused Lines Of Credit | Consumer loans</t>
  </si>
  <si>
    <t>DERIVATIVE FINANCIAL INSTRUMENTS (Details) $ in Millions</t>
  </si>
  <si>
    <t>Sep. 30, 2008USD ($)contract</t>
  </si>
  <si>
    <t>Interest Rate Swap</t>
  </si>
  <si>
    <t>Number of interest rate swaps contracts entered into by the entity | contract</t>
  </si>
  <si>
    <t>Notional value of interest rate swap contracts</t>
  </si>
  <si>
    <t>Value of variable-rate commercial loan relationship supported by derivative contracts</t>
  </si>
  <si>
    <t>Interest Rate Swap One</t>
  </si>
  <si>
    <t>Derivative fixed interest rate (as a percent)</t>
  </si>
  <si>
    <t>6.58%</t>
  </si>
  <si>
    <t>Derivative basis spread on variable rate (as a percent)</t>
  </si>
  <si>
    <t>2.30%</t>
  </si>
  <si>
    <t>Interest Rate Swap Two</t>
  </si>
  <si>
    <t>Interest Rate Lock Commitments</t>
  </si>
  <si>
    <t>Notional amount</t>
  </si>
  <si>
    <t>Forward Sales Commitments</t>
  </si>
  <si>
    <t>DERIVATIVE FINANCIAL INSTRUMENTS (Details 2) - Nondesignated - Interest Rate Swap - USD ($)</t>
  </si>
  <si>
    <t>Fair values of the contracts</t>
  </si>
  <si>
    <t>Fair value recorded in other assets</t>
  </si>
  <si>
    <t>Fair value recorded in other liabilities</t>
  </si>
  <si>
    <t>DERIVATIVE FINANCIAL INSTRUMENTS (Details 3) - USD ($)</t>
  </si>
  <si>
    <t>Gross gains and losses on contracts recorded in non-interest expense in consolidated statement of income and comprehensive income</t>
  </si>
  <si>
    <t>Gross gains</t>
  </si>
  <si>
    <t>Derivative Financial Instruments Assets [Member]</t>
  </si>
  <si>
    <t>Derivative Financial Instruments Liabilities [Member]</t>
  </si>
  <si>
    <t>GOODWILL (Details) - USD ($)</t>
  </si>
  <si>
    <t>CUSTOMER FRAUD LOSS (Details)</t>
  </si>
  <si>
    <t>Sep. 30, 2014customer</t>
  </si>
  <si>
    <t>Sep. 30, 2013USD ($)</t>
  </si>
  <si>
    <t>Charge-off of unsecured amount</t>
  </si>
  <si>
    <t>Recovery received from insurance carrier, recorded as other noninterest income</t>
  </si>
  <si>
    <t>Insurance claim under fidelity bond to be filed</t>
  </si>
  <si>
    <t>Commercial loan | Customer [Member]</t>
  </si>
  <si>
    <t>Number of customers by which an elaborate fraud perpetrated against bank is uncovered | customer</t>
  </si>
  <si>
    <t>Aggregate outstanding loan amount</t>
  </si>
  <si>
    <t>Collateral held by Bank</t>
  </si>
  <si>
    <t>PROPOSED MERGER (Details)</t>
  </si>
  <si>
    <t>Dec. 03, 2015</t>
  </si>
  <si>
    <t>Mar. 31, 2016USD ($)</t>
  </si>
  <si>
    <t>Business Acquisition [Line Items]</t>
  </si>
  <si>
    <t>Merger-related professional expenses</t>
  </si>
  <si>
    <t>Merger Agreement</t>
  </si>
  <si>
    <t>Number of First Busey common stock received upon conversion (in shares)</t>
  </si>
  <si>
    <t>Forecast | Merger Agreement</t>
  </si>
  <si>
    <t>Potential termination f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24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195815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v>
      </c>
      <c t="s" s="2" r="B1">
        <v>2</v>
      </c>
      <c t="s" s="2" r="C1">
        <v>25</v>
      </c>
    </row>
    <row spans="1:3" r="2">
      <c t="s" s="3" r="A2">
        <v>26</v>
      </c>
    </row>
    <row spans="1:3" r="3">
      <c t="s" s="4" r="A3">
        <v>27</v>
      </c>
      <c t="n" s="7" r="B3">
        <v>13755947</v>
      </c>
      <c t="n" s="7" r="C3">
        <v>11996951</v>
      </c>
    </row>
    <row spans="1:3" r="4">
      <c t="s" s="4" r="A4">
        <v>28</v>
      </c>
      <c t="n" s="6" r="B4">
        <v>74754325</v>
      </c>
      <c t="n" s="6" r="C4">
        <v>67786775</v>
      </c>
    </row>
    <row spans="1:3" r="5">
      <c t="s" s="4" r="A5">
        <v>29</v>
      </c>
      <c t="n" s="6" r="B5">
        <v>88510272</v>
      </c>
      <c t="n" s="6" r="C5">
        <v>79783726</v>
      </c>
    </row>
    <row spans="1:3" r="6">
      <c t="s" s="4" r="A6">
        <v>30</v>
      </c>
      <c t="n" s="6" r="B6">
        <v>5282984</v>
      </c>
      <c t="n" s="6" r="C6">
        <v>5326831</v>
      </c>
    </row>
    <row spans="1:3" r="7">
      <c t="s" s="4" r="A7">
        <v>31</v>
      </c>
      <c t="n" s="6" r="B7">
        <v>42625873</v>
      </c>
      <c t="n" s="6" r="C7">
        <v>42201040</v>
      </c>
    </row>
    <row spans="1:3" r="8">
      <c t="s" s="4" r="A8">
        <v>32</v>
      </c>
      <c t="n" s="6" r="B8">
        <v>13216300</v>
      </c>
      <c t="n" s="6" r="C8">
        <v>11156300</v>
      </c>
    </row>
    <row spans="1:3" r="9">
      <c t="s" s="4" r="A9">
        <v>33</v>
      </c>
      <c t="n" s="6" r="B9">
        <v>189669017</v>
      </c>
      <c t="n" s="6" r="C9">
        <v>112651387</v>
      </c>
    </row>
    <row spans="1:3" r="10">
      <c t="s" s="4" r="A10">
        <v>34</v>
      </c>
      <c t="n" s="6" r="B10">
        <v>1222234659</v>
      </c>
      <c t="n" s="6" r="C10">
        <v>1188369404</v>
      </c>
    </row>
    <row spans="1:3" r="11">
      <c t="s" s="4" r="A11">
        <v>35</v>
      </c>
      <c t="n" s="6" r="B11">
        <v>4754892</v>
      </c>
      <c t="n" s="6" r="C11">
        <v>5150663</v>
      </c>
    </row>
    <row spans="1:3" r="12">
      <c t="s" s="4" r="A12">
        <v>36</v>
      </c>
      <c t="n" s="6" r="B12">
        <v>17590678</v>
      </c>
      <c t="n" s="6" r="C12">
        <v>17589765</v>
      </c>
    </row>
    <row spans="1:3" r="13">
      <c t="s" s="4" r="A13">
        <v>37</v>
      </c>
      <c t="n" s="6" r="B13">
        <v>3938524</v>
      </c>
      <c t="n" s="6" r="C13">
        <v>3938524</v>
      </c>
    </row>
    <row spans="1:3" r="14">
      <c t="s" s="4" r="A14">
        <v>38</v>
      </c>
      <c t="n" s="6" r="B14">
        <v>3181479</v>
      </c>
      <c t="n" s="6" r="C14">
        <v>3151019</v>
      </c>
    </row>
    <row spans="1:3" r="15">
      <c t="s" s="4" r="A15">
        <v>39</v>
      </c>
      <c t="n" s="6" r="B15">
        <v>34791384</v>
      </c>
      <c t="n" s="6" r="C15">
        <v>34571455</v>
      </c>
    </row>
    <row spans="1:3" r="16">
      <c t="s" s="4" r="A16">
        <v>40</v>
      </c>
      <c t="n" s="6" r="B16">
        <v>7747434</v>
      </c>
      <c t="n" s="6" r="C16">
        <v>8391617</v>
      </c>
    </row>
    <row spans="1:3" r="17">
      <c t="s" s="4" r="A17">
        <v>41</v>
      </c>
      <c t="n" s="6" r="B17">
        <v>12192233</v>
      </c>
      <c t="n" s="6" r="C17">
        <v>9412615</v>
      </c>
    </row>
    <row spans="1:3" r="18">
      <c t="s" s="4" r="A18">
        <v>42</v>
      </c>
      <c t="n" s="6" r="B18">
        <v>1645735729</v>
      </c>
      <c t="n" s="6" r="C18">
        <v>1521694346</v>
      </c>
    </row>
    <row spans="1:3" r="19">
      <c t="s" s="3" r="A19">
        <v>43</v>
      </c>
    </row>
    <row spans="1:3" r="20">
      <c t="s" s="4" r="A20">
        <v>44</v>
      </c>
      <c t="n" s="6" r="B20">
        <v>1214219501</v>
      </c>
      <c t="n" s="6" r="C20">
        <v>1137804738</v>
      </c>
    </row>
    <row spans="1:3" r="21">
      <c t="s" s="4" r="A21">
        <v>45</v>
      </c>
      <c t="n" s="6" r="B21">
        <v>269600038</v>
      </c>
      <c t="n" s="6" r="C21">
        <v>219853652</v>
      </c>
    </row>
    <row spans="1:3" r="22">
      <c t="s" s="4" r="A22">
        <v>46</v>
      </c>
      <c t="n" s="6" r="B22">
        <v>19589000</v>
      </c>
      <c t="n" s="6" r="C22">
        <v>19589000</v>
      </c>
    </row>
    <row spans="1:3" r="23">
      <c t="s" s="4" r="A23">
        <v>47</v>
      </c>
      <c t="n" s="6" r="B23">
        <v>3025481</v>
      </c>
      <c t="n" s="6" r="C23">
        <v>4936967</v>
      </c>
    </row>
    <row spans="1:3" r="24">
      <c t="s" s="4" r="A24">
        <v>48</v>
      </c>
      <c t="n" s="6" r="B24">
        <v>510727</v>
      </c>
      <c t="n" s="6" r="C24">
        <v>488647</v>
      </c>
    </row>
    <row spans="1:3" r="25">
      <c t="s" s="4" r="A25">
        <v>49</v>
      </c>
      <c t="n" s="6" r="B25">
        <v>14788708</v>
      </c>
      <c t="n" s="6" r="C25">
        <v>17523252</v>
      </c>
    </row>
    <row spans="1:3" r="26">
      <c t="s" s="4" r="A26">
        <v>50</v>
      </c>
      <c t="n" s="6" r="B26">
        <v>1521733455</v>
      </c>
      <c t="n" s="6" r="C26">
        <v>1400196256</v>
      </c>
    </row>
    <row spans="1:3" r="27">
      <c t="s" s="3" r="A27">
        <v>51</v>
      </c>
    </row>
    <row spans="1:3" r="28">
      <c t="s" s="4" r="A28">
        <v>52</v>
      </c>
      <c t="n" s="6" r="B28">
        <v>130821</v>
      </c>
      <c t="n" s="6" r="C28">
        <v>130821</v>
      </c>
    </row>
    <row spans="1:3" r="29">
      <c t="s" s="4" r="A29">
        <v>53</v>
      </c>
      <c t="n" s="6" r="B29">
        <v>-11862158</v>
      </c>
      <c t="n" s="6" r="C29">
        <v>-11981018</v>
      </c>
    </row>
    <row spans="1:3" r="30">
      <c t="s" s="4" r="A30">
        <v>54</v>
      </c>
      <c t="n" s="6" r="B30">
        <v>62264697</v>
      </c>
      <c t="n" s="6" r="C30">
        <v>61871570</v>
      </c>
    </row>
    <row spans="1:3" r="31">
      <c t="s" s="4" r="A31">
        <v>55</v>
      </c>
      <c t="n" s="6" r="B31">
        <v>-8181</v>
      </c>
      <c t="n" s="6" r="C31">
        <v>3204</v>
      </c>
    </row>
    <row spans="1:3" r="32">
      <c t="s" s="4" r="A32">
        <v>56</v>
      </c>
      <c t="n" s="6" r="B32">
        <v>73477095</v>
      </c>
      <c t="n" s="6" r="C32">
        <v>71473513</v>
      </c>
    </row>
    <row spans="1:3" r="33">
      <c t="s" s="4" r="A33">
        <v>57</v>
      </c>
      <c t="n" s="6" r="B33">
        <v>124002274</v>
      </c>
      <c t="n" s="6" r="C33">
        <v>121498090</v>
      </c>
    </row>
    <row spans="1:3" r="34">
      <c t="s" s="4" r="A34">
        <v>58</v>
      </c>
      <c t="n" s="7" r="B34">
        <v>1645735729</v>
      </c>
      <c t="n" s="7" r="C34">
        <v>1521694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1</v>
      </c>
      <c t="s" s="2" r="B1">
        <v>1</v>
      </c>
    </row>
    <row spans="1:2" r="2">
      <c t="s" s="2" r="B2">
        <v>2</v>
      </c>
    </row>
    <row spans="1:2" r="3">
      <c t="s" s="3" r="A3">
        <v>198</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4</v>
      </c>
      <c t="s" s="2" r="B1">
        <v>1</v>
      </c>
    </row>
    <row spans="1:2" r="2">
      <c t="s" s="2" r="B2">
        <v>2</v>
      </c>
    </row>
    <row spans="1:2" r="3">
      <c t="s" s="3" r="A3">
        <v>201</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05</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7</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267</v>
      </c>
      <c t="s" s="4" r="B1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9</v>
      </c>
      <c t="s" s="2" r="B1">
        <v>1</v>
      </c>
    </row>
    <row spans="1:2" r="2">
      <c t="s" s="2" r="B2">
        <v>2</v>
      </c>
    </row>
    <row spans="1:2" r="3">
      <c t="s" s="3" r="A3">
        <v>20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9</v>
      </c>
      <c t="s" s="2" r="B1">
        <v>2</v>
      </c>
      <c t="s" s="2" r="C1">
        <v>25</v>
      </c>
    </row>
    <row spans="1:3" r="2">
      <c t="s" s="3" r="A2">
        <v>60</v>
      </c>
    </row>
    <row spans="1:3" r="3">
      <c t="s" s="4" r="A3">
        <v>61</v>
      </c>
      <c t="n" s="7" r="B3">
        <v>42635445</v>
      </c>
      <c t="n" s="7" r="C3">
        <v>42319807</v>
      </c>
    </row>
    <row spans="1:3" r="4">
      <c t="s" s="4" r="A4">
        <v>62</v>
      </c>
      <c t="n" s="6" r="B4">
        <v>15852762</v>
      </c>
      <c t="n" s="6" r="C4">
        <v>15799107</v>
      </c>
    </row>
    <row spans="1:3" r="5">
      <c t="s" s="4" r="A5">
        <v>63</v>
      </c>
      <c t="n" s="7" r="B5">
        <v>60700</v>
      </c>
      <c t="n" s="7" r="C5">
        <v>76700</v>
      </c>
    </row>
    <row spans="1:3" r="6">
      <c t="s" s="4" r="A6">
        <v>64</v>
      </c>
      <c t="n" s="8" r="B6">
        <v>0.01</v>
      </c>
      <c t="n" s="8" r="C6">
        <v>0.01</v>
      </c>
    </row>
    <row spans="1:3" r="7">
      <c t="s" s="4" r="A7">
        <v>65</v>
      </c>
      <c t="n" s="6" r="B7">
        <v>18000000</v>
      </c>
      <c t="n" s="6" r="C7">
        <v>18000000</v>
      </c>
    </row>
    <row spans="1:3" r="8">
      <c t="s" s="4" r="A8">
        <v>66</v>
      </c>
      <c t="n" s="6" r="B8">
        <v>13082087</v>
      </c>
      <c t="n" s="6" r="C8">
        <v>13082087</v>
      </c>
    </row>
    <row spans="1:3" r="9">
      <c t="s" s="4" r="A9">
        <v>67</v>
      </c>
      <c t="n" s="6" r="B9">
        <v>1219748</v>
      </c>
      <c t="n" s="6" r="C9">
        <v>125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72</v>
      </c>
      <c t="s" s="2" r="B1">
        <v>1</v>
      </c>
    </row>
    <row spans="1:2" r="2">
      <c t="s" s="2" r="B2">
        <v>2</v>
      </c>
    </row>
    <row spans="1:2" r="3">
      <c t="s" s="3" r="A3">
        <v>211</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7</v>
      </c>
      <c t="s" s="2" r="B1">
        <v>1</v>
      </c>
    </row>
    <row spans="1:2" r="2">
      <c t="s" s="2" r="B2">
        <v>2</v>
      </c>
    </row>
    <row spans="1:2" r="3">
      <c t="s" s="3" r="A3">
        <v>213</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2</v>
      </c>
      <c t="s" s="2" r="B1">
        <v>1</v>
      </c>
    </row>
    <row spans="1:2" r="2">
      <c t="s" s="2" r="B2">
        <v>2</v>
      </c>
    </row>
    <row spans="1:2" r="3">
      <c t="s" s="3" r="A3">
        <v>215</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7</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9</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1</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69</v>
      </c>
    </row>
    <row spans="1:3" r="3">
      <c t="s" s="3" r="A3">
        <v>198</v>
      </c>
    </row>
    <row spans="1:3" r="4">
      <c t="s" s="4" r="A4">
        <v>97</v>
      </c>
      <c t="n" s="7" r="B4">
        <v>3155527</v>
      </c>
      <c t="n" s="7" r="C4">
        <v>3135323</v>
      </c>
    </row>
    <row spans="1:3" r="5">
      <c t="s" s="4" r="A5">
        <v>105</v>
      </c>
      <c t="n" s="6" r="B5">
        <v>11896508</v>
      </c>
      <c t="n" s="6" r="C5">
        <v>11715120</v>
      </c>
    </row>
    <row spans="1:3" r="6">
      <c t="s" s="3" r="A6">
        <v>301</v>
      </c>
    </row>
    <row spans="1:3" r="7">
      <c t="s" s="4" r="A7">
        <v>302</v>
      </c>
      <c t="n" s="6" r="B7">
        <v>2153</v>
      </c>
      <c t="n" s="6" r="C7">
        <v>190704</v>
      </c>
    </row>
    <row spans="1:3" r="8">
      <c t="s" s="4" r="A8">
        <v>303</v>
      </c>
      <c t="n" s="6" r="B8">
        <v>181573</v>
      </c>
      <c t="n" s="6" r="C8">
        <v>157953</v>
      </c>
    </row>
    <row spans="1:3" r="9">
      <c t="s" s="4" r="A9">
        <v>107</v>
      </c>
      <c t="n" s="6" r="B9">
        <v>12080234</v>
      </c>
      <c t="n" s="6" r="C9">
        <v>12063777</v>
      </c>
    </row>
    <row spans="1:3" r="10">
      <c t="s" s="3" r="A10">
        <v>304</v>
      </c>
    </row>
    <row spans="1:3" r="11">
      <c t="s" s="4" r="A11">
        <v>305</v>
      </c>
      <c t="n" s="8" r="B11">
        <v>0.27</v>
      </c>
      <c t="n" s="8" r="C11">
        <v>0.27</v>
      </c>
    </row>
    <row spans="1:3" r="12">
      <c t="s" s="4" r="A12">
        <v>306</v>
      </c>
      <c t="n" s="8" r="B12">
        <v>0.26</v>
      </c>
      <c t="n" s="8" r="C12">
        <v>0.26</v>
      </c>
    </row>
    <row spans="1:3" r="13">
      <c t="s" s="3" r="A13">
        <v>307</v>
      </c>
    </row>
    <row spans="1:3" r="14">
      <c t="s" s="4" r="A14">
        <v>308</v>
      </c>
      <c t="n" s="6" r="B14">
        <v>50500</v>
      </c>
      <c t="n" s="6" r="C14">
        <v>2171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09</v>
      </c>
      <c t="s" s="2" r="B1">
        <v>1</v>
      </c>
    </row>
    <row spans="1:3" r="2">
      <c t="s" s="2" r="B2">
        <v>2</v>
      </c>
      <c t="s" s="2" r="C2">
        <v>69</v>
      </c>
    </row>
    <row spans="1:3" r="3">
      <c t="s" s="3" r="A3">
        <v>310</v>
      </c>
    </row>
    <row spans="1:3" r="4">
      <c t="s" s="4" r="A4">
        <v>311</v>
      </c>
      <c t="n" s="6" r="B4">
        <v>-3400</v>
      </c>
      <c t="n" s="6" r="C4">
        <v>-42200</v>
      </c>
    </row>
    <row spans="1:3" r="5">
      <c t="s" s="4" r="A5">
        <v>312</v>
      </c>
    </row>
    <row spans="1:3" r="6">
      <c t="s" s="3" r="A6">
        <v>313</v>
      </c>
    </row>
    <row spans="1:3" r="7">
      <c t="s" s="4" r="A7">
        <v>314</v>
      </c>
      <c t="n" s="6" r="B7">
        <v>31546</v>
      </c>
    </row>
    <row spans="1:3" r="8">
      <c t="s" s="4" r="A8">
        <v>315</v>
      </c>
      <c t="n" s="6" r="B8">
        <v>4200</v>
      </c>
    </row>
    <row spans="1:3" r="9">
      <c t="s" s="4" r="A9">
        <v>316</v>
      </c>
      <c t="n" s="6" r="B9">
        <v>-8421</v>
      </c>
    </row>
    <row spans="1:3" r="10">
      <c t="s" s="4" r="A10">
        <v>317</v>
      </c>
      <c t="n" s="6" r="B10">
        <v>27325</v>
      </c>
    </row>
    <row spans="1:3" r="11">
      <c t="s" s="3" r="A11">
        <v>318</v>
      </c>
    </row>
    <row spans="1:3" r="12">
      <c t="s" s="4" r="A12">
        <v>319</v>
      </c>
      <c t="n" s="8" r="B12">
        <v>10.46</v>
      </c>
    </row>
    <row spans="1:3" r="13">
      <c t="s" s="4" r="A13">
        <v>320</v>
      </c>
      <c t="n" s="10" r="B13">
        <v>14.99</v>
      </c>
    </row>
    <row spans="1:3" r="14">
      <c t="s" s="4" r="A14">
        <v>321</v>
      </c>
      <c t="n" s="10" r="B14">
        <v>11.34</v>
      </c>
    </row>
    <row spans="1:3" r="15">
      <c t="s" s="4" r="A15">
        <v>322</v>
      </c>
      <c t="n" s="8" r="B15">
        <v>10.88</v>
      </c>
    </row>
    <row spans="1:3" r="16">
      <c t="s" s="4" r="A16">
        <v>323</v>
      </c>
    </row>
    <row spans="1:3" r="17">
      <c t="s" s="3" r="A17">
        <v>324</v>
      </c>
    </row>
    <row spans="1:3" r="18">
      <c t="s" s="4" r="A18">
        <v>325</v>
      </c>
      <c t="s" s="4" r="B18">
        <v>326</v>
      </c>
    </row>
    <row spans="1:3" r="19">
      <c t="s" s="4" r="A19">
        <v>327</v>
      </c>
    </row>
    <row spans="1:3" r="20">
      <c t="s" s="3" r="A20">
        <v>324</v>
      </c>
    </row>
    <row spans="1:3" r="21">
      <c t="s" s="4" r="A21">
        <v>325</v>
      </c>
      <c t="s" s="4" r="B21">
        <v>328</v>
      </c>
    </row>
    <row spans="1:3" r="22">
      <c t="s" s="4" r="A22">
        <v>329</v>
      </c>
    </row>
    <row spans="1:3" r="23">
      <c t="s" s="3" r="A23">
        <v>310</v>
      </c>
    </row>
    <row spans="1:3" r="24">
      <c t="s" s="4" r="A24">
        <v>330</v>
      </c>
      <c t="n" s="6" r="B24">
        <v>444144</v>
      </c>
    </row>
    <row spans="1:3" r="25">
      <c t="s" s="4" r="A25">
        <v>315</v>
      </c>
      <c t="n" s="6" r="B25">
        <v>0</v>
      </c>
      <c t="n" s="6" r="C25">
        <v>0</v>
      </c>
    </row>
    <row spans="1:3" r="26">
      <c t="s" s="4" r="A26">
        <v>311</v>
      </c>
      <c t="n" s="6" r="B26">
        <v>-3400</v>
      </c>
    </row>
    <row spans="1:3" r="27">
      <c t="s" s="4" r="A27">
        <v>331</v>
      </c>
      <c t="n" s="6" r="B27">
        <v>-10000</v>
      </c>
    </row>
    <row spans="1:3" r="28">
      <c t="s" s="4" r="A28">
        <v>332</v>
      </c>
      <c t="n" s="6" r="B28">
        <v>430744</v>
      </c>
    </row>
    <row spans="1:3" r="29">
      <c t="s" s="4" r="A29">
        <v>333</v>
      </c>
      <c t="n" s="6" r="B29">
        <v>430744</v>
      </c>
    </row>
    <row spans="1:3" r="30">
      <c t="s" s="3" r="A30">
        <v>334</v>
      </c>
    </row>
    <row spans="1:3" r="31">
      <c t="s" s="4" r="A31">
        <v>335</v>
      </c>
      <c t="n" s="8" r="C31">
        <v>11.13</v>
      </c>
    </row>
    <row spans="1:3" r="32">
      <c t="s" s="4" r="A32">
        <v>336</v>
      </c>
      <c t="n" s="8" r="B32">
        <v>9.140000000000001</v>
      </c>
    </row>
    <row spans="1:3" r="33">
      <c t="s" s="4" r="A33">
        <v>337</v>
      </c>
      <c t="n" s="10" r="B33">
        <v>17.25</v>
      </c>
    </row>
    <row spans="1:3" r="34">
      <c t="s" s="4" r="A34">
        <v>338</v>
      </c>
      <c t="n" s="10" r="B34">
        <v>11.01</v>
      </c>
    </row>
    <row spans="1:3" r="35">
      <c t="s" s="4" r="A35">
        <v>339</v>
      </c>
      <c t="n" s="8" r="B35">
        <v>11.01</v>
      </c>
    </row>
    <row spans="1:3" r="36">
      <c t="s" s="3" r="A36">
        <v>340</v>
      </c>
    </row>
    <row spans="1:3" r="37">
      <c t="s" s="4" r="A37">
        <v>341</v>
      </c>
      <c t="n" s="7" r="B37">
        <v>2158839</v>
      </c>
    </row>
    <row spans="1:3" r="38">
      <c t="s" s="4" r="A38">
        <v>342</v>
      </c>
      <c t="n" s="7" r="B38">
        <v>2158839</v>
      </c>
    </row>
    <row spans="1:3" r="39">
      <c t="s" s="3" r="A39">
        <v>343</v>
      </c>
    </row>
    <row spans="1:3" r="40">
      <c t="s" s="4" r="A40">
        <v>344</v>
      </c>
      <c t="s" s="4" r="B40">
        <v>345</v>
      </c>
    </row>
    <row spans="1:3" r="41">
      <c t="s" s="4" r="A41">
        <v>346</v>
      </c>
      <c t="s" s="4" r="B41">
        <v>345</v>
      </c>
    </row>
    <row spans="1:3" r="42">
      <c t="s" s="4" r="A42">
        <v>347</v>
      </c>
    </row>
    <row spans="1:3" r="43">
      <c t="s" s="3" r="A43">
        <v>324</v>
      </c>
    </row>
    <row spans="1:3" r="44">
      <c t="s" s="4" r="A44">
        <v>325</v>
      </c>
      <c t="s" s="4" r="B44">
        <v>348</v>
      </c>
    </row>
    <row spans="1:3" r="45">
      <c t="s" s="4" r="A45">
        <v>349</v>
      </c>
    </row>
    <row spans="1:3" r="46">
      <c t="s" s="3" r="A46">
        <v>324</v>
      </c>
    </row>
    <row spans="1:3" r="47">
      <c t="s" s="4" r="A47">
        <v>325</v>
      </c>
      <c t="s" s="4" r="B47">
        <v>328</v>
      </c>
    </row>
    <row spans="1:3" r="48">
      <c t="s" s="4" r="A48">
        <v>350</v>
      </c>
      <c t="s" s="4" r="B48">
        <v>351</v>
      </c>
    </row>
    <row spans="1:3" r="49">
      <c t="s" s="4" r="A49">
        <v>352</v>
      </c>
    </row>
    <row spans="1:3" r="50">
      <c t="s" s="3" r="A50">
        <v>324</v>
      </c>
    </row>
    <row spans="1:3" r="51">
      <c t="s" s="4" r="A51">
        <v>353</v>
      </c>
      <c t="n" s="6" r="B51">
        <v>5100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7"/>
    <col customWidth="1" max="5" min="5" width="20"/>
    <col customWidth="1" max="6" min="6" width="27"/>
  </cols>
  <sheetData>
    <row spans="1:6" r="1">
      <c t="s" s="1" r="A1">
        <v>354</v>
      </c>
      <c t="s" s="2" r="B1">
        <v>355</v>
      </c>
      <c t="s" s="2" r="C1">
        <v>356</v>
      </c>
      <c t="s" s="2" r="D1">
        <v>357</v>
      </c>
      <c t="s" s="2" r="E1">
        <v>358</v>
      </c>
      <c t="s" s="2" r="F1">
        <v>359</v>
      </c>
    </row>
    <row spans="1:6" r="2">
      <c t="s" s="3" r="A2">
        <v>324</v>
      </c>
    </row>
    <row spans="1:6" r="3">
      <c t="s" s="4" r="A3">
        <v>360</v>
      </c>
      <c t="n" s="7" r="D3">
        <v>0</v>
      </c>
    </row>
    <row spans="1:6" r="4">
      <c t="s" s="4" r="A4">
        <v>361</v>
      </c>
      <c t="n" s="6" r="D4">
        <v>216000</v>
      </c>
    </row>
    <row spans="1:6" r="5">
      <c t="s" s="4" r="A5">
        <v>362</v>
      </c>
      <c t="n" s="7" r="D5">
        <v>435000</v>
      </c>
    </row>
    <row spans="1:6" r="6">
      <c t="s" s="3" r="A6">
        <v>363</v>
      </c>
    </row>
    <row spans="1:6" r="7">
      <c t="s" s="4" r="A7">
        <v>67</v>
      </c>
      <c t="n" s="6" r="D7">
        <v>1219748</v>
      </c>
      <c t="n" s="6" r="F7">
        <v>1259395</v>
      </c>
    </row>
    <row spans="1:6" r="8">
      <c t="s" s="4" r="A8">
        <v>364</v>
      </c>
      <c t="n" s="7" r="D8">
        <v>11862158</v>
      </c>
      <c t="n" s="7" r="F8">
        <v>11981018</v>
      </c>
    </row>
    <row spans="1:6" r="9">
      <c t="s" s="4" r="A9">
        <v>365</v>
      </c>
    </row>
    <row spans="1:6" r="10">
      <c t="s" s="3" r="A10">
        <v>324</v>
      </c>
    </row>
    <row spans="1:6" r="11">
      <c t="s" s="4" r="A11">
        <v>366</v>
      </c>
      <c t="n" s="6" r="D11">
        <v>0</v>
      </c>
    </row>
    <row spans="1:6" r="12">
      <c t="s" s="3" r="A12">
        <v>363</v>
      </c>
    </row>
    <row spans="1:6" r="13">
      <c t="s" s="4" r="A13">
        <v>367</v>
      </c>
      <c t="n" s="6" r="D13">
        <v>0</v>
      </c>
      <c t="n" s="6" r="E13">
        <v>0</v>
      </c>
    </row>
    <row spans="1:6" r="14">
      <c t="s" s="4" r="A14">
        <v>368</v>
      </c>
      <c t="n" s="6" r="D14">
        <v>0</v>
      </c>
    </row>
    <row spans="1:6" r="15">
      <c t="s" s="4" r="A15">
        <v>67</v>
      </c>
      <c t="n" s="6" r="D15">
        <v>95819</v>
      </c>
    </row>
    <row spans="1:6" r="16">
      <c t="s" s="4" r="A16">
        <v>364</v>
      </c>
      <c t="n" s="7" r="D16">
        <v>863000</v>
      </c>
    </row>
    <row spans="1:6" r="17">
      <c t="s" s="4" r="A17">
        <v>369</v>
      </c>
      <c t="n" s="6" r="D17">
        <v>2064</v>
      </c>
    </row>
    <row spans="1:6" r="18">
      <c t="s" s="4" r="A18">
        <v>329</v>
      </c>
    </row>
    <row spans="1:6" r="19">
      <c t="s" s="3" r="A19">
        <v>324</v>
      </c>
    </row>
    <row spans="1:6" r="20">
      <c t="s" s="4" r="A20">
        <v>370</v>
      </c>
      <c t="s" s="4" r="D20">
        <v>371</v>
      </c>
    </row>
    <row spans="1:6" r="21">
      <c t="s" s="4" r="A21">
        <v>372</v>
      </c>
      <c t="n" s="8" r="D21">
        <v>11.01</v>
      </c>
    </row>
    <row spans="1:6" r="22">
      <c t="s" s="4" r="A22">
        <v>347</v>
      </c>
    </row>
    <row spans="1:6" r="23">
      <c t="s" s="3" r="A23">
        <v>363</v>
      </c>
    </row>
    <row spans="1:6" r="24">
      <c t="s" s="4" r="A24">
        <v>325</v>
      </c>
      <c t="s" s="4" r="D24">
        <v>348</v>
      </c>
    </row>
    <row spans="1:6" r="25">
      <c t="s" s="4" r="A25">
        <v>349</v>
      </c>
    </row>
    <row spans="1:6" r="26">
      <c t="s" s="3" r="A26">
        <v>363</v>
      </c>
    </row>
    <row spans="1:6" r="27">
      <c t="s" s="4" r="A27">
        <v>325</v>
      </c>
      <c t="s" s="4" r="D27">
        <v>328</v>
      </c>
    </row>
    <row spans="1:6" r="28">
      <c t="s" s="4" r="A28">
        <v>312</v>
      </c>
    </row>
    <row spans="1:6" r="29">
      <c t="s" s="3" r="A29">
        <v>324</v>
      </c>
    </row>
    <row spans="1:6" r="30">
      <c t="s" s="4" r="A30">
        <v>370</v>
      </c>
      <c t="s" s="4" r="D30">
        <v>326</v>
      </c>
    </row>
    <row spans="1:6" r="31">
      <c t="s" s="4" r="A31">
        <v>315</v>
      </c>
      <c t="n" s="6" r="D31">
        <v>4200</v>
      </c>
    </row>
    <row spans="1:6" r="32">
      <c t="s" s="4" r="A32">
        <v>366</v>
      </c>
      <c t="n" s="6" r="D32">
        <v>8421</v>
      </c>
    </row>
    <row spans="1:6" r="33">
      <c t="s" s="3" r="A33">
        <v>363</v>
      </c>
    </row>
    <row spans="1:6" r="34">
      <c t="s" s="4" r="A34">
        <v>368</v>
      </c>
      <c t="n" s="6" r="D34">
        <v>8421</v>
      </c>
    </row>
    <row spans="1:6" r="35">
      <c t="s" s="4" r="A35">
        <v>369</v>
      </c>
      <c t="n" s="6" r="D35">
        <v>27325</v>
      </c>
      <c t="n" s="6" r="F35">
        <v>31546</v>
      </c>
    </row>
    <row spans="1:6" r="36">
      <c t="s" s="4" r="A36">
        <v>323</v>
      </c>
    </row>
    <row spans="1:6" r="37">
      <c t="s" s="3" r="A37">
        <v>363</v>
      </c>
    </row>
    <row spans="1:6" r="38">
      <c t="s" s="4" r="A38">
        <v>325</v>
      </c>
      <c t="s" s="4" r="D38">
        <v>326</v>
      </c>
    </row>
    <row spans="1:6" r="39">
      <c t="s" s="4" r="A39">
        <v>327</v>
      </c>
    </row>
    <row spans="1:6" r="40">
      <c t="s" s="3" r="A40">
        <v>363</v>
      </c>
    </row>
    <row spans="1:6" r="41">
      <c t="s" s="4" r="A41">
        <v>325</v>
      </c>
      <c t="s" s="4" r="D41">
        <v>328</v>
      </c>
    </row>
    <row spans="1:6" r="42">
      <c t="s" s="4" r="A42">
        <v>373</v>
      </c>
    </row>
    <row spans="1:6" r="43">
      <c t="s" s="3" r="A43">
        <v>324</v>
      </c>
    </row>
    <row spans="1:6" r="44">
      <c t="s" s="4" r="A44">
        <v>370</v>
      </c>
      <c t="s" s="4" r="D44">
        <v>374</v>
      </c>
    </row>
    <row spans="1:6" r="45">
      <c t="s" s="4" r="A45">
        <v>315</v>
      </c>
      <c t="n" s="6" r="C45">
        <v>105000</v>
      </c>
    </row>
    <row spans="1:6" r="46">
      <c t="s" s="4" r="A46">
        <v>375</v>
      </c>
      <c t="s" s="4" r="C46">
        <v>376</v>
      </c>
    </row>
    <row spans="1:6" r="47">
      <c t="s" s="4" r="A47">
        <v>377</v>
      </c>
      <c t="s" s="4" r="C47">
        <v>378</v>
      </c>
    </row>
    <row spans="1:6" r="48">
      <c t="s" s="4" r="A48">
        <v>366</v>
      </c>
      <c t="n" s="6" r="B48">
        <v>46729</v>
      </c>
    </row>
    <row spans="1:6" r="49">
      <c t="s" s="3" r="A49">
        <v>363</v>
      </c>
    </row>
    <row spans="1:6" r="50">
      <c t="s" s="4" r="A50">
        <v>325</v>
      </c>
      <c t="s" s="4" r="C50">
        <v>348</v>
      </c>
    </row>
    <row spans="1:6" r="51">
      <c t="s" s="4" r="A51">
        <v>368</v>
      </c>
      <c t="n" s="6" r="B51">
        <v>46729</v>
      </c>
    </row>
    <row spans="1:6" r="52">
      <c t="s" s="4" r="A52">
        <v>379</v>
      </c>
    </row>
    <row spans="1:6" r="53">
      <c t="s" s="3" r="A53">
        <v>363</v>
      </c>
    </row>
    <row spans="1:6" r="54">
      <c t="s" s="4" r="A54">
        <v>325</v>
      </c>
      <c t="s" s="4" r="C54">
        <v>380</v>
      </c>
    </row>
    <row spans="1:6" r="55">
      <c t="s" s="4" r="A55">
        <v>381</v>
      </c>
    </row>
    <row spans="1:6" r="56">
      <c t="s" s="3" r="A56">
        <v>363</v>
      </c>
    </row>
    <row spans="1:6" r="57">
      <c t="s" s="4" r="A57">
        <v>325</v>
      </c>
      <c t="s" s="4" r="C57">
        <v>326</v>
      </c>
    </row>
    <row spans="1:6" r="58">
      <c t="s" s="4" r="A58">
        <v>382</v>
      </c>
    </row>
    <row spans="1:6" r="59">
      <c t="s" s="3" r="A59">
        <v>363</v>
      </c>
    </row>
    <row spans="1:6" r="60">
      <c t="s" s="4" r="A60">
        <v>325</v>
      </c>
      <c t="s" s="4" r="C60">
        <v>348</v>
      </c>
    </row>
    <row spans="1:6" r="61">
      <c t="s" s="4" r="A61">
        <v>383</v>
      </c>
    </row>
    <row spans="1:6" r="62">
      <c t="s" s="3" r="A62">
        <v>324</v>
      </c>
    </row>
    <row spans="1:6" r="63">
      <c t="s" s="4" r="A63">
        <v>384</v>
      </c>
      <c t="n" s="6" r="C63">
        <v>7</v>
      </c>
    </row>
    <row spans="1:6" r="64">
      <c t="s" s="4" r="A64">
        <v>385</v>
      </c>
    </row>
    <row spans="1:6" r="65">
      <c t="s" s="3" r="A65">
        <v>363</v>
      </c>
    </row>
    <row spans="1:6" r="66">
      <c t="s" s="4" r="A66">
        <v>325</v>
      </c>
      <c t="s" s="4" r="D66">
        <v>326</v>
      </c>
    </row>
    <row spans="1:6" r="67">
      <c t="s" s="4" r="A67">
        <v>386</v>
      </c>
    </row>
    <row spans="1:6" r="68">
      <c t="s" s="3" r="A68">
        <v>363</v>
      </c>
    </row>
    <row spans="1:6" r="69">
      <c t="s" s="4" r="A69">
        <v>325</v>
      </c>
      <c t="s" s="4" r="D69">
        <v>328</v>
      </c>
    </row>
    <row spans="1:6" r="70">
      <c t="s" s="4" r="A70">
        <v>387</v>
      </c>
    </row>
    <row spans="1:6" r="71">
      <c t="s" s="3" r="A71">
        <v>363</v>
      </c>
    </row>
    <row spans="1:6" r="72">
      <c t="s" s="4" r="A72">
        <v>325</v>
      </c>
      <c t="s" s="4" r="D72">
        <v>348</v>
      </c>
    </row>
    <row spans="1:6" r="73">
      <c t="s" s="4" r="A73">
        <v>388</v>
      </c>
    </row>
    <row spans="1:6" r="74">
      <c t="s" s="3" r="A74">
        <v>363</v>
      </c>
    </row>
    <row spans="1:6" r="75">
      <c t="s" s="4" r="A75">
        <v>325</v>
      </c>
      <c t="s" s="4" r="D75">
        <v>3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9</v>
      </c>
      <c t="s" s="2" r="B1">
        <v>2</v>
      </c>
      <c t="s" s="2" r="C1">
        <v>25</v>
      </c>
    </row>
    <row spans="1:3" r="2">
      <c t="s" s="3" r="A2">
        <v>203</v>
      </c>
    </row>
    <row spans="1:3" r="3">
      <c t="s" s="4" r="A3">
        <v>40</v>
      </c>
      <c t="n" s="7" r="B3">
        <v>7747434</v>
      </c>
      <c t="n" s="7" r="C3">
        <v>8391617</v>
      </c>
    </row>
    <row spans="1:3" r="4">
      <c t="s" s="4" r="A4">
        <v>390</v>
      </c>
      <c t="n" s="6" r="B4">
        <v>177000</v>
      </c>
      <c t="n" s="7" r="C4">
        <v>177000</v>
      </c>
    </row>
    <row spans="1:3" r="5">
      <c t="s" s="4" r="A5">
        <v>391</v>
      </c>
      <c t="n" s="6" r="B5">
        <v>138000</v>
      </c>
    </row>
    <row spans="1:3" r="6">
      <c t="s" s="4" r="A6">
        <v>392</v>
      </c>
      <c t="n" s="6" r="B6">
        <v>129000</v>
      </c>
    </row>
    <row spans="1:3" r="7">
      <c t="s" s="4" r="A7">
        <v>393</v>
      </c>
      <c t="n" s="7" r="B7">
        <v>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1883515</v>
      </c>
      <c t="n" s="7" r="C4">
        <v>11406317</v>
      </c>
    </row>
    <row spans="1:3" r="5">
      <c t="s" s="4" r="A5">
        <v>72</v>
      </c>
      <c t="n" s="6" r="B5">
        <v>1264360</v>
      </c>
      <c t="n" s="6" r="C5">
        <v>703461</v>
      </c>
    </row>
    <row spans="1:3" r="6">
      <c t="s" s="4" r="A6">
        <v>73</v>
      </c>
      <c t="n" s="6" r="B6">
        <v>159867</v>
      </c>
      <c t="n" s="6" r="C6">
        <v>113771</v>
      </c>
    </row>
    <row spans="1:3" r="7">
      <c t="s" s="4" r="A7">
        <v>74</v>
      </c>
      <c t="n" s="6" r="B7">
        <v>13307742</v>
      </c>
      <c t="n" s="6" r="C7">
        <v>12223549</v>
      </c>
    </row>
    <row spans="1:3" r="8">
      <c t="s" s="3" r="A8">
        <v>75</v>
      </c>
    </row>
    <row spans="1:3" r="9">
      <c t="s" s="4" r="A9">
        <v>44</v>
      </c>
      <c t="n" s="6" r="B9">
        <v>1240053</v>
      </c>
      <c t="n" s="6" r="C9">
        <v>893755</v>
      </c>
    </row>
    <row spans="1:3" r="10">
      <c t="s" s="4" r="A10">
        <v>45</v>
      </c>
      <c t="n" s="6" r="B10">
        <v>228964</v>
      </c>
      <c t="n" s="6" r="C10">
        <v>354732</v>
      </c>
    </row>
    <row spans="1:3" r="11">
      <c t="s" s="4" r="A11">
        <v>46</v>
      </c>
      <c t="n" s="6" r="B11">
        <v>131434</v>
      </c>
      <c t="n" s="6" r="C11">
        <v>124826</v>
      </c>
    </row>
    <row spans="1:3" r="12">
      <c t="s" s="4" r="A12">
        <v>76</v>
      </c>
      <c t="n" s="6" r="B12">
        <v>1600451</v>
      </c>
      <c t="n" s="6" r="C12">
        <v>1373313</v>
      </c>
    </row>
    <row spans="1:3" r="13">
      <c t="s" s="4" r="A13">
        <v>77</v>
      </c>
      <c t="n" s="6" r="B13">
        <v>11707291</v>
      </c>
      <c t="n" s="6" r="C13">
        <v>10850236</v>
      </c>
    </row>
    <row spans="1:3" r="14">
      <c t="s" s="4" r="A14">
        <v>78</v>
      </c>
      <c t="n" s="6" r="B14">
        <v>-800000</v>
      </c>
      <c t="n" s="6" r="C14">
        <v>500000</v>
      </c>
    </row>
    <row spans="1:3" r="15">
      <c t="s" s="4" r="A15">
        <v>79</v>
      </c>
      <c t="n" s="6" r="B15">
        <v>12507291</v>
      </c>
      <c t="n" s="6" r="C15">
        <v>10350236</v>
      </c>
    </row>
    <row spans="1:3" r="16">
      <c t="s" s="3" r="A16">
        <v>80</v>
      </c>
    </row>
    <row spans="1:3" r="17">
      <c t="s" s="4" r="A17">
        <v>81</v>
      </c>
      <c t="n" s="6" r="B17">
        <v>2183313</v>
      </c>
      <c t="n" s="6" r="C17">
        <v>1474363</v>
      </c>
    </row>
    <row spans="1:3" r="18">
      <c t="s" s="4" r="A18">
        <v>82</v>
      </c>
      <c t="n" s="6" r="B18">
        <v>1064177</v>
      </c>
      <c t="n" s="6" r="C18">
        <v>1054775</v>
      </c>
    </row>
    <row spans="1:3" r="19">
      <c t="s" s="4" r="A19">
        <v>83</v>
      </c>
      <c t="n" s="6" r="B19">
        <v>219928</v>
      </c>
      <c t="n" s="6" r="C19">
        <v>245187</v>
      </c>
    </row>
    <row spans="1:3" r="20">
      <c t="s" s="4" r="A20">
        <v>84</v>
      </c>
      <c t="n" s="6" r="B20">
        <v>142139</v>
      </c>
      <c t="n" s="6" r="C20">
        <v>941609</v>
      </c>
    </row>
    <row spans="1:3" r="21">
      <c t="s" s="4" r="A21">
        <v>85</v>
      </c>
      <c t="n" s="6" r="B21">
        <v>3609557</v>
      </c>
      <c t="n" s="6" r="C21">
        <v>3715934</v>
      </c>
    </row>
    <row spans="1:3" r="22">
      <c t="s" s="3" r="A22">
        <v>86</v>
      </c>
    </row>
    <row spans="1:3" r="23">
      <c t="s" s="4" r="A23">
        <v>87</v>
      </c>
      <c t="n" s="6" r="B23">
        <v>6358680</v>
      </c>
      <c t="n" s="6" r="C23">
        <v>4969548</v>
      </c>
    </row>
    <row spans="1:3" r="24">
      <c t="s" s="4" r="A24">
        <v>88</v>
      </c>
      <c t="n" s="6" r="B24">
        <v>3063025</v>
      </c>
      <c t="n" s="6" r="C24">
        <v>2793698</v>
      </c>
    </row>
    <row spans="1:3" r="25">
      <c t="s" s="4" r="A25">
        <v>89</v>
      </c>
      <c t="n" s="6" r="B25">
        <v>154648</v>
      </c>
      <c t="n" s="6" r="C25">
        <v>171553</v>
      </c>
    </row>
    <row spans="1:3" r="26">
      <c t="s" s="4" r="A26">
        <v>90</v>
      </c>
      <c t="n" s="6" r="B26">
        <v>1004377</v>
      </c>
      <c t="n" s="6" r="C26">
        <v>497349</v>
      </c>
    </row>
    <row spans="1:3" r="27">
      <c t="s" s="4" r="A27">
        <v>91</v>
      </c>
      <c t="n" s="6" r="B27">
        <v>251429</v>
      </c>
      <c t="n" s="6" r="C27">
        <v>259174</v>
      </c>
    </row>
    <row spans="1:3" r="28">
      <c t="s" s="4" r="A28">
        <v>92</v>
      </c>
      <c t="n" s="6" r="B28">
        <v>-13189</v>
      </c>
      <c t="n" s="6" r="C28">
        <v>77001</v>
      </c>
    </row>
    <row spans="1:3" r="29">
      <c t="s" s="4" r="A29">
        <v>93</v>
      </c>
      <c t="n" s="6" r="B29">
        <v>153054</v>
      </c>
      <c t="n" s="6" r="C29">
        <v>163925</v>
      </c>
    </row>
    <row spans="1:3" r="30">
      <c t="s" s="4" r="A30">
        <v>84</v>
      </c>
      <c t="n" s="6" r="B30">
        <v>407778</v>
      </c>
      <c t="n" s="6" r="C30">
        <v>394027</v>
      </c>
    </row>
    <row spans="1:3" r="31">
      <c t="s" s="4" r="A31">
        <v>94</v>
      </c>
      <c t="n" s="6" r="B31">
        <v>11379802</v>
      </c>
      <c t="n" s="6" r="C31">
        <v>9326275</v>
      </c>
    </row>
    <row spans="1:3" r="32">
      <c t="s" s="4" r="A32">
        <v>95</v>
      </c>
      <c t="n" s="6" r="B32">
        <v>4737046</v>
      </c>
      <c t="n" s="6" r="C32">
        <v>4739895</v>
      </c>
    </row>
    <row spans="1:3" r="33">
      <c t="s" s="4" r="A33">
        <v>96</v>
      </c>
      <c t="n" s="6" r="B33">
        <v>1581519</v>
      </c>
      <c t="n" s="6" r="C33">
        <v>1604572</v>
      </c>
    </row>
    <row spans="1:3" r="34">
      <c t="s" s="4" r="A34">
        <v>97</v>
      </c>
      <c t="n" s="6" r="B34">
        <v>3155527</v>
      </c>
      <c t="n" s="6" r="C34">
        <v>3135323</v>
      </c>
    </row>
    <row spans="1:3" r="35">
      <c t="s" s="3" r="A35">
        <v>98</v>
      </c>
    </row>
    <row spans="1:3" r="36">
      <c t="s" s="4" r="A36">
        <v>99</v>
      </c>
      <c t="n" s="6" r="B36">
        <v>-18363</v>
      </c>
      <c t="n" s="6" r="C36">
        <v>-39037</v>
      </c>
    </row>
    <row spans="1:3" r="37">
      <c t="s" s="4" r="A37">
        <v>100</v>
      </c>
      <c t="n" s="6" r="B37">
        <v>6978</v>
      </c>
      <c t="n" s="6" r="C37">
        <v>14834</v>
      </c>
    </row>
    <row spans="1:3" r="38">
      <c t="s" s="4" r="A38">
        <v>101</v>
      </c>
      <c t="n" s="6" r="B38">
        <v>-11385</v>
      </c>
      <c t="n" s="6" r="C38">
        <v>-24203</v>
      </c>
    </row>
    <row spans="1:3" r="39">
      <c t="s" s="4" r="A39">
        <v>102</v>
      </c>
      <c t="n" s="7" r="B39">
        <v>3144142</v>
      </c>
      <c t="n" s="7" r="C39">
        <v>3111120</v>
      </c>
    </row>
    <row spans="1:3" r="40">
      <c t="s" s="3" r="A40">
        <v>103</v>
      </c>
    </row>
    <row spans="1:3" r="41">
      <c t="s" s="4" r="A41">
        <v>104</v>
      </c>
      <c t="n" s="8" r="B41">
        <v>0.27</v>
      </c>
      <c t="n" s="8" r="C41">
        <v>0.27</v>
      </c>
    </row>
    <row spans="1:3" r="42">
      <c t="s" s="4" r="A42">
        <v>105</v>
      </c>
      <c t="n" s="6" r="B42">
        <v>11896508</v>
      </c>
      <c t="n" s="6" r="C42">
        <v>11715120</v>
      </c>
    </row>
    <row spans="1:3" r="43">
      <c t="s" s="4" r="A43">
        <v>106</v>
      </c>
      <c t="n" s="8" r="B43">
        <v>0.26</v>
      </c>
      <c t="n" s="8" r="C43">
        <v>0.26</v>
      </c>
    </row>
    <row spans="1:3" r="44">
      <c t="s" s="4" r="A44">
        <v>107</v>
      </c>
      <c t="n" s="6" r="B44">
        <v>12080234</v>
      </c>
      <c t="n" s="6" r="C44">
        <v>12063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4</v>
      </c>
      <c t="s" s="2" r="B1">
        <v>1</v>
      </c>
      <c t="s" s="2" r="C1">
        <v>395</v>
      </c>
    </row>
    <row spans="1:3" r="2">
      <c t="s" s="2" r="B2">
        <v>2</v>
      </c>
      <c t="s" s="2" r="C2">
        <v>25</v>
      </c>
    </row>
    <row spans="1:3" r="3">
      <c t="s" s="3" r="A3">
        <v>396</v>
      </c>
    </row>
    <row spans="1:3" r="4">
      <c t="s" s="4" r="A4">
        <v>397</v>
      </c>
      <c t="n" s="7" r="B4">
        <v>42625873</v>
      </c>
      <c t="n" s="7" r="C4">
        <v>42201040</v>
      </c>
    </row>
    <row spans="1:3" r="5">
      <c t="s" s="4" r="A5">
        <v>398</v>
      </c>
      <c t="n" s="6" r="B5">
        <v>100320</v>
      </c>
      <c t="n" s="6" r="C5">
        <v>127039</v>
      </c>
    </row>
    <row spans="1:3" r="6">
      <c t="s" s="4" r="A6">
        <v>399</v>
      </c>
      <c t="n" s="6" r="B6">
        <v>-90748</v>
      </c>
      <c t="n" s="6" r="C6">
        <v>-8272</v>
      </c>
    </row>
    <row spans="1:3" r="7">
      <c t="s" s="4" r="A7">
        <v>400</v>
      </c>
      <c t="n" s="7" r="B7">
        <v>42635445</v>
      </c>
      <c t="n" s="7" r="C7">
        <v>42319807</v>
      </c>
    </row>
    <row spans="1:3" r="8">
      <c t="s" s="4" r="A8">
        <v>401</v>
      </c>
      <c t="s" s="4" r="B8">
        <v>402</v>
      </c>
      <c t="s" s="4" r="C8">
        <v>403</v>
      </c>
    </row>
    <row spans="1:3" r="9">
      <c t="s" s="3" r="A9">
        <v>404</v>
      </c>
    </row>
    <row spans="1:3" r="10">
      <c t="s" s="4" r="A10">
        <v>397</v>
      </c>
      <c t="n" s="7" r="B10">
        <v>5296180</v>
      </c>
      <c t="n" s="7" r="C10">
        <v>5321662</v>
      </c>
    </row>
    <row spans="1:3" r="11">
      <c t="s" s="4" r="A11">
        <v>398</v>
      </c>
      <c t="n" s="6" r="B11">
        <v>2385</v>
      </c>
      <c t="n" s="6" r="C11">
        <v>5169</v>
      </c>
    </row>
    <row spans="1:3" r="12">
      <c t="s" s="4" r="A12">
        <v>399</v>
      </c>
      <c t="n" s="6" r="B12">
        <v>-15581</v>
      </c>
    </row>
    <row spans="1:3" r="13">
      <c t="s" s="4" r="A13">
        <v>400</v>
      </c>
      <c t="n" s="7" r="B13">
        <v>5282984</v>
      </c>
      <c t="n" s="7" r="C13">
        <v>5326831</v>
      </c>
    </row>
    <row spans="1:3" r="14">
      <c t="s" s="4" r="A14">
        <v>401</v>
      </c>
      <c t="s" s="4" r="B14">
        <v>405</v>
      </c>
      <c t="s" s="4" r="C14">
        <v>406</v>
      </c>
    </row>
    <row spans="1:3" r="15">
      <c t="s" s="4" r="A15">
        <v>407</v>
      </c>
      <c t="n" s="7" r="B15">
        <v>0</v>
      </c>
      <c t="n" s="7" r="C15">
        <v>0</v>
      </c>
    </row>
    <row spans="1:3" r="16">
      <c t="s" s="4" r="A16">
        <v>408</v>
      </c>
    </row>
    <row spans="1:3" r="17">
      <c t="s" s="3" r="A17">
        <v>396</v>
      </c>
    </row>
    <row spans="1:3" r="18">
      <c t="s" s="4" r="A18">
        <v>397</v>
      </c>
      <c t="n" s="6" r="B18">
        <v>40163998</v>
      </c>
      <c t="n" s="6" r="C18">
        <v>39688302</v>
      </c>
    </row>
    <row spans="1:3" r="19">
      <c t="s" s="4" r="A19">
        <v>398</v>
      </c>
      <c t="n" s="6" r="C19">
        <v>9781</v>
      </c>
    </row>
    <row spans="1:3" r="20">
      <c t="s" s="4" r="A20">
        <v>399</v>
      </c>
      <c t="n" s="6" r="B20">
        <v>-90703</v>
      </c>
      <c t="n" s="6" r="C20">
        <v>-8272</v>
      </c>
    </row>
    <row spans="1:3" r="21">
      <c t="s" s="4" r="A21">
        <v>400</v>
      </c>
      <c t="n" s="6" r="B21">
        <v>40073295</v>
      </c>
      <c t="n" s="6" r="C21">
        <v>39689811</v>
      </c>
    </row>
    <row spans="1:3" r="22">
      <c t="s" s="3" r="A22">
        <v>404</v>
      </c>
    </row>
    <row spans="1:3" r="23">
      <c t="s" s="4" r="A23">
        <v>397</v>
      </c>
      <c t="n" s="6" r="B23">
        <v>5155075</v>
      </c>
      <c t="n" s="6" r="C23">
        <v>5173663</v>
      </c>
    </row>
    <row spans="1:3" r="24">
      <c t="s" s="4" r="A24">
        <v>398</v>
      </c>
      <c t="n" s="6" r="C24">
        <v>2128</v>
      </c>
    </row>
    <row spans="1:3" r="25">
      <c t="s" s="4" r="A25">
        <v>399</v>
      </c>
      <c t="n" s="6" r="B25">
        <v>-15581</v>
      </c>
    </row>
    <row spans="1:3" r="26">
      <c t="s" s="4" r="A26">
        <v>400</v>
      </c>
      <c t="n" s="6" r="B26">
        <v>5139494</v>
      </c>
      <c t="n" s="6" r="C26">
        <v>5175791</v>
      </c>
    </row>
    <row spans="1:3" r="27">
      <c t="s" s="4" r="A27">
        <v>409</v>
      </c>
    </row>
    <row spans="1:3" r="28">
      <c t="s" s="3" r="A28">
        <v>396</v>
      </c>
    </row>
    <row spans="1:3" r="29">
      <c t="s" s="4" r="A29">
        <v>397</v>
      </c>
      <c t="n" s="6" r="B29">
        <v>17753</v>
      </c>
      <c t="n" s="6" r="C29">
        <v>22783</v>
      </c>
    </row>
    <row spans="1:3" r="30">
      <c t="s" s="4" r="A30">
        <v>398</v>
      </c>
      <c t="n" s="6" r="B30">
        <v>481</v>
      </c>
      <c t="n" s="6" r="C30">
        <v>630</v>
      </c>
    </row>
    <row spans="1:3" r="31">
      <c t="s" s="4" r="A31">
        <v>399</v>
      </c>
      <c t="n" s="6" r="B31">
        <v>-1</v>
      </c>
    </row>
    <row spans="1:3" r="32">
      <c t="s" s="4" r="A32">
        <v>400</v>
      </c>
      <c t="n" s="6" r="B32">
        <v>18233</v>
      </c>
      <c t="n" s="6" r="C32">
        <v>23413</v>
      </c>
    </row>
    <row spans="1:3" r="33">
      <c t="s" s="3" r="A33">
        <v>404</v>
      </c>
    </row>
    <row spans="1:3" r="34">
      <c t="s" s="4" r="A34">
        <v>397</v>
      </c>
      <c t="n" s="6" r="B34">
        <v>141105</v>
      </c>
      <c t="n" s="6" r="C34">
        <v>147999</v>
      </c>
    </row>
    <row spans="1:3" r="35">
      <c t="s" s="4" r="A35">
        <v>398</v>
      </c>
      <c t="n" s="6" r="B35">
        <v>2385</v>
      </c>
      <c t="n" s="6" r="C35">
        <v>3041</v>
      </c>
    </row>
    <row spans="1:3" r="36">
      <c t="s" s="4" r="A36">
        <v>400</v>
      </c>
      <c t="n" s="6" r="B36">
        <v>143490</v>
      </c>
      <c t="n" s="6" r="C36">
        <v>151040</v>
      </c>
    </row>
    <row spans="1:3" r="37">
      <c t="s" s="4" r="A37">
        <v>410</v>
      </c>
    </row>
    <row spans="1:3" r="38">
      <c t="s" s="3" r="A38">
        <v>396</v>
      </c>
    </row>
    <row spans="1:3" r="39">
      <c t="s" s="4" r="A39">
        <v>397</v>
      </c>
      <c t="n" s="6" r="B39">
        <v>2441374</v>
      </c>
      <c t="n" s="6" r="C39">
        <v>2487024</v>
      </c>
    </row>
    <row spans="1:3" r="40">
      <c t="s" s="4" r="A40">
        <v>398</v>
      </c>
      <c t="n" s="6" r="B40">
        <v>99808</v>
      </c>
      <c t="n" s="6" r="C40">
        <v>116593</v>
      </c>
    </row>
    <row spans="1:3" r="41">
      <c t="s" s="4" r="A41">
        <v>399</v>
      </c>
      <c t="n" s="6" r="B41">
        <v>-44</v>
      </c>
    </row>
    <row spans="1:3" r="42">
      <c t="s" s="4" r="A42">
        <v>400</v>
      </c>
      <c t="n" s="6" r="B42">
        <v>2541138</v>
      </c>
      <c t="n" s="6" r="C42">
        <v>2603617</v>
      </c>
    </row>
    <row spans="1:3" r="43">
      <c t="s" s="4" r="A43">
        <v>411</v>
      </c>
    </row>
    <row spans="1:3" r="44">
      <c t="s" s="3" r="A44">
        <v>396</v>
      </c>
    </row>
    <row spans="1:3" r="45">
      <c t="s" s="4" r="A45">
        <v>397</v>
      </c>
      <c t="n" s="6" r="B45">
        <v>2748</v>
      </c>
      <c t="n" s="6" r="C45">
        <v>2931</v>
      </c>
    </row>
    <row spans="1:3" r="46">
      <c t="s" s="4" r="A46">
        <v>398</v>
      </c>
      <c t="n" s="6" r="B46">
        <v>31</v>
      </c>
      <c t="n" s="6" r="C46">
        <v>35</v>
      </c>
    </row>
    <row spans="1:3" r="47">
      <c t="s" s="4" r="A47">
        <v>400</v>
      </c>
      <c t="n" s="7" r="B47">
        <v>2779</v>
      </c>
      <c t="n" s="7" r="C47">
        <v>29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2</v>
      </c>
      <c t="s" s="2" r="B1">
        <v>1</v>
      </c>
      <c t="s" s="2" r="C1">
        <v>395</v>
      </c>
    </row>
    <row spans="1:3" r="2">
      <c t="s" s="2" r="B2">
        <v>2</v>
      </c>
      <c t="s" s="2" r="C2">
        <v>25</v>
      </c>
    </row>
    <row spans="1:3" r="3">
      <c t="s" s="3" r="A3">
        <v>400</v>
      </c>
    </row>
    <row spans="1:3" r="4">
      <c t="s" s="4" r="A4">
        <v>413</v>
      </c>
      <c t="n" s="7" r="B4">
        <v>40308227</v>
      </c>
    </row>
    <row spans="1:3" r="5">
      <c t="s" s="4" r="A5">
        <v>414</v>
      </c>
      <c t="n" s="6" r="B5">
        <v>4996245</v>
      </c>
    </row>
    <row spans="1:3" r="6">
      <c t="s" s="4" r="A6">
        <v>114</v>
      </c>
      <c t="n" s="6" r="B6">
        <v>45304472</v>
      </c>
    </row>
    <row spans="1:3" r="7">
      <c t="s" s="3" r="A7">
        <v>415</v>
      </c>
    </row>
    <row spans="1:3" r="8">
      <c t="s" s="4" r="A8">
        <v>413</v>
      </c>
      <c t="n" s="6" r="B8">
        <v>102901</v>
      </c>
    </row>
    <row spans="1:3" r="9">
      <c t="s" s="4" r="A9">
        <v>414</v>
      </c>
      <c t="n" s="6" r="B9">
        <v>3428</v>
      </c>
    </row>
    <row spans="1:3" r="10">
      <c t="s" s="4" r="A10">
        <v>114</v>
      </c>
      <c t="n" s="6" r="B10">
        <v>106329</v>
      </c>
    </row>
    <row spans="1:3" r="11">
      <c t="s" s="3" r="A11">
        <v>415</v>
      </c>
    </row>
    <row spans="1:3" r="12">
      <c t="s" s="4" r="A12">
        <v>114</v>
      </c>
      <c t="n" s="6" r="B12">
        <v>15581</v>
      </c>
    </row>
    <row spans="1:3" r="13">
      <c t="s" s="4" r="A13">
        <v>416</v>
      </c>
      <c t="n" s="6" r="B13">
        <v>40200000</v>
      </c>
      <c t="n" s="7" r="C13">
        <v>44900000</v>
      </c>
    </row>
    <row spans="1:3" r="14">
      <c t="s" s="4" r="A14">
        <v>408</v>
      </c>
    </row>
    <row spans="1:3" r="15">
      <c t="s" s="3" r="A15">
        <v>415</v>
      </c>
    </row>
    <row spans="1:3" r="16">
      <c t="s" s="4" r="A16">
        <v>114</v>
      </c>
      <c t="n" s="6" r="B16">
        <v>15581</v>
      </c>
    </row>
    <row spans="1:3" r="17">
      <c t="s" s="4" r="A17">
        <v>417</v>
      </c>
    </row>
    <row spans="1:3" r="18">
      <c t="s" s="3" r="A18">
        <v>400</v>
      </c>
    </row>
    <row spans="1:3" r="19">
      <c t="s" s="4" r="A19">
        <v>418</v>
      </c>
      <c t="n" s="6" r="B19">
        <v>5139494</v>
      </c>
    </row>
    <row spans="1:3" r="20">
      <c t="s" s="4" r="A20">
        <v>114</v>
      </c>
      <c t="n" s="6" r="B20">
        <v>5139494</v>
      </c>
    </row>
    <row spans="1:3" r="21">
      <c t="s" s="3" r="A21">
        <v>415</v>
      </c>
    </row>
    <row spans="1:3" r="22">
      <c t="s" s="4" r="A22">
        <v>418</v>
      </c>
      <c t="n" s="6" r="B22">
        <v>15581</v>
      </c>
    </row>
    <row spans="1:3" r="23">
      <c t="s" s="4" r="A23">
        <v>114</v>
      </c>
      <c t="n" s="6" r="B23">
        <v>15581</v>
      </c>
    </row>
    <row spans="1:3" r="24">
      <c t="s" s="4" r="A24">
        <v>419</v>
      </c>
    </row>
    <row spans="1:3" r="25">
      <c t="s" s="3" r="A25">
        <v>400</v>
      </c>
    </row>
    <row spans="1:3" r="26">
      <c t="s" s="4" r="A26">
        <v>418</v>
      </c>
      <c t="n" s="6" r="B26">
        <v>35077050</v>
      </c>
      <c t="n" s="6" r="C26">
        <v>10088530</v>
      </c>
    </row>
    <row spans="1:3" r="27">
      <c t="s" s="4" r="A27">
        <v>420</v>
      </c>
      <c t="n" s="6" r="B27">
        <v>4996245</v>
      </c>
      <c t="n" s="6" r="C27">
        <v>4998330</v>
      </c>
    </row>
    <row spans="1:3" r="28">
      <c t="s" s="4" r="A28">
        <v>114</v>
      </c>
      <c t="n" s="6" r="B28">
        <v>40073295</v>
      </c>
      <c t="n" s="6" r="C28">
        <v>15086860</v>
      </c>
    </row>
    <row spans="1:3" r="29">
      <c t="s" s="3" r="A29">
        <v>415</v>
      </c>
    </row>
    <row spans="1:3" r="30">
      <c t="s" s="4" r="A30">
        <v>418</v>
      </c>
      <c t="n" s="6" r="B30">
        <v>87275</v>
      </c>
      <c t="n" s="6" r="C30">
        <v>7180</v>
      </c>
    </row>
    <row spans="1:3" r="31">
      <c t="s" s="4" r="A31">
        <v>420</v>
      </c>
      <c t="n" s="6" r="B31">
        <v>3428</v>
      </c>
      <c t="n" s="6" r="C31">
        <v>1092</v>
      </c>
    </row>
    <row spans="1:3" r="32">
      <c t="s" s="4" r="A32">
        <v>114</v>
      </c>
      <c t="n" s="6" r="B32">
        <v>90703</v>
      </c>
      <c t="n" s="7" r="C32">
        <v>8272</v>
      </c>
    </row>
    <row spans="1:3" r="33">
      <c t="s" s="4" r="A33">
        <v>421</v>
      </c>
    </row>
    <row spans="1:3" r="34">
      <c t="s" s="3" r="A34">
        <v>400</v>
      </c>
    </row>
    <row spans="1:3" r="35">
      <c t="s" s="4" r="A35">
        <v>418</v>
      </c>
      <c t="n" s="6" r="B35">
        <v>1103</v>
      </c>
    </row>
    <row spans="1:3" r="36">
      <c t="s" s="4" r="A36">
        <v>114</v>
      </c>
      <c t="n" s="6" r="B36">
        <v>1103</v>
      </c>
    </row>
    <row spans="1:3" r="37">
      <c t="s" s="3" r="A37">
        <v>415</v>
      </c>
    </row>
    <row spans="1:3" r="38">
      <c t="s" s="4" r="A38">
        <v>418</v>
      </c>
      <c t="n" s="6" r="B38">
        <v>1</v>
      </c>
    </row>
    <row spans="1:3" r="39">
      <c t="s" s="4" r="A39">
        <v>114</v>
      </c>
      <c t="n" s="6" r="B39">
        <v>1</v>
      </c>
    </row>
    <row spans="1:3" r="40">
      <c t="s" s="4" r="A40">
        <v>422</v>
      </c>
    </row>
    <row spans="1:3" r="41">
      <c t="s" s="3" r="A41">
        <v>400</v>
      </c>
    </row>
    <row spans="1:3" r="42">
      <c t="s" s="4" r="A42">
        <v>418</v>
      </c>
      <c t="n" s="6" r="B42">
        <v>90580</v>
      </c>
    </row>
    <row spans="1:3" r="43">
      <c t="s" s="4" r="A43">
        <v>114</v>
      </c>
      <c t="n" s="6" r="B43">
        <v>90580</v>
      </c>
    </row>
    <row spans="1:3" r="44">
      <c t="s" s="3" r="A44">
        <v>415</v>
      </c>
    </row>
    <row spans="1:3" r="45">
      <c t="s" s="4" r="A45">
        <v>418</v>
      </c>
      <c t="n" s="6" r="B45">
        <v>44</v>
      </c>
    </row>
    <row spans="1:3" r="46">
      <c t="s" s="4" r="A46">
        <v>114</v>
      </c>
      <c t="n" s="7" r="B46">
        <v>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423</v>
      </c>
      <c t="s" s="2" r="B1">
        <v>2</v>
      </c>
      <c t="s" s="2" r="C1">
        <v>25</v>
      </c>
      <c t="s" s="2" r="D1">
        <v>69</v>
      </c>
      <c t="s" s="2" r="E1">
        <v>424</v>
      </c>
    </row>
    <row spans="1:5" r="2">
      <c t="s" s="3" r="A2">
        <v>71</v>
      </c>
    </row>
    <row spans="1:5" r="3">
      <c t="s" s="4" r="A3">
        <v>425</v>
      </c>
      <c t="n" s="7" r="B3">
        <v>1235716643</v>
      </c>
      <c t="n" s="7" r="C3">
        <v>1203344562</v>
      </c>
    </row>
    <row spans="1:5" r="4">
      <c t="s" s="3" r="A4">
        <v>426</v>
      </c>
    </row>
    <row spans="1:5" r="5">
      <c t="s" s="4" r="A5">
        <v>427</v>
      </c>
      <c t="n" s="6" r="B5">
        <v>5292160</v>
      </c>
      <c t="n" s="6" r="C5">
        <v>5243573</v>
      </c>
    </row>
    <row spans="1:5" r="6">
      <c t="s" s="4" r="A6">
        <v>428</v>
      </c>
      <c t="n" s="6" r="B6">
        <v>-2921382</v>
      </c>
      <c t="n" s="6" r="C6">
        <v>-4419624</v>
      </c>
    </row>
    <row spans="1:5" r="7">
      <c t="s" s="4" r="A7">
        <v>429</v>
      </c>
      <c t="n" s="6" r="B7">
        <v>-15852762</v>
      </c>
      <c t="n" s="6" r="C7">
        <v>-15799107</v>
      </c>
      <c t="n" s="7" r="D7">
        <v>-15926459</v>
      </c>
      <c t="n" s="7" r="E7">
        <v>-15978421</v>
      </c>
    </row>
    <row spans="1:5" r="8">
      <c t="s" s="4" r="A8">
        <v>114</v>
      </c>
      <c t="n" s="7" r="B8">
        <v>1222234659</v>
      </c>
      <c t="n" s="7" r="C8">
        <v>1188369404</v>
      </c>
    </row>
    <row spans="1:5" r="9">
      <c t="s" s="4" r="A9">
        <v>430</v>
      </c>
      <c t="s" s="4" r="B9">
        <v>431</v>
      </c>
      <c t="s" s="4" r="C9">
        <v>432</v>
      </c>
    </row>
    <row spans="1:5" r="10">
      <c t="s" s="4" r="A10">
        <v>433</v>
      </c>
    </row>
    <row spans="1:5" r="11">
      <c t="s" s="3" r="A11">
        <v>71</v>
      </c>
    </row>
    <row spans="1:5" r="12">
      <c t="s" s="4" r="A12">
        <v>425</v>
      </c>
      <c t="n" s="7" r="B12">
        <v>437326974</v>
      </c>
      <c t="n" s="7" r="C12">
        <v>430619619</v>
      </c>
    </row>
    <row spans="1:5" r="13">
      <c t="s" s="3" r="A13">
        <v>426</v>
      </c>
    </row>
    <row spans="1:5" r="14">
      <c t="s" s="4" r="A14">
        <v>429</v>
      </c>
      <c t="n" s="6" r="B14">
        <v>-5520212</v>
      </c>
      <c t="n" s="6" r="C14">
        <v>-5869174</v>
      </c>
      <c t="n" s="6" r="D14">
        <v>-7438112</v>
      </c>
      <c t="n" s="6" r="E14">
        <v>-7671441</v>
      </c>
    </row>
    <row spans="1:5" r="15">
      <c t="s" s="4" r="A15">
        <v>434</v>
      </c>
    </row>
    <row spans="1:5" r="16">
      <c t="s" s="3" r="A16">
        <v>71</v>
      </c>
    </row>
    <row spans="1:5" r="17">
      <c t="s" s="4" r="A17">
        <v>425</v>
      </c>
      <c t="n" s="6" r="B17">
        <v>326991303</v>
      </c>
      <c t="n" s="6" r="C17">
        <v>318267276</v>
      </c>
    </row>
    <row spans="1:5" r="18">
      <c t="s" s="4" r="A18">
        <v>435</v>
      </c>
    </row>
    <row spans="1:5" r="19">
      <c t="s" s="3" r="A19">
        <v>71</v>
      </c>
    </row>
    <row spans="1:5" r="20">
      <c t="s" s="4" r="A20">
        <v>425</v>
      </c>
      <c t="n" s="6" r="B20">
        <v>41147728</v>
      </c>
      <c t="n" s="6" r="C20">
        <v>41822172</v>
      </c>
    </row>
    <row spans="1:5" r="21">
      <c t="s" s="4" r="A21">
        <v>436</v>
      </c>
    </row>
    <row spans="1:5" r="22">
      <c t="s" s="3" r="A22">
        <v>71</v>
      </c>
    </row>
    <row spans="1:5" r="23">
      <c t="s" s="4" r="A23">
        <v>425</v>
      </c>
      <c t="n" s="6" r="B23">
        <v>69187943</v>
      </c>
      <c t="n" s="6" r="C23">
        <v>70530171</v>
      </c>
    </row>
    <row spans="1:5" r="24">
      <c t="s" s="4" r="A24">
        <v>437</v>
      </c>
    </row>
    <row spans="1:5" r="25">
      <c t="s" s="3" r="A25">
        <v>71</v>
      </c>
    </row>
    <row spans="1:5" r="26">
      <c t="s" s="4" r="A26">
        <v>425</v>
      </c>
      <c t="n" s="6" r="B26">
        <v>795147176</v>
      </c>
      <c t="n" s="6" r="C26">
        <v>771073978</v>
      </c>
    </row>
    <row spans="1:5" r="27">
      <c t="s" s="3" r="A27">
        <v>426</v>
      </c>
    </row>
    <row spans="1:5" r="28">
      <c t="s" s="4" r="A28">
        <v>429</v>
      </c>
      <c t="n" s="6" r="B28">
        <v>-10231889</v>
      </c>
      <c t="n" s="6" r="C28">
        <v>-9900981</v>
      </c>
      <c t="n" s="7" r="D28">
        <v>-8312957</v>
      </c>
      <c t="n" s="7" r="E28">
        <v>-8084608</v>
      </c>
    </row>
    <row spans="1:5" r="29">
      <c t="s" s="4" r="A29">
        <v>438</v>
      </c>
    </row>
    <row spans="1:5" r="30">
      <c t="s" s="3" r="A30">
        <v>71</v>
      </c>
    </row>
    <row spans="1:5" r="31">
      <c t="s" s="4" r="A31">
        <v>425</v>
      </c>
      <c t="n" s="6" r="B31">
        <v>155060197</v>
      </c>
      <c t="n" s="6" r="C31">
        <v>147654718</v>
      </c>
    </row>
    <row spans="1:5" r="32">
      <c t="s" s="4" r="A32">
        <v>439</v>
      </c>
    </row>
    <row spans="1:5" r="33">
      <c t="s" s="3" r="A33">
        <v>71</v>
      </c>
    </row>
    <row spans="1:5" r="34">
      <c t="s" s="4" r="A34">
        <v>425</v>
      </c>
      <c t="n" s="6" r="B34">
        <v>251349197</v>
      </c>
      <c t="n" s="6" r="C34">
        <v>253216014</v>
      </c>
    </row>
    <row spans="1:5" r="35">
      <c t="s" s="4" r="A35">
        <v>440</v>
      </c>
    </row>
    <row spans="1:5" r="36">
      <c t="s" s="3" r="A36">
        <v>71</v>
      </c>
    </row>
    <row spans="1:5" r="37">
      <c t="s" s="4" r="A37">
        <v>425</v>
      </c>
      <c t="n" s="6" r="B37">
        <v>34941768</v>
      </c>
      <c t="n" s="6" r="C37">
        <v>32584435</v>
      </c>
    </row>
    <row spans="1:5" r="38">
      <c t="s" s="4" r="A38">
        <v>441</v>
      </c>
    </row>
    <row spans="1:5" r="39">
      <c t="s" s="3" r="A39">
        <v>71</v>
      </c>
    </row>
    <row spans="1:5" r="40">
      <c t="s" s="4" r="A40">
        <v>425</v>
      </c>
      <c t="n" s="6" r="B40">
        <v>85600944</v>
      </c>
      <c t="n" s="6" r="C40">
        <v>79389600</v>
      </c>
    </row>
    <row spans="1:5" r="41">
      <c t="s" s="4" r="A41">
        <v>442</v>
      </c>
    </row>
    <row spans="1:5" r="42">
      <c t="s" s="3" r="A42">
        <v>71</v>
      </c>
    </row>
    <row spans="1:5" r="43">
      <c t="s" s="4" r="A43">
        <v>425</v>
      </c>
      <c t="n" s="6" r="B43">
        <v>268195070</v>
      </c>
      <c t="n" s="6" r="C43">
        <v>258229211</v>
      </c>
    </row>
    <row spans="1:5" r="44">
      <c t="s" s="4" r="A44">
        <v>443</v>
      </c>
    </row>
    <row spans="1:5" r="45">
      <c t="s" s="3" r="A45">
        <v>71</v>
      </c>
    </row>
    <row spans="1:5" r="46">
      <c t="s" s="4" r="A46">
        <v>425</v>
      </c>
      <c t="n" s="7" r="B46">
        <v>3242493</v>
      </c>
      <c t="n" s="7" r="C46">
        <v>16509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spans="1:2" r="1">
      <c t="s" s="1" r="A1">
        <v>444</v>
      </c>
      <c t="s" s="2" r="B1">
        <v>1</v>
      </c>
    </row>
    <row spans="1:2" r="2">
      <c t="s" s="2" r="B2">
        <v>2</v>
      </c>
    </row>
    <row spans="1:2" r="3">
      <c t="s" s="4" r="A3">
        <v>433</v>
      </c>
    </row>
    <row spans="1:2" r="4">
      <c t="s" s="3" r="A4">
        <v>71</v>
      </c>
    </row>
    <row spans="1:2" r="5">
      <c t="s" s="4" r="A5">
        <v>445</v>
      </c>
      <c t="s" s="4" r="B5">
        <v>446</v>
      </c>
    </row>
    <row spans="1:2" r="6">
      <c t="s" s="4" r="A6">
        <v>447</v>
      </c>
    </row>
    <row spans="1:2" r="7">
      <c t="s" s="3" r="A7">
        <v>71</v>
      </c>
    </row>
    <row spans="1:2" r="8">
      <c t="s" s="4" r="A8">
        <v>445</v>
      </c>
      <c t="s" s="4" r="B8">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449</v>
      </c>
      <c t="s" s="2" r="B1">
        <v>1</v>
      </c>
      <c t="s" s="2" r="D1">
        <v>395</v>
      </c>
    </row>
    <row spans="1:4" r="2">
      <c t="s" s="2" r="B2">
        <v>450</v>
      </c>
      <c t="s" s="2" r="C2">
        <v>451</v>
      </c>
      <c t="s" s="2" r="D2">
        <v>452</v>
      </c>
    </row>
    <row spans="1:4" r="3">
      <c t="s" s="3" r="A3">
        <v>453</v>
      </c>
    </row>
    <row spans="1:4" r="4">
      <c t="s" s="4" r="A4">
        <v>114</v>
      </c>
      <c t="n" s="7" r="B4">
        <v>1235716643</v>
      </c>
      <c t="n" s="7" r="D4">
        <v>1203344562</v>
      </c>
    </row>
    <row spans="1:4" r="5">
      <c t="s" s="4" r="A5">
        <v>454</v>
      </c>
      <c t="s" s="4" r="B5">
        <v>328</v>
      </c>
      <c t="s" s="4" r="D5">
        <v>348</v>
      </c>
    </row>
    <row spans="1:4" r="6">
      <c t="s" s="4" r="A6">
        <v>455</v>
      </c>
      <c t="s" s="4" r="B6">
        <v>326</v>
      </c>
    </row>
    <row spans="1:4" r="7">
      <c t="s" s="3" r="A7">
        <v>456</v>
      </c>
    </row>
    <row spans="1:4" r="8">
      <c t="s" s="4" r="A8">
        <v>457</v>
      </c>
      <c t="n" s="7" r="B8">
        <v>15799107</v>
      </c>
      <c t="n" s="7" r="C8">
        <v>15978421</v>
      </c>
      <c t="n" s="7" r="D8">
        <v>15978421</v>
      </c>
    </row>
    <row spans="1:4" r="9">
      <c t="s" s="4" r="A9">
        <v>458</v>
      </c>
      <c t="n" s="6" r="B9">
        <v>-800000</v>
      </c>
      <c t="n" s="6" r="C9">
        <v>500000</v>
      </c>
    </row>
    <row spans="1:4" r="10">
      <c t="s" s="4" r="A10">
        <v>459</v>
      </c>
      <c t="n" s="6" r="B10">
        <v>536816</v>
      </c>
      <c t="n" s="6" r="C10">
        <v>696624</v>
      </c>
    </row>
    <row spans="1:4" r="11">
      <c t="s" s="4" r="A11">
        <v>460</v>
      </c>
      <c t="n" s="6" r="B11">
        <v>1390471</v>
      </c>
      <c t="n" s="6" r="C11">
        <v>144662</v>
      </c>
    </row>
    <row spans="1:4" r="12">
      <c t="s" s="4" r="A12">
        <v>461</v>
      </c>
      <c t="n" s="6" r="B12">
        <v>-853655</v>
      </c>
      <c t="n" s="6" r="C12">
        <v>551962</v>
      </c>
    </row>
    <row spans="1:4" r="13">
      <c t="s" s="4" r="A13">
        <v>462</v>
      </c>
      <c t="n" s="7" r="B13">
        <v>15852762</v>
      </c>
      <c t="n" s="6" r="C13">
        <v>15926459</v>
      </c>
      <c t="n" s="6" r="D13">
        <v>15799107</v>
      </c>
    </row>
    <row spans="1:4" r="14">
      <c t="s" s="4" r="A14">
        <v>433</v>
      </c>
    </row>
    <row spans="1:4" r="15">
      <c t="s" s="3" r="A15">
        <v>429</v>
      </c>
    </row>
    <row spans="1:4" r="16">
      <c t="s" s="4" r="A16">
        <v>463</v>
      </c>
      <c t="n" s="6" r="B16">
        <v>3</v>
      </c>
    </row>
    <row spans="1:4" r="17">
      <c t="s" s="4" r="A17">
        <v>464</v>
      </c>
      <c t="n" s="7" r="B17">
        <v>0</v>
      </c>
    </row>
    <row spans="1:4" r="18">
      <c t="s" s="3" r="A18">
        <v>453</v>
      </c>
    </row>
    <row spans="1:4" r="19">
      <c t="s" s="4" r="A19">
        <v>114</v>
      </c>
      <c t="n" s="6" r="B19">
        <v>437326974</v>
      </c>
      <c t="n" s="6" r="D19">
        <v>430619619</v>
      </c>
    </row>
    <row spans="1:4" r="20">
      <c t="s" s="3" r="A20">
        <v>456</v>
      </c>
    </row>
    <row spans="1:4" r="21">
      <c t="s" s="4" r="A21">
        <v>457</v>
      </c>
      <c t="n" s="6" r="B21">
        <v>5869174</v>
      </c>
      <c t="n" s="6" r="C21">
        <v>7671441</v>
      </c>
      <c t="n" s="6" r="D21">
        <v>7671441</v>
      </c>
    </row>
    <row spans="1:4" r="22">
      <c t="s" s="4" r="A22">
        <v>458</v>
      </c>
      <c t="n" s="6" r="B22">
        <v>36572</v>
      </c>
      <c t="n" s="6" r="C22">
        <v>260518</v>
      </c>
    </row>
    <row spans="1:4" r="23">
      <c t="s" s="4" r="A23">
        <v>459</v>
      </c>
      <c t="n" s="6" r="B23">
        <v>500982</v>
      </c>
      <c t="n" s="6" r="C23">
        <v>604973</v>
      </c>
    </row>
    <row spans="1:4" r="24">
      <c t="s" s="4" r="A24">
        <v>460</v>
      </c>
      <c t="n" s="6" r="B24">
        <v>115448</v>
      </c>
      <c t="n" s="6" r="C24">
        <v>111126</v>
      </c>
    </row>
    <row spans="1:4" r="25">
      <c t="s" s="4" r="A25">
        <v>462</v>
      </c>
      <c t="n" s="7" r="B25">
        <v>5520212</v>
      </c>
      <c t="n" s="6" r="C25">
        <v>7438112</v>
      </c>
      <c t="n" s="6" r="D25">
        <v>5869174</v>
      </c>
    </row>
    <row spans="1:4" r="26">
      <c t="s" s="4" r="A26">
        <v>465</v>
      </c>
    </row>
    <row spans="1:4" r="27">
      <c t="s" s="3" r="A27">
        <v>429</v>
      </c>
    </row>
    <row spans="1:4" r="28">
      <c t="s" s="4" r="A28">
        <v>466</v>
      </c>
      <c t="n" s="6" r="B28">
        <v>1</v>
      </c>
    </row>
    <row spans="1:4" r="29">
      <c t="s" s="4" r="A29">
        <v>467</v>
      </c>
      <c t="s" s="4" r="B29">
        <v>468</v>
      </c>
    </row>
    <row spans="1:4" r="30">
      <c t="s" s="4" r="A30">
        <v>469</v>
      </c>
    </row>
    <row spans="1:4" r="31">
      <c t="s" s="3" r="A31">
        <v>429</v>
      </c>
    </row>
    <row spans="1:4" r="32">
      <c t="s" s="4" r="A32">
        <v>466</v>
      </c>
      <c t="n" s="6" r="B32">
        <v>4</v>
      </c>
    </row>
    <row spans="1:4" r="33">
      <c t="s" s="4" r="A33">
        <v>470</v>
      </c>
      <c t="s" s="4" r="B33">
        <v>468</v>
      </c>
    </row>
    <row spans="1:4" r="34">
      <c t="s" s="4" r="A34">
        <v>434</v>
      </c>
    </row>
    <row spans="1:4" r="35">
      <c t="s" s="3" r="A35">
        <v>453</v>
      </c>
    </row>
    <row spans="1:4" r="36">
      <c t="s" s="4" r="A36">
        <v>114</v>
      </c>
      <c t="n" s="7" r="B36">
        <v>326991303</v>
      </c>
      <c t="n" s="6" r="D36">
        <v>318267276</v>
      </c>
    </row>
    <row spans="1:4" r="37">
      <c t="s" s="3" r="A37">
        <v>456</v>
      </c>
    </row>
    <row spans="1:4" r="38">
      <c t="s" s="4" r="A38">
        <v>459</v>
      </c>
      <c t="n" s="6" r="B38">
        <v>107096</v>
      </c>
      <c t="n" s="6" r="C38">
        <v>168719</v>
      </c>
    </row>
    <row spans="1:4" r="39">
      <c t="s" s="4" r="A39">
        <v>460</v>
      </c>
      <c t="n" s="6" r="B39">
        <v>12130</v>
      </c>
      <c t="n" s="6" r="C39">
        <v>3155</v>
      </c>
    </row>
    <row spans="1:4" r="40">
      <c t="s" s="4" r="A40">
        <v>435</v>
      </c>
    </row>
    <row spans="1:4" r="41">
      <c t="s" s="3" r="A41">
        <v>453</v>
      </c>
    </row>
    <row spans="1:4" r="42">
      <c t="s" s="4" r="A42">
        <v>114</v>
      </c>
      <c t="n" s="6" r="B42">
        <v>41147728</v>
      </c>
      <c t="n" s="6" r="D42">
        <v>41822172</v>
      </c>
    </row>
    <row spans="1:4" r="43">
      <c t="s" s="3" r="A43">
        <v>456</v>
      </c>
    </row>
    <row spans="1:4" r="44">
      <c t="s" s="4" r="A44">
        <v>459</v>
      </c>
      <c t="n" s="6" r="B44">
        <v>110417</v>
      </c>
      <c t="n" s="6" r="C44">
        <v>152033</v>
      </c>
    </row>
    <row spans="1:4" r="45">
      <c t="s" s="4" r="A45">
        <v>460</v>
      </c>
      <c t="n" s="7" r="B45">
        <v>23801</v>
      </c>
      <c t="n" s="6" r="C45">
        <v>13379</v>
      </c>
    </row>
    <row spans="1:4" r="46">
      <c t="s" s="4" r="A46">
        <v>471</v>
      </c>
    </row>
    <row spans="1:4" r="47">
      <c t="s" s="3" r="A47">
        <v>429</v>
      </c>
    </row>
    <row spans="1:4" r="48">
      <c t="s" s="4" r="A48">
        <v>472</v>
      </c>
      <c t="s" s="4" r="B48">
        <v>468</v>
      </c>
    </row>
    <row spans="1:4" r="49">
      <c t="s" s="4" r="A49">
        <v>473</v>
      </c>
    </row>
    <row spans="1:4" r="50">
      <c t="s" s="3" r="A50">
        <v>429</v>
      </c>
    </row>
    <row spans="1:4" r="51">
      <c t="s" s="4" r="A51">
        <v>470</v>
      </c>
      <c t="s" s="4" r="B51">
        <v>468</v>
      </c>
    </row>
    <row spans="1:4" r="52">
      <c t="s" s="4" r="A52">
        <v>436</v>
      </c>
    </row>
    <row spans="1:4" r="53">
      <c t="s" s="3" r="A53">
        <v>429</v>
      </c>
    </row>
    <row spans="1:4" r="54">
      <c t="s" s="4" r="A54">
        <v>474</v>
      </c>
      <c t="s" s="4" r="B54">
        <v>351</v>
      </c>
    </row>
    <row spans="1:4" r="55">
      <c t="s" s="4" r="A55">
        <v>475</v>
      </c>
      <c t="s" s="4" r="B55">
        <v>351</v>
      </c>
    </row>
    <row spans="1:4" r="56">
      <c t="s" s="4" r="A56">
        <v>476</v>
      </c>
      <c t="n" s="7" r="B56">
        <v>0</v>
      </c>
    </row>
    <row spans="1:4" r="57">
      <c t="s" s="4" r="A57">
        <v>477</v>
      </c>
      <c t="s" s="4" r="B57">
        <v>478</v>
      </c>
    </row>
    <row spans="1:4" r="58">
      <c t="s" s="4" r="A58">
        <v>479</v>
      </c>
      <c t="s" s="4" r="B58">
        <v>328</v>
      </c>
    </row>
    <row spans="1:4" r="59">
      <c t="s" s="4" r="A59">
        <v>480</v>
      </c>
      <c t="s" s="4" r="B59">
        <v>351</v>
      </c>
    </row>
    <row spans="1:4" r="60">
      <c t="s" s="3" r="A60">
        <v>453</v>
      </c>
    </row>
    <row spans="1:4" r="61">
      <c t="n" s="6" r="A61">
        <v>2016</v>
      </c>
      <c t="n" s="7" r="B61">
        <v>12272000</v>
      </c>
    </row>
    <row spans="1:4" r="62">
      <c t="n" s="6" r="A62">
        <v>2017</v>
      </c>
      <c t="n" s="6" r="B62">
        <v>17321000</v>
      </c>
    </row>
    <row spans="1:4" r="63">
      <c t="n" s="6" r="A63">
        <v>2018</v>
      </c>
      <c t="n" s="6" r="B63">
        <v>22069000</v>
      </c>
    </row>
    <row spans="1:4" r="64">
      <c t="n" s="6" r="A64">
        <v>2019</v>
      </c>
      <c t="n" s="6" r="B64">
        <v>7829000</v>
      </c>
    </row>
    <row spans="1:4" r="65">
      <c t="s" s="4" r="A65">
        <v>481</v>
      </c>
      <c t="n" s="6" r="B65">
        <v>9697000</v>
      </c>
    </row>
    <row spans="1:4" r="66">
      <c t="s" s="4" r="A66">
        <v>114</v>
      </c>
      <c t="n" s="6" r="B66">
        <v>69187943</v>
      </c>
      <c t="n" s="6" r="D66">
        <v>70530171</v>
      </c>
    </row>
    <row spans="1:4" r="67">
      <c t="s" s="3" r="A67">
        <v>456</v>
      </c>
    </row>
    <row spans="1:4" r="68">
      <c t="s" s="4" r="A68">
        <v>459</v>
      </c>
      <c t="n" s="6" r="B68">
        <v>283469</v>
      </c>
      <c t="n" s="6" r="C68">
        <v>284221</v>
      </c>
    </row>
    <row spans="1:4" r="69">
      <c t="s" s="4" r="A69">
        <v>460</v>
      </c>
      <c t="n" s="7" r="B69">
        <v>79517</v>
      </c>
      <c t="n" s="6" r="C69">
        <v>94592</v>
      </c>
    </row>
    <row spans="1:4" r="70">
      <c t="s" s="4" r="A70">
        <v>437</v>
      </c>
    </row>
    <row spans="1:4" r="71">
      <c t="s" s="3" r="A71">
        <v>429</v>
      </c>
    </row>
    <row spans="1:4" r="72">
      <c t="s" s="4" r="A72">
        <v>463</v>
      </c>
      <c t="n" s="6" r="B72">
        <v>4</v>
      </c>
    </row>
    <row spans="1:4" r="73">
      <c t="s" s="3" r="A73">
        <v>453</v>
      </c>
    </row>
    <row spans="1:4" r="74">
      <c t="s" s="4" r="A74">
        <v>114</v>
      </c>
      <c t="n" s="7" r="B74">
        <v>795147176</v>
      </c>
      <c t="n" s="6" r="D74">
        <v>771073978</v>
      </c>
    </row>
    <row spans="1:4" r="75">
      <c t="s" s="3" r="A75">
        <v>456</v>
      </c>
    </row>
    <row spans="1:4" r="76">
      <c t="s" s="4" r="A76">
        <v>457</v>
      </c>
      <c t="n" s="6" r="B76">
        <v>9900981</v>
      </c>
      <c t="n" s="6" r="C76">
        <v>8084608</v>
      </c>
      <c t="n" s="6" r="D76">
        <v>8084608</v>
      </c>
    </row>
    <row spans="1:4" r="77">
      <c t="s" s="4" r="A77">
        <v>458</v>
      </c>
      <c t="n" s="6" r="B77">
        <v>-929791</v>
      </c>
      <c t="n" s="6" r="C77">
        <v>229599</v>
      </c>
    </row>
    <row spans="1:4" r="78">
      <c t="s" s="4" r="A78">
        <v>459</v>
      </c>
      <c t="n" s="6" r="C78">
        <v>28728</v>
      </c>
    </row>
    <row spans="1:4" r="79">
      <c t="s" s="4" r="A79">
        <v>460</v>
      </c>
      <c t="n" s="6" r="B79">
        <v>1260699</v>
      </c>
      <c t="n" s="6" r="C79">
        <v>27478</v>
      </c>
    </row>
    <row spans="1:4" r="80">
      <c t="s" s="4" r="A80">
        <v>462</v>
      </c>
      <c t="n" s="6" r="B80">
        <v>10231889</v>
      </c>
      <c t="n" s="6" r="C80">
        <v>8312957</v>
      </c>
      <c t="n" s="6" r="D80">
        <v>9900981</v>
      </c>
    </row>
    <row spans="1:4" r="81">
      <c t="s" s="4" r="A81">
        <v>482</v>
      </c>
    </row>
    <row spans="1:4" r="82">
      <c t="s" s="3" r="A82">
        <v>456</v>
      </c>
    </row>
    <row spans="1:4" r="83">
      <c t="s" s="4" r="A83">
        <v>460</v>
      </c>
      <c t="n" s="7" r="B83">
        <v>94029</v>
      </c>
      <c t="n" s="6" r="C83">
        <v>8980</v>
      </c>
    </row>
    <row spans="1:4" r="84">
      <c t="s" s="4" r="A84">
        <v>483</v>
      </c>
    </row>
    <row spans="1:4" r="85">
      <c t="s" s="3" r="A85">
        <v>453</v>
      </c>
    </row>
    <row spans="1:4" r="86">
      <c t="s" s="4" r="A86">
        <v>484</v>
      </c>
      <c t="n" s="6" r="B86">
        <v>1</v>
      </c>
    </row>
    <row spans="1:4" r="87">
      <c t="s" s="4" r="A87">
        <v>440</v>
      </c>
    </row>
    <row spans="1:4" r="88">
      <c t="s" s="3" r="A88">
        <v>453</v>
      </c>
    </row>
    <row spans="1:4" r="89">
      <c t="s" s="4" r="A89">
        <v>114</v>
      </c>
      <c t="n" s="7" r="B89">
        <v>34941768</v>
      </c>
      <c t="n" s="6" r="D89">
        <v>32584435</v>
      </c>
    </row>
    <row spans="1:4" r="90">
      <c t="s" s="3" r="A90">
        <v>456</v>
      </c>
    </row>
    <row spans="1:4" r="91">
      <c t="s" s="4" r="A91">
        <v>460</v>
      </c>
      <c t="n" s="6" r="C91">
        <v>8000</v>
      </c>
    </row>
    <row spans="1:4" r="92">
      <c t="s" s="4" r="A92">
        <v>485</v>
      </c>
    </row>
    <row spans="1:4" r="93">
      <c t="s" s="3" r="A93">
        <v>453</v>
      </c>
    </row>
    <row spans="1:4" r="94">
      <c t="s" s="4" r="A94">
        <v>486</v>
      </c>
      <c t="s" s="4" r="B94">
        <v>487</v>
      </c>
    </row>
    <row spans="1:4" r="95">
      <c t="s" s="4" r="A95">
        <v>441</v>
      </c>
    </row>
    <row spans="1:4" r="96">
      <c t="s" s="3" r="A96">
        <v>453</v>
      </c>
    </row>
    <row spans="1:4" r="97">
      <c t="s" s="4" r="A97">
        <v>114</v>
      </c>
      <c t="n" s="7" r="B97">
        <v>85600944</v>
      </c>
      <c t="n" s="6" r="D97">
        <v>79389600</v>
      </c>
    </row>
    <row spans="1:4" r="98">
      <c t="s" s="3" r="A98">
        <v>456</v>
      </c>
    </row>
    <row spans="1:4" r="99">
      <c t="s" s="4" r="A99">
        <v>460</v>
      </c>
      <c t="n" s="6" r="B99">
        <v>251795</v>
      </c>
      <c t="n" s="6" r="C99">
        <v>3447</v>
      </c>
    </row>
    <row spans="1:4" r="100">
      <c t="s" s="4" r="A100">
        <v>442</v>
      </c>
    </row>
    <row spans="1:4" r="101">
      <c t="s" s="3" r="A101">
        <v>453</v>
      </c>
    </row>
    <row spans="1:4" r="102">
      <c t="s" s="4" r="A102">
        <v>114</v>
      </c>
      <c t="n" s="6" r="B102">
        <v>268195070</v>
      </c>
      <c t="n" s="6" r="D102">
        <v>258229211</v>
      </c>
    </row>
    <row spans="1:4" r="103">
      <c t="s" s="3" r="A103">
        <v>456</v>
      </c>
    </row>
    <row spans="1:4" r="104">
      <c t="s" s="4" r="A104">
        <v>459</v>
      </c>
      <c t="n" s="6" r="C104">
        <v>28728</v>
      </c>
    </row>
    <row spans="1:4" r="105">
      <c t="s" s="4" r="A105">
        <v>460</v>
      </c>
      <c t="n" s="6" r="B105">
        <v>914875</v>
      </c>
      <c t="n" s="6" r="C105">
        <v>7051</v>
      </c>
    </row>
    <row spans="1:4" r="106">
      <c t="s" s="4" r="A106">
        <v>443</v>
      </c>
    </row>
    <row spans="1:4" r="107">
      <c t="s" s="3" r="A107">
        <v>453</v>
      </c>
    </row>
    <row spans="1:4" r="108">
      <c t="s" s="4" r="A108">
        <v>114</v>
      </c>
      <c t="n" s="6" r="B108">
        <v>3242493</v>
      </c>
      <c t="n" s="7" r="D108">
        <v>1650965</v>
      </c>
    </row>
    <row spans="1:4" r="109">
      <c t="s" s="3" r="A109">
        <v>456</v>
      </c>
    </row>
    <row spans="1:4" r="110">
      <c t="s" s="4" r="A110">
        <v>459</v>
      </c>
      <c t="n" s="6" r="B110">
        <v>35834</v>
      </c>
      <c t="n" s="6" r="C110">
        <v>62923</v>
      </c>
    </row>
    <row spans="1:4" r="111">
      <c t="s" s="4" r="A111">
        <v>460</v>
      </c>
      <c t="n" s="7" r="B111">
        <v>14324</v>
      </c>
      <c t="n" s="7" r="C111">
        <v>60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88</v>
      </c>
      <c t="s" s="2" r="B1">
        <v>1</v>
      </c>
    </row>
    <row spans="1:5" r="2">
      <c t="s" s="2" r="B2">
        <v>2</v>
      </c>
      <c t="s" s="2" r="C2">
        <v>69</v>
      </c>
      <c t="s" s="2" r="D2">
        <v>2</v>
      </c>
      <c t="s" s="2" r="E2">
        <v>25</v>
      </c>
    </row>
    <row spans="1:5" r="3">
      <c t="s" s="3" r="A3">
        <v>489</v>
      </c>
    </row>
    <row spans="1:5" r="4">
      <c t="s" s="4" r="A4">
        <v>457</v>
      </c>
      <c t="n" s="7" r="B4">
        <v>15799107</v>
      </c>
      <c t="n" s="7" r="C4">
        <v>15978421</v>
      </c>
    </row>
    <row spans="1:5" r="5">
      <c t="s" s="4" r="A5">
        <v>458</v>
      </c>
      <c t="n" s="6" r="B5">
        <v>-800000</v>
      </c>
      <c t="n" s="6" r="C5">
        <v>500000</v>
      </c>
    </row>
    <row spans="1:5" r="6">
      <c t="s" s="4" r="A6">
        <v>459</v>
      </c>
      <c t="n" s="6" r="B6">
        <v>-536816</v>
      </c>
      <c t="n" s="6" r="C6">
        <v>-696624</v>
      </c>
    </row>
    <row spans="1:5" r="7">
      <c t="s" s="4" r="A7">
        <v>460</v>
      </c>
      <c t="n" s="6" r="B7">
        <v>1390471</v>
      </c>
      <c t="n" s="6" r="C7">
        <v>144662</v>
      </c>
    </row>
    <row spans="1:5" r="8">
      <c t="s" s="4" r="A8">
        <v>462</v>
      </c>
      <c t="n" s="6" r="B8">
        <v>15852762</v>
      </c>
      <c t="n" s="6" r="C8">
        <v>15926459</v>
      </c>
    </row>
    <row spans="1:5" r="9">
      <c t="s" s="3" r="A9">
        <v>490</v>
      </c>
    </row>
    <row spans="1:5" r="10">
      <c t="s" s="4" r="A10">
        <v>491</v>
      </c>
      <c t="n" s="7" r="D10">
        <v>989019</v>
      </c>
      <c t="n" s="7" r="E10">
        <v>1022112</v>
      </c>
    </row>
    <row spans="1:5" r="11">
      <c t="s" s="4" r="A11">
        <v>492</v>
      </c>
      <c t="n" s="6" r="D11">
        <v>14863743</v>
      </c>
      <c t="n" s="6" r="E11">
        <v>14776995</v>
      </c>
    </row>
    <row spans="1:5" r="12">
      <c t="s" s="4" r="A12">
        <v>493</v>
      </c>
      <c t="n" s="6" r="B12">
        <v>15799107</v>
      </c>
      <c t="n" s="6" r="C12">
        <v>15978421</v>
      </c>
      <c t="n" s="6" r="D12">
        <v>15852762</v>
      </c>
      <c t="n" s="6" r="E12">
        <v>15799107</v>
      </c>
    </row>
    <row spans="1:5" r="13">
      <c t="s" s="3" r="A13">
        <v>494</v>
      </c>
    </row>
    <row spans="1:5" r="14">
      <c t="s" s="4" r="A14">
        <v>495</v>
      </c>
      <c t="n" s="6" r="D14">
        <v>1238087421</v>
      </c>
      <c t="n" s="6" r="E14">
        <v>1204168511</v>
      </c>
    </row>
    <row spans="1:5" r="15">
      <c t="s" s="4" r="A15">
        <v>496</v>
      </c>
      <c t="n" s="6" r="D15">
        <v>15445612</v>
      </c>
      <c t="n" s="6" r="E15">
        <v>17696117</v>
      </c>
    </row>
    <row spans="1:5" r="16">
      <c t="s" s="4" r="A16">
        <v>497</v>
      </c>
      <c t="n" s="6" r="D16">
        <v>1222641809</v>
      </c>
      <c t="n" s="6" r="E16">
        <v>1186472394</v>
      </c>
    </row>
    <row spans="1:5" r="17">
      <c t="s" s="4" r="A17">
        <v>433</v>
      </c>
    </row>
    <row spans="1:5" r="18">
      <c t="s" s="3" r="A18">
        <v>489</v>
      </c>
    </row>
    <row spans="1:5" r="19">
      <c t="s" s="4" r="A19">
        <v>457</v>
      </c>
      <c t="n" s="6" r="B19">
        <v>5869174</v>
      </c>
      <c t="n" s="6" r="C19">
        <v>7671441</v>
      </c>
    </row>
    <row spans="1:5" r="20">
      <c t="s" s="4" r="A20">
        <v>458</v>
      </c>
      <c t="n" s="6" r="B20">
        <v>36572</v>
      </c>
      <c t="n" s="6" r="C20">
        <v>260518</v>
      </c>
    </row>
    <row spans="1:5" r="21">
      <c t="s" s="4" r="A21">
        <v>459</v>
      </c>
      <c t="n" s="6" r="B21">
        <v>-500982</v>
      </c>
      <c t="n" s="6" r="C21">
        <v>-604973</v>
      </c>
    </row>
    <row spans="1:5" r="22">
      <c t="s" s="4" r="A22">
        <v>460</v>
      </c>
      <c t="n" s="6" r="B22">
        <v>115448</v>
      </c>
      <c t="n" s="6" r="C22">
        <v>111126</v>
      </c>
    </row>
    <row spans="1:5" r="23">
      <c t="s" s="4" r="A23">
        <v>462</v>
      </c>
      <c t="n" s="6" r="B23">
        <v>5520212</v>
      </c>
      <c t="n" s="6" r="C23">
        <v>7438112</v>
      </c>
    </row>
    <row spans="1:5" r="24">
      <c t="s" s="3" r="A24">
        <v>490</v>
      </c>
    </row>
    <row spans="1:5" r="25">
      <c t="s" s="4" r="A25">
        <v>491</v>
      </c>
      <c t="n" s="6" r="D25">
        <v>877199</v>
      </c>
      <c t="n" s="6" r="E25">
        <v>977140</v>
      </c>
    </row>
    <row spans="1:5" r="26">
      <c t="s" s="4" r="A26">
        <v>492</v>
      </c>
      <c t="n" s="6" r="D26">
        <v>4643013</v>
      </c>
      <c t="n" s="6" r="E26">
        <v>4892034</v>
      </c>
    </row>
    <row spans="1:5" r="27">
      <c t="s" s="4" r="A27">
        <v>493</v>
      </c>
      <c t="n" s="6" r="B27">
        <v>5869174</v>
      </c>
      <c t="n" s="6" r="C27">
        <v>7671441</v>
      </c>
      <c t="n" s="6" r="D27">
        <v>5520212</v>
      </c>
      <c t="n" s="6" r="E27">
        <v>5869174</v>
      </c>
    </row>
    <row spans="1:5" r="28">
      <c t="s" s="3" r="A28">
        <v>494</v>
      </c>
    </row>
    <row spans="1:5" r="29">
      <c t="s" s="4" r="A29">
        <v>495</v>
      </c>
      <c t="n" s="6" r="D29">
        <v>441051295</v>
      </c>
      <c t="n" s="6" r="E29">
        <v>434158827</v>
      </c>
    </row>
    <row spans="1:5" r="30">
      <c t="s" s="4" r="A30">
        <v>496</v>
      </c>
      <c t="n" s="6" r="D30">
        <v>13674206</v>
      </c>
      <c t="n" s="6" r="E30">
        <v>13609898</v>
      </c>
    </row>
    <row spans="1:5" r="31">
      <c t="s" s="4" r="A31">
        <v>497</v>
      </c>
      <c t="n" s="6" r="D31">
        <v>427377089</v>
      </c>
      <c t="n" s="6" r="E31">
        <v>420548929</v>
      </c>
    </row>
    <row spans="1:5" r="32">
      <c t="s" s="4" r="A32">
        <v>437</v>
      </c>
    </row>
    <row spans="1:5" r="33">
      <c t="s" s="3" r="A33">
        <v>489</v>
      </c>
    </row>
    <row spans="1:5" r="34">
      <c t="s" s="4" r="A34">
        <v>457</v>
      </c>
      <c t="n" s="6" r="B34">
        <v>9900981</v>
      </c>
      <c t="n" s="6" r="C34">
        <v>8084608</v>
      </c>
    </row>
    <row spans="1:5" r="35">
      <c t="s" s="4" r="A35">
        <v>458</v>
      </c>
      <c t="n" s="6" r="B35">
        <v>-929791</v>
      </c>
      <c t="n" s="6" r="C35">
        <v>229599</v>
      </c>
    </row>
    <row spans="1:5" r="36">
      <c t="s" s="4" r="A36">
        <v>459</v>
      </c>
      <c t="n" s="6" r="C36">
        <v>-28728</v>
      </c>
    </row>
    <row spans="1:5" r="37">
      <c t="s" s="4" r="A37">
        <v>460</v>
      </c>
      <c t="n" s="6" r="B37">
        <v>1260699</v>
      </c>
      <c t="n" s="6" r="C37">
        <v>27478</v>
      </c>
    </row>
    <row spans="1:5" r="38">
      <c t="s" s="4" r="A38">
        <v>462</v>
      </c>
      <c t="n" s="6" r="B38">
        <v>10231889</v>
      </c>
      <c t="n" s="6" r="C38">
        <v>8312957</v>
      </c>
    </row>
    <row spans="1:5" r="39">
      <c t="s" s="3" r="A39">
        <v>490</v>
      </c>
    </row>
    <row spans="1:5" r="40">
      <c t="s" s="4" r="A40">
        <v>491</v>
      </c>
      <c t="n" s="6" r="D40">
        <v>111820</v>
      </c>
      <c t="n" s="6" r="E40">
        <v>44972</v>
      </c>
    </row>
    <row spans="1:5" r="41">
      <c t="s" s="4" r="A41">
        <v>492</v>
      </c>
      <c t="n" s="6" r="D41">
        <v>10120069</v>
      </c>
      <c t="n" s="6" r="E41">
        <v>9856009</v>
      </c>
    </row>
    <row spans="1:5" r="42">
      <c t="s" s="4" r="A42">
        <v>493</v>
      </c>
      <c t="n" s="6" r="B42">
        <v>9900981</v>
      </c>
      <c t="n" s="6" r="C42">
        <v>8084608</v>
      </c>
      <c t="n" s="6" r="D42">
        <v>10231889</v>
      </c>
      <c t="n" s="6" r="E42">
        <v>9900981</v>
      </c>
    </row>
    <row spans="1:5" r="43">
      <c t="s" s="3" r="A43">
        <v>494</v>
      </c>
    </row>
    <row spans="1:5" r="44">
      <c t="s" s="4" r="A44">
        <v>495</v>
      </c>
      <c t="n" s="6" r="D44">
        <v>793785386</v>
      </c>
      <c t="n" s="6" r="E44">
        <v>768357268</v>
      </c>
    </row>
    <row spans="1:5" r="45">
      <c t="s" s="4" r="A45">
        <v>496</v>
      </c>
      <c t="n" s="6" r="D45">
        <v>1771406</v>
      </c>
      <c t="n" s="6" r="E45">
        <v>4086219</v>
      </c>
    </row>
    <row spans="1:5" r="46">
      <c t="s" s="4" r="A46">
        <v>497</v>
      </c>
      <c t="n" s="6" r="D46">
        <v>792013980</v>
      </c>
      <c t="n" s="6" r="E46">
        <v>764271049</v>
      </c>
    </row>
    <row spans="1:5" r="47">
      <c t="s" s="4" r="A47">
        <v>447</v>
      </c>
    </row>
    <row spans="1:5" r="48">
      <c t="s" s="3" r="A48">
        <v>489</v>
      </c>
    </row>
    <row spans="1:5" r="49">
      <c t="s" s="4" r="A49">
        <v>457</v>
      </c>
      <c t="n" s="6" r="B49">
        <v>21695</v>
      </c>
      <c t="n" s="6" r="C49">
        <v>28797</v>
      </c>
    </row>
    <row spans="1:5" r="50">
      <c t="s" s="4" r="A50">
        <v>458</v>
      </c>
      <c t="n" s="6" r="B50">
        <v>49008</v>
      </c>
      <c t="n" s="6" r="C50">
        <v>57009</v>
      </c>
    </row>
    <row spans="1:5" r="51">
      <c t="s" s="4" r="A51">
        <v>459</v>
      </c>
      <c t="n" s="6" r="B51">
        <v>-35834</v>
      </c>
      <c t="n" s="6" r="C51">
        <v>-62923</v>
      </c>
    </row>
    <row spans="1:5" r="52">
      <c t="s" s="4" r="A52">
        <v>460</v>
      </c>
      <c t="n" s="6" r="B52">
        <v>14324</v>
      </c>
      <c t="n" s="6" r="C52">
        <v>6058</v>
      </c>
    </row>
    <row spans="1:5" r="53">
      <c t="s" s="4" r="A53">
        <v>462</v>
      </c>
      <c t="n" s="6" r="B53">
        <v>49193</v>
      </c>
      <c t="n" s="6" r="C53">
        <v>28941</v>
      </c>
    </row>
    <row spans="1:5" r="54">
      <c t="s" s="3" r="A54">
        <v>490</v>
      </c>
    </row>
    <row spans="1:5" r="55">
      <c t="s" s="4" r="A55">
        <v>492</v>
      </c>
      <c t="n" s="6" r="D55">
        <v>49193</v>
      </c>
      <c t="n" s="6" r="E55">
        <v>21695</v>
      </c>
    </row>
    <row spans="1:5" r="56">
      <c t="s" s="4" r="A56">
        <v>493</v>
      </c>
      <c t="n" s="6" r="B56">
        <v>21695</v>
      </c>
      <c t="n" s="6" r="C56">
        <v>28797</v>
      </c>
      <c t="n" s="6" r="D56">
        <v>49193</v>
      </c>
      <c t="n" s="6" r="E56">
        <v>21695</v>
      </c>
    </row>
    <row spans="1:5" r="57">
      <c t="s" s="3" r="A57">
        <v>494</v>
      </c>
    </row>
    <row spans="1:5" r="58">
      <c t="s" s="4" r="A58">
        <v>495</v>
      </c>
      <c t="n" s="6" r="D58">
        <v>3250740</v>
      </c>
      <c t="n" s="6" r="E58">
        <v>1652416</v>
      </c>
    </row>
    <row spans="1:5" r="59">
      <c t="s" s="4" r="A59">
        <v>497</v>
      </c>
      <c t="n" s="6" r="D59">
        <v>3250740</v>
      </c>
      <c t="n" s="6" r="E59">
        <v>1652416</v>
      </c>
    </row>
    <row spans="1:5" r="60">
      <c t="s" s="4" r="A60">
        <v>498</v>
      </c>
    </row>
    <row spans="1:5" r="61">
      <c t="s" s="3" r="A61">
        <v>489</v>
      </c>
    </row>
    <row spans="1:5" r="62">
      <c t="s" s="4" r="A62">
        <v>457</v>
      </c>
      <c t="n" s="6" r="B62">
        <v>7257</v>
      </c>
      <c t="n" s="6" r="C62">
        <v>193575</v>
      </c>
    </row>
    <row spans="1:5" r="63">
      <c t="s" s="4" r="A63">
        <v>458</v>
      </c>
      <c t="n" s="6" r="B63">
        <v>44211</v>
      </c>
      <c t="n" s="6" r="C63">
        <v>-47126</v>
      </c>
    </row>
    <row spans="1:5" r="64">
      <c t="s" s="4" r="A64">
        <v>462</v>
      </c>
      <c t="n" s="6" r="B64">
        <v>51468</v>
      </c>
      <c t="n" s="6" r="C64">
        <v>146449</v>
      </c>
    </row>
    <row spans="1:5" r="65">
      <c t="s" s="3" r="A65">
        <v>490</v>
      </c>
    </row>
    <row spans="1:5" r="66">
      <c t="s" s="4" r="A66">
        <v>492</v>
      </c>
      <c t="n" s="6" r="D66">
        <v>51468</v>
      </c>
      <c t="n" s="6" r="E66">
        <v>7257</v>
      </c>
    </row>
    <row spans="1:5" r="67">
      <c t="s" s="4" r="A67">
        <v>493</v>
      </c>
      <c t="n" s="7" r="B67">
        <v>7257</v>
      </c>
      <c t="n" s="7" r="C67">
        <v>193575</v>
      </c>
      <c t="n" s="7" r="D67">
        <v>51468</v>
      </c>
      <c t="n" s="7" r="E67">
        <v>72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25</v>
      </c>
    </row>
    <row spans="1:3" r="2">
      <c t="s" s="3" r="A2">
        <v>500</v>
      </c>
    </row>
    <row spans="1:3" r="3">
      <c t="s" s="4" r="A3">
        <v>501</v>
      </c>
      <c t="n" s="7" r="B3">
        <v>31223782</v>
      </c>
      <c t="n" s="7" r="C3">
        <v>33185755</v>
      </c>
    </row>
    <row spans="1:3" r="4">
      <c t="s" s="4" r="A4">
        <v>502</v>
      </c>
      <c t="n" s="6" r="B4">
        <v>31468084</v>
      </c>
      <c t="n" s="6" r="C4">
        <v>33392916</v>
      </c>
    </row>
    <row spans="1:3" r="5">
      <c t="s" s="4" r="A5">
        <v>503</v>
      </c>
    </row>
    <row spans="1:3" r="6">
      <c t="s" s="3" r="A6">
        <v>500</v>
      </c>
    </row>
    <row spans="1:3" r="7">
      <c t="s" s="4" r="A7">
        <v>501</v>
      </c>
      <c t="n" s="6" r="B7">
        <v>31224000</v>
      </c>
      <c t="n" s="6" r="C7">
        <v>33186000</v>
      </c>
    </row>
    <row spans="1:3" r="8">
      <c t="s" s="4" r="A8">
        <v>504</v>
      </c>
    </row>
    <row spans="1:3" r="9">
      <c t="s" s="3" r="A9">
        <v>500</v>
      </c>
    </row>
    <row spans="1:3" r="10">
      <c t="s" s="4" r="A10">
        <v>501</v>
      </c>
      <c t="n" s="6" r="B10">
        <v>23205000</v>
      </c>
      <c t="n" s="6" r="C10">
        <v>24018000</v>
      </c>
    </row>
    <row spans="1:3" r="11">
      <c t="s" s="4" r="A11">
        <v>505</v>
      </c>
    </row>
    <row spans="1:3" r="12">
      <c t="s" s="3" r="A12">
        <v>500</v>
      </c>
    </row>
    <row spans="1:3" r="13">
      <c t="s" s="4" r="A13">
        <v>501</v>
      </c>
      <c t="n" s="6" r="B13">
        <v>8019000</v>
      </c>
      <c t="n" s="6" r="C13">
        <v>9168000</v>
      </c>
    </row>
    <row spans="1:3" r="14">
      <c t="s" s="4" r="A14">
        <v>506</v>
      </c>
    </row>
    <row spans="1:3" r="15">
      <c t="s" s="3" r="A15">
        <v>500</v>
      </c>
    </row>
    <row spans="1:3" r="16">
      <c t="s" s="4" r="A16">
        <v>501</v>
      </c>
      <c t="n" s="6" r="B16">
        <v>15299536</v>
      </c>
      <c t="n" s="6" r="C16">
        <v>17574475</v>
      </c>
    </row>
    <row spans="1:3" r="17">
      <c t="s" s="4" r="A17">
        <v>502</v>
      </c>
      <c t="n" s="6" r="B17">
        <v>15445612</v>
      </c>
      <c t="n" s="6" r="C17">
        <v>17696116</v>
      </c>
    </row>
    <row spans="1:3" r="18">
      <c t="s" s="4" r="A18">
        <v>507</v>
      </c>
    </row>
    <row spans="1:3" r="19">
      <c t="s" s="3" r="A19">
        <v>500</v>
      </c>
    </row>
    <row spans="1:3" r="20">
      <c t="s" s="4" r="A20">
        <v>501</v>
      </c>
      <c t="n" s="6" r="B20">
        <v>5841261</v>
      </c>
      <c t="n" s="6" r="C20">
        <v>5538920</v>
      </c>
    </row>
    <row spans="1:3" r="21">
      <c t="s" s="4" r="A21">
        <v>502</v>
      </c>
      <c t="n" s="6" r="B21">
        <v>5895278</v>
      </c>
      <c t="n" s="6" r="C21">
        <v>5577568</v>
      </c>
    </row>
    <row spans="1:3" r="22">
      <c t="s" s="4" r="A22">
        <v>508</v>
      </c>
    </row>
    <row spans="1:3" r="23">
      <c t="s" s="3" r="A23">
        <v>500</v>
      </c>
    </row>
    <row spans="1:3" r="24">
      <c t="s" s="4" r="A24">
        <v>501</v>
      </c>
      <c t="n" s="6" r="B24">
        <v>7580835</v>
      </c>
      <c t="n" s="6" r="C24">
        <v>9768545</v>
      </c>
    </row>
    <row spans="1:3" r="25">
      <c t="s" s="4" r="A25">
        <v>502</v>
      </c>
      <c t="n" s="6" r="B25">
        <v>7642660</v>
      </c>
      <c t="n" s="6" r="C25">
        <v>9838465</v>
      </c>
    </row>
    <row spans="1:3" r="26">
      <c t="s" s="4" r="A26">
        <v>509</v>
      </c>
    </row>
    <row spans="1:3" r="27">
      <c t="s" s="3" r="A27">
        <v>500</v>
      </c>
    </row>
    <row spans="1:3" r="28">
      <c t="s" s="4" r="A28">
        <v>501</v>
      </c>
      <c t="n" s="6" r="B28">
        <v>1877440</v>
      </c>
      <c t="n" s="6" r="C28">
        <v>2267010</v>
      </c>
    </row>
    <row spans="1:3" r="29">
      <c t="s" s="4" r="A29">
        <v>502</v>
      </c>
      <c t="n" s="6" r="B29">
        <v>1907674</v>
      </c>
      <c t="n" s="6" r="C29">
        <v>2280083</v>
      </c>
    </row>
    <row spans="1:3" r="30">
      <c t="s" s="4" r="A30">
        <v>510</v>
      </c>
    </row>
    <row spans="1:3" r="31">
      <c t="s" s="3" r="A31">
        <v>500</v>
      </c>
    </row>
    <row spans="1:3" r="32">
      <c t="s" s="4" r="A32">
        <v>501</v>
      </c>
      <c t="n" s="6" r="B32">
        <v>15924246</v>
      </c>
      <c t="n" s="6" r="C32">
        <v>15611280</v>
      </c>
    </row>
    <row spans="1:3" r="33">
      <c t="s" s="4" r="A33">
        <v>502</v>
      </c>
      <c t="n" s="7" r="B33">
        <v>16022472</v>
      </c>
      <c t="n" s="7" r="C33">
        <v>15696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11</v>
      </c>
      <c t="s" s="2" r="B1">
        <v>1</v>
      </c>
    </row>
    <row spans="1:6" r="2">
      <c t="s" s="2" r="B2">
        <v>2</v>
      </c>
      <c t="s" s="2" r="C2">
        <v>512</v>
      </c>
      <c t="s" s="2" r="D2">
        <v>69</v>
      </c>
      <c t="s" s="2" r="E2">
        <v>513</v>
      </c>
      <c t="s" s="2" r="F2">
        <v>25</v>
      </c>
    </row>
    <row spans="1:6" r="3">
      <c t="s" s="3" r="A3">
        <v>514</v>
      </c>
    </row>
    <row spans="1:6" r="4">
      <c t="s" s="4" r="A4">
        <v>515</v>
      </c>
      <c t="n" s="7" r="B4">
        <v>5627283</v>
      </c>
      <c t="n" s="7" r="F4">
        <v>9833635</v>
      </c>
    </row>
    <row spans="1:6" r="5">
      <c t="s" s="4" r="A5">
        <v>516</v>
      </c>
      <c t="n" s="6" r="B5">
        <v>529163</v>
      </c>
      <c t="n" s="6" r="F5">
        <v>390111</v>
      </c>
    </row>
    <row spans="1:6" r="6">
      <c t="s" s="4" r="A6">
        <v>114</v>
      </c>
      <c t="n" s="6" r="B6">
        <v>6156446</v>
      </c>
      <c t="n" s="6" r="F6">
        <v>10223746</v>
      </c>
    </row>
    <row spans="1:6" r="7">
      <c t="s" s="3" r="A7">
        <v>517</v>
      </c>
    </row>
    <row spans="1:6" r="8">
      <c t="s" s="4" r="A8">
        <v>515</v>
      </c>
      <c t="n" s="6" r="B8">
        <v>2755452</v>
      </c>
      <c t="n" s="6" r="F8">
        <v>4415526</v>
      </c>
    </row>
    <row spans="1:6" r="9">
      <c t="s" s="4" r="A9">
        <v>516</v>
      </c>
      <c t="n" s="6" r="B9">
        <v>223540</v>
      </c>
      <c t="n" s="6" r="F9">
        <v>102930</v>
      </c>
    </row>
    <row spans="1:6" r="10">
      <c t="s" s="4" r="A10">
        <v>114</v>
      </c>
      <c t="n" s="6" r="B10">
        <v>2978992</v>
      </c>
      <c t="n" s="6" r="F10">
        <v>4518456</v>
      </c>
    </row>
    <row spans="1:6" r="11">
      <c t="s" s="3" r="A11">
        <v>518</v>
      </c>
    </row>
    <row spans="1:6" r="12">
      <c t="s" s="4" r="A12">
        <v>515</v>
      </c>
      <c t="n" s="6" r="B12">
        <v>2871831</v>
      </c>
      <c t="n" s="6" r="F12">
        <v>5418109</v>
      </c>
    </row>
    <row spans="1:6" r="13">
      <c t="s" s="4" r="A13">
        <v>516</v>
      </c>
      <c t="n" s="6" r="B13">
        <v>305623</v>
      </c>
      <c t="n" s="6" r="F13">
        <v>287181</v>
      </c>
    </row>
    <row spans="1:6" r="14">
      <c t="s" s="4" r="A14">
        <v>114</v>
      </c>
      <c t="n" s="6" r="B14">
        <v>3177454</v>
      </c>
      <c t="n" s="6" r="F14">
        <v>5705290</v>
      </c>
    </row>
    <row spans="1:6" r="15">
      <c t="s" s="3" r="A15">
        <v>519</v>
      </c>
    </row>
    <row spans="1:6" r="16">
      <c t="s" s="4" r="A16">
        <v>515</v>
      </c>
      <c t="n" s="6" r="B16">
        <v>25692048</v>
      </c>
      <c t="n" s="6" r="F16">
        <v>24455936</v>
      </c>
    </row>
    <row spans="1:6" r="17">
      <c t="s" s="4" r="A17">
        <v>516</v>
      </c>
      <c t="n" s="6" r="B17">
        <v>2354280</v>
      </c>
      <c t="n" s="6" r="F17">
        <v>3024529</v>
      </c>
    </row>
    <row spans="1:6" r="18">
      <c t="s" s="4" r="A18">
        <v>114</v>
      </c>
      <c t="n" s="6" r="B18">
        <v>28046328</v>
      </c>
      <c t="n" s="6" r="F18">
        <v>27480465</v>
      </c>
    </row>
    <row spans="1:6" r="19">
      <c t="s" s="3" r="A19">
        <v>520</v>
      </c>
    </row>
    <row spans="1:6" r="20">
      <c t="s" s="4" r="A20">
        <v>515</v>
      </c>
      <c t="n" s="6" r="B20">
        <v>28563879</v>
      </c>
      <c t="n" s="6" r="F20">
        <v>29874045</v>
      </c>
    </row>
    <row spans="1:6" r="21">
      <c t="s" s="4" r="A21">
        <v>516</v>
      </c>
      <c t="n" s="6" r="B21">
        <v>2659903</v>
      </c>
      <c t="n" s="6" r="F21">
        <v>3311710</v>
      </c>
    </row>
    <row spans="1:6" r="22">
      <c t="s" s="4" r="A22">
        <v>114</v>
      </c>
      <c t="n" s="6" r="B22">
        <v>31223782</v>
      </c>
      <c t="n" s="6" r="F22">
        <v>33185755</v>
      </c>
    </row>
    <row spans="1:6" r="23">
      <c t="s" s="3" r="A23">
        <v>521</v>
      </c>
    </row>
    <row spans="1:6" r="24">
      <c t="s" s="4" r="A24">
        <v>515</v>
      </c>
      <c t="n" s="6" r="B24">
        <v>28792293</v>
      </c>
      <c t="n" s="6" r="F24">
        <v>30051572</v>
      </c>
    </row>
    <row spans="1:6" r="25">
      <c t="s" s="4" r="A25">
        <v>516</v>
      </c>
      <c t="n" s="6" r="B25">
        <v>2675791</v>
      </c>
      <c t="n" s="6" r="F25">
        <v>3341344</v>
      </c>
    </row>
    <row spans="1:6" r="26">
      <c t="s" s="4" r="A26">
        <v>114</v>
      </c>
      <c t="n" s="6" r="B26">
        <v>31468084</v>
      </c>
      <c t="n" s="6" r="F26">
        <v>33392916</v>
      </c>
    </row>
    <row spans="1:6" r="27">
      <c t="s" s="4" r="A27">
        <v>522</v>
      </c>
      <c t="n" s="6" r="B27">
        <v>989019</v>
      </c>
      <c t="n" s="6" r="F27">
        <v>1022112</v>
      </c>
    </row>
    <row spans="1:6" r="28">
      <c t="s" s="3" r="A28">
        <v>523</v>
      </c>
    </row>
    <row spans="1:6" r="29">
      <c t="s" s="4" r="A29">
        <v>515</v>
      </c>
      <c t="n" s="6" r="B29">
        <v>206969</v>
      </c>
      <c t="n" s="7" r="D29">
        <v>233752</v>
      </c>
    </row>
    <row spans="1:6" r="30">
      <c t="s" s="4" r="A30">
        <v>114</v>
      </c>
      <c t="n" s="6" r="B30">
        <v>206969</v>
      </c>
      <c t="n" s="6" r="D30">
        <v>233752</v>
      </c>
    </row>
    <row spans="1:6" r="31">
      <c t="s" s="4" r="A31">
        <v>524</v>
      </c>
      <c t="n" s="6" r="B31">
        <v>537000</v>
      </c>
      <c t="n" s="6" r="D31">
        <v>697000</v>
      </c>
    </row>
    <row spans="1:6" r="32">
      <c t="s" s="4" r="A32">
        <v>525</v>
      </c>
      <c t="n" s="7" r="C32">
        <v>72000</v>
      </c>
      <c t="n" s="7" r="E32">
        <v>183000</v>
      </c>
    </row>
    <row spans="1:6" r="33">
      <c t="s" s="4" r="A33">
        <v>526</v>
      </c>
      <c t="n" s="6" r="B33">
        <v>3200000</v>
      </c>
      <c t="n" s="6" r="F33">
        <v>5700000</v>
      </c>
    </row>
    <row spans="1:6" r="34">
      <c t="s" s="4" r="A34">
        <v>527</v>
      </c>
    </row>
    <row spans="1:6" r="35">
      <c t="s" s="3" r="A35">
        <v>514</v>
      </c>
    </row>
    <row spans="1:6" r="36">
      <c t="s" s="4" r="A36">
        <v>515</v>
      </c>
      <c t="n" s="6" r="B36">
        <v>5377726</v>
      </c>
      <c t="n" s="6" r="F36">
        <v>5902363</v>
      </c>
    </row>
    <row spans="1:6" r="37">
      <c t="s" s="4" r="A37">
        <v>516</v>
      </c>
      <c t="n" s="6" r="B37">
        <v>529163</v>
      </c>
      <c t="n" s="6" r="F37">
        <v>390111</v>
      </c>
    </row>
    <row spans="1:6" r="38">
      <c t="s" s="4" r="A38">
        <v>114</v>
      </c>
      <c t="n" s="6" r="B38">
        <v>5906889</v>
      </c>
      <c t="n" s="6" r="F38">
        <v>6292474</v>
      </c>
    </row>
    <row spans="1:6" r="39">
      <c t="s" s="3" r="A39">
        <v>517</v>
      </c>
    </row>
    <row spans="1:6" r="40">
      <c t="s" s="4" r="A40">
        <v>515</v>
      </c>
      <c t="n" s="6" r="B40">
        <v>2636087</v>
      </c>
      <c t="n" s="6" r="F40">
        <v>2885878</v>
      </c>
    </row>
    <row spans="1:6" r="41">
      <c t="s" s="4" r="A41">
        <v>516</v>
      </c>
      <c t="n" s="6" r="B41">
        <v>223540</v>
      </c>
      <c t="n" s="6" r="F41">
        <v>102930</v>
      </c>
    </row>
    <row spans="1:6" r="42">
      <c t="s" s="4" r="A42">
        <v>114</v>
      </c>
      <c t="n" s="6" r="B42">
        <v>2859627</v>
      </c>
      <c t="n" s="6" r="F42">
        <v>2988808</v>
      </c>
    </row>
    <row spans="1:6" r="43">
      <c t="s" s="3" r="A43">
        <v>518</v>
      </c>
    </row>
    <row spans="1:6" r="44">
      <c t="s" s="4" r="A44">
        <v>515</v>
      </c>
      <c t="n" s="6" r="B44">
        <v>2741639</v>
      </c>
      <c t="n" s="6" r="F44">
        <v>3016485</v>
      </c>
    </row>
    <row spans="1:6" r="45">
      <c t="s" s="4" r="A45">
        <v>516</v>
      </c>
      <c t="n" s="6" r="B45">
        <v>305623</v>
      </c>
      <c t="n" s="6" r="F45">
        <v>287181</v>
      </c>
    </row>
    <row spans="1:6" r="46">
      <c t="s" s="4" r="A46">
        <v>114</v>
      </c>
      <c t="n" s="6" r="B46">
        <v>3047262</v>
      </c>
      <c t="n" s="6" r="F46">
        <v>3303666</v>
      </c>
    </row>
    <row spans="1:6" r="47">
      <c t="s" s="3" r="A47">
        <v>519</v>
      </c>
    </row>
    <row spans="1:6" r="48">
      <c t="s" s="4" r="A48">
        <v>515</v>
      </c>
      <c t="n" s="6" r="B48">
        <v>20729503</v>
      </c>
      <c t="n" s="6" r="F48">
        <v>19398486</v>
      </c>
    </row>
    <row spans="1:6" r="49">
      <c t="s" s="4" r="A49">
        <v>516</v>
      </c>
      <c t="n" s="6" r="B49">
        <v>2172754</v>
      </c>
      <c t="n" s="6" r="F49">
        <v>2820689</v>
      </c>
    </row>
    <row spans="1:6" r="50">
      <c t="s" s="4" r="A50">
        <v>114</v>
      </c>
      <c t="n" s="6" r="B50">
        <v>22902257</v>
      </c>
      <c t="n" s="6" r="F50">
        <v>22219175</v>
      </c>
    </row>
    <row spans="1:6" r="51">
      <c t="s" s="3" r="A51">
        <v>520</v>
      </c>
    </row>
    <row spans="1:6" r="52">
      <c t="s" s="4" r="A52">
        <v>515</v>
      </c>
      <c t="n" s="6" r="B52">
        <v>23471142</v>
      </c>
      <c t="n" s="6" r="F52">
        <v>22414971</v>
      </c>
    </row>
    <row spans="1:6" r="53">
      <c t="s" s="4" r="A53">
        <v>516</v>
      </c>
      <c t="n" s="6" r="B53">
        <v>2478377</v>
      </c>
      <c t="n" s="6" r="F53">
        <v>3107870</v>
      </c>
    </row>
    <row spans="1:6" r="54">
      <c t="s" s="4" r="A54">
        <v>114</v>
      </c>
      <c t="n" s="6" r="B54">
        <v>25949519</v>
      </c>
      <c t="n" s="6" r="F54">
        <v>25522841</v>
      </c>
    </row>
    <row spans="1:6" r="55">
      <c t="s" s="3" r="A55">
        <v>521</v>
      </c>
    </row>
    <row spans="1:6" r="56">
      <c t="s" s="4" r="A56">
        <v>515</v>
      </c>
      <c t="n" s="6" r="B56">
        <v>23683615</v>
      </c>
      <c t="n" s="6" r="F56">
        <v>22575684</v>
      </c>
    </row>
    <row spans="1:6" r="57">
      <c t="s" s="4" r="A57">
        <v>516</v>
      </c>
      <c t="n" s="6" r="B57">
        <v>2493633</v>
      </c>
      <c t="n" s="6" r="F57">
        <v>3136597</v>
      </c>
    </row>
    <row spans="1:6" r="58">
      <c t="s" s="4" r="A58">
        <v>114</v>
      </c>
      <c t="n" s="6" r="B58">
        <v>26177248</v>
      </c>
      <c t="n" s="6" r="F58">
        <v>25712281</v>
      </c>
    </row>
    <row spans="1:6" r="59">
      <c t="s" s="4" r="A59">
        <v>522</v>
      </c>
      <c t="n" s="6" r="B59">
        <v>877199</v>
      </c>
      <c t="n" s="6" r="F59">
        <v>977140</v>
      </c>
    </row>
    <row spans="1:6" r="60">
      <c t="s" s="4" r="A60">
        <v>434</v>
      </c>
    </row>
    <row spans="1:6" r="61">
      <c t="s" s="3" r="A61">
        <v>514</v>
      </c>
    </row>
    <row spans="1:6" r="62">
      <c t="s" s="4" r="A62">
        <v>515</v>
      </c>
      <c t="n" s="6" r="B62">
        <v>3936050</v>
      </c>
      <c t="n" s="6" r="F62">
        <v>4350788</v>
      </c>
    </row>
    <row spans="1:6" r="63">
      <c t="s" s="4" r="A63">
        <v>516</v>
      </c>
      <c t="n" s="6" r="B63">
        <v>510730</v>
      </c>
      <c t="n" s="6" r="F63">
        <v>337013</v>
      </c>
    </row>
    <row spans="1:6" r="64">
      <c t="s" s="4" r="A64">
        <v>114</v>
      </c>
      <c t="n" s="6" r="B64">
        <v>4446780</v>
      </c>
      <c t="n" s="6" r="F64">
        <v>4687801</v>
      </c>
    </row>
    <row spans="1:6" r="65">
      <c t="s" s="3" r="A65">
        <v>517</v>
      </c>
    </row>
    <row spans="1:6" r="66">
      <c t="s" s="4" r="A66">
        <v>515</v>
      </c>
      <c t="n" s="6" r="B66">
        <v>1900791</v>
      </c>
      <c t="n" s="6" r="F66">
        <v>2101709</v>
      </c>
    </row>
    <row spans="1:6" r="67">
      <c t="s" s="4" r="A67">
        <v>516</v>
      </c>
      <c t="n" s="6" r="B67">
        <v>208678</v>
      </c>
      <c t="n" s="6" r="F67">
        <v>87921</v>
      </c>
    </row>
    <row spans="1:6" r="68">
      <c t="s" s="4" r="A68">
        <v>114</v>
      </c>
      <c t="n" s="6" r="B68">
        <v>2109469</v>
      </c>
      <c t="n" s="6" r="F68">
        <v>2189630</v>
      </c>
    </row>
    <row spans="1:6" r="69">
      <c t="s" s="3" r="A69">
        <v>518</v>
      </c>
    </row>
    <row spans="1:6" r="70">
      <c t="s" s="4" r="A70">
        <v>515</v>
      </c>
      <c t="n" s="6" r="B70">
        <v>2035259</v>
      </c>
      <c t="n" s="6" r="F70">
        <v>2249079</v>
      </c>
    </row>
    <row spans="1:6" r="71">
      <c t="s" s="4" r="A71">
        <v>516</v>
      </c>
      <c t="n" s="6" r="B71">
        <v>302052</v>
      </c>
      <c t="n" s="6" r="F71">
        <v>249092</v>
      </c>
    </row>
    <row spans="1:6" r="72">
      <c t="s" s="4" r="A72">
        <v>114</v>
      </c>
      <c t="n" s="6" r="B72">
        <v>2337311</v>
      </c>
      <c t="n" s="6" r="F72">
        <v>2498171</v>
      </c>
    </row>
    <row spans="1:6" r="73">
      <c t="s" s="3" r="A73">
        <v>519</v>
      </c>
    </row>
    <row spans="1:6" r="74">
      <c t="s" s="4" r="A74">
        <v>515</v>
      </c>
      <c t="n" s="6" r="B74">
        <v>15654425</v>
      </c>
      <c t="n" s="6" r="F74">
        <v>14528332</v>
      </c>
    </row>
    <row spans="1:6" r="75">
      <c t="s" s="4" r="A75">
        <v>516</v>
      </c>
      <c t="n" s="6" r="B75">
        <v>1644271</v>
      </c>
      <c t="n" s="6" r="F75">
        <v>2173816</v>
      </c>
    </row>
    <row spans="1:6" r="76">
      <c t="s" s="4" r="A76">
        <v>114</v>
      </c>
      <c t="n" s="6" r="B76">
        <v>17298696</v>
      </c>
      <c t="n" s="6" r="F76">
        <v>16702148</v>
      </c>
    </row>
    <row spans="1:6" r="77">
      <c t="s" s="3" r="A77">
        <v>520</v>
      </c>
    </row>
    <row spans="1:6" r="78">
      <c t="s" s="4" r="A78">
        <v>515</v>
      </c>
      <c t="n" s="6" r="B78">
        <v>17689684</v>
      </c>
      <c t="n" s="6" r="F78">
        <v>16777411</v>
      </c>
    </row>
    <row spans="1:6" r="79">
      <c t="s" s="4" r="A79">
        <v>516</v>
      </c>
      <c t="n" s="6" r="B79">
        <v>1946323</v>
      </c>
      <c t="n" s="6" r="F79">
        <v>2422908</v>
      </c>
    </row>
    <row spans="1:6" r="80">
      <c t="s" s="4" r="A80">
        <v>114</v>
      </c>
      <c t="n" s="6" r="B80">
        <v>19636007</v>
      </c>
      <c t="n" s="6" r="F80">
        <v>19200319</v>
      </c>
    </row>
    <row spans="1:6" r="81">
      <c t="s" s="3" r="A81">
        <v>521</v>
      </c>
    </row>
    <row spans="1:6" r="82">
      <c t="s" s="4" r="A82">
        <v>515</v>
      </c>
      <c t="n" s="6" r="B82">
        <v>17875389</v>
      </c>
      <c t="n" s="6" r="F82">
        <v>16912036</v>
      </c>
    </row>
    <row spans="1:6" r="83">
      <c t="s" s="4" r="A83">
        <v>516</v>
      </c>
      <c t="n" s="6" r="B83">
        <v>1960316</v>
      </c>
      <c t="n" s="6" r="F83">
        <v>2449665</v>
      </c>
    </row>
    <row spans="1:6" r="84">
      <c t="s" s="4" r="A84">
        <v>114</v>
      </c>
      <c t="n" s="6" r="B84">
        <v>19835705</v>
      </c>
      <c t="n" s="6" r="F84">
        <v>19361701</v>
      </c>
    </row>
    <row spans="1:6" r="85">
      <c t="s" s="4" r="A85">
        <v>522</v>
      </c>
      <c t="n" s="6" r="B85">
        <v>550553</v>
      </c>
      <c t="n" s="6" r="F85">
        <v>576849</v>
      </c>
    </row>
    <row spans="1:6" r="86">
      <c t="s" s="3" r="A86">
        <v>528</v>
      </c>
    </row>
    <row spans="1:6" r="87">
      <c t="s" s="4" r="A87">
        <v>515</v>
      </c>
      <c t="n" s="6" r="B87">
        <v>17393713</v>
      </c>
      <c t="n" s="6" r="D87">
        <v>18651937</v>
      </c>
    </row>
    <row spans="1:6" r="88">
      <c t="s" s="4" r="A88">
        <v>516</v>
      </c>
      <c t="n" s="6" r="B88">
        <v>2204991</v>
      </c>
      <c t="n" s="6" r="D88">
        <v>3600088</v>
      </c>
    </row>
    <row spans="1:6" r="89">
      <c t="s" s="4" r="A89">
        <v>114</v>
      </c>
      <c t="n" s="6" r="B89">
        <v>19598704</v>
      </c>
      <c t="n" s="6" r="D89">
        <v>22252025</v>
      </c>
    </row>
    <row spans="1:6" r="90">
      <c t="s" s="3" r="A90">
        <v>523</v>
      </c>
    </row>
    <row spans="1:6" r="91">
      <c t="s" s="4" r="A91">
        <v>515</v>
      </c>
      <c t="n" s="6" r="B91">
        <v>128253</v>
      </c>
      <c t="n" s="6" r="D91">
        <v>122946</v>
      </c>
    </row>
    <row spans="1:6" r="92">
      <c t="s" s="4" r="A92">
        <v>114</v>
      </c>
      <c t="n" s="6" r="B92">
        <v>128253</v>
      </c>
      <c t="n" s="6" r="D92">
        <v>122946</v>
      </c>
    </row>
    <row spans="1:6" r="93">
      <c t="s" s="4" r="A93">
        <v>435</v>
      </c>
    </row>
    <row spans="1:6" r="94">
      <c t="s" s="3" r="A94">
        <v>514</v>
      </c>
    </row>
    <row spans="1:6" r="95">
      <c t="s" s="4" r="A95">
        <v>515</v>
      </c>
      <c t="n" s="6" r="B95">
        <v>906123</v>
      </c>
      <c t="n" s="6" r="F95">
        <v>893197</v>
      </c>
    </row>
    <row spans="1:6" r="96">
      <c t="s" s="4" r="A96">
        <v>516</v>
      </c>
      <c t="n" s="6" r="B96">
        <v>18433</v>
      </c>
      <c t="n" s="6" r="F96">
        <v>47008</v>
      </c>
    </row>
    <row spans="1:6" r="97">
      <c t="s" s="4" r="A97">
        <v>114</v>
      </c>
      <c t="n" s="6" r="B97">
        <v>924556</v>
      </c>
      <c t="n" s="6" r="F97">
        <v>940205</v>
      </c>
    </row>
    <row spans="1:6" r="98">
      <c t="s" s="3" r="A98">
        <v>517</v>
      </c>
    </row>
    <row spans="1:6" r="99">
      <c t="s" s="4" r="A99">
        <v>515</v>
      </c>
      <c t="n" s="6" r="B99">
        <v>541758</v>
      </c>
      <c t="n" s="6" r="F99">
        <v>555172</v>
      </c>
    </row>
    <row spans="1:6" r="100">
      <c t="s" s="4" r="A100">
        <v>516</v>
      </c>
      <c t="n" s="6" r="B100">
        <v>14862</v>
      </c>
      <c t="n" s="6" r="F100">
        <v>14919</v>
      </c>
    </row>
    <row spans="1:6" r="101">
      <c t="s" s="4" r="A101">
        <v>114</v>
      </c>
      <c t="n" s="6" r="B101">
        <v>556620</v>
      </c>
      <c t="n" s="6" r="F101">
        <v>570091</v>
      </c>
    </row>
    <row spans="1:6" r="102">
      <c t="s" s="3" r="A102">
        <v>518</v>
      </c>
    </row>
    <row spans="1:6" r="103">
      <c t="s" s="4" r="A103">
        <v>515</v>
      </c>
      <c t="n" s="6" r="B103">
        <v>364365</v>
      </c>
      <c t="n" s="6" r="F103">
        <v>338025</v>
      </c>
    </row>
    <row spans="1:6" r="104">
      <c t="s" s="4" r="A104">
        <v>516</v>
      </c>
      <c t="n" s="6" r="B104">
        <v>3571</v>
      </c>
      <c t="n" s="6" r="F104">
        <v>32089</v>
      </c>
    </row>
    <row spans="1:6" r="105">
      <c t="s" s="4" r="A105">
        <v>114</v>
      </c>
      <c t="n" s="6" r="B105">
        <v>367936</v>
      </c>
      <c t="n" s="6" r="F105">
        <v>370114</v>
      </c>
    </row>
    <row spans="1:6" r="106">
      <c t="s" s="3" r="A106">
        <v>519</v>
      </c>
    </row>
    <row spans="1:6" r="107">
      <c t="s" s="4" r="A107">
        <v>515</v>
      </c>
      <c t="n" s="6" r="B107">
        <v>2472887</v>
      </c>
      <c t="n" s="6" r="F107">
        <v>2410518</v>
      </c>
    </row>
    <row spans="1:6" r="108">
      <c t="s" s="4" r="A108">
        <v>516</v>
      </c>
      <c t="n" s="6" r="B108">
        <v>247735</v>
      </c>
      <c t="n" s="6" r="F108">
        <v>319185</v>
      </c>
    </row>
    <row spans="1:6" r="109">
      <c t="s" s="4" r="A109">
        <v>114</v>
      </c>
      <c t="n" s="6" r="B109">
        <v>2720622</v>
      </c>
      <c t="n" s="6" r="F109">
        <v>2729703</v>
      </c>
    </row>
    <row spans="1:6" r="110">
      <c t="s" s="3" r="A110">
        <v>520</v>
      </c>
    </row>
    <row spans="1:6" r="111">
      <c t="s" s="4" r="A111">
        <v>515</v>
      </c>
      <c t="n" s="6" r="B111">
        <v>2837252</v>
      </c>
      <c t="n" s="6" r="F111">
        <v>2748543</v>
      </c>
    </row>
    <row spans="1:6" r="112">
      <c t="s" s="4" r="A112">
        <v>516</v>
      </c>
      <c t="n" s="6" r="B112">
        <v>251306</v>
      </c>
      <c t="n" s="6" r="F112">
        <v>351274</v>
      </c>
    </row>
    <row spans="1:6" r="113">
      <c t="s" s="4" r="A113">
        <v>114</v>
      </c>
      <c t="n" s="6" r="B113">
        <v>3088558</v>
      </c>
      <c t="n" s="6" r="F113">
        <v>3099817</v>
      </c>
    </row>
    <row spans="1:6" r="114">
      <c t="s" s="3" r="A114">
        <v>521</v>
      </c>
    </row>
    <row spans="1:6" r="115">
      <c t="s" s="4" r="A115">
        <v>515</v>
      </c>
      <c t="n" s="6" r="B115">
        <v>2864021</v>
      </c>
      <c t="n" s="6" r="F115">
        <v>2774631</v>
      </c>
    </row>
    <row spans="1:6" r="116">
      <c t="s" s="4" r="A116">
        <v>516</v>
      </c>
      <c t="n" s="6" r="B116">
        <v>252569</v>
      </c>
      <c t="n" s="6" r="F116">
        <v>353244</v>
      </c>
    </row>
    <row spans="1:6" r="117">
      <c t="s" s="4" r="A117">
        <v>114</v>
      </c>
      <c t="n" s="6" r="B117">
        <v>3116590</v>
      </c>
      <c t="n" s="6" r="F117">
        <v>3127875</v>
      </c>
    </row>
    <row spans="1:6" r="118">
      <c t="s" s="4" r="A118">
        <v>522</v>
      </c>
      <c t="n" s="6" r="B118">
        <v>103815</v>
      </c>
      <c t="n" s="6" r="F118">
        <v>124352</v>
      </c>
    </row>
    <row spans="1:6" r="119">
      <c t="s" s="3" r="A119">
        <v>528</v>
      </c>
    </row>
    <row spans="1:6" r="120">
      <c t="s" s="4" r="A120">
        <v>515</v>
      </c>
      <c t="n" s="6" r="B120">
        <v>2819326</v>
      </c>
      <c t="n" s="6" r="D120">
        <v>3438054</v>
      </c>
    </row>
    <row spans="1:6" r="121">
      <c t="s" s="4" r="A121">
        <v>516</v>
      </c>
      <c t="n" s="6" r="B121">
        <v>302907</v>
      </c>
      <c t="n" s="6" r="D121">
        <v>493873</v>
      </c>
    </row>
    <row spans="1:6" r="122">
      <c t="s" s="4" r="A122">
        <v>114</v>
      </c>
      <c t="n" s="6" r="B122">
        <v>3122233</v>
      </c>
      <c t="n" s="6" r="D122">
        <v>3931927</v>
      </c>
    </row>
    <row spans="1:6" r="123">
      <c t="s" s="3" r="A123">
        <v>523</v>
      </c>
    </row>
    <row spans="1:6" r="124">
      <c t="s" s="4" r="A124">
        <v>515</v>
      </c>
      <c t="n" s="6" r="B124">
        <v>18333</v>
      </c>
      <c t="n" s="6" r="D124">
        <v>25906</v>
      </c>
    </row>
    <row spans="1:6" r="125">
      <c t="s" s="4" r="A125">
        <v>114</v>
      </c>
      <c t="n" s="6" r="B125">
        <v>18333</v>
      </c>
      <c t="n" s="6" r="D125">
        <v>25906</v>
      </c>
    </row>
    <row spans="1:6" r="126">
      <c t="s" s="4" r="A126">
        <v>436</v>
      </c>
    </row>
    <row spans="1:6" r="127">
      <c t="s" s="3" r="A127">
        <v>514</v>
      </c>
    </row>
    <row spans="1:6" r="128">
      <c t="s" s="4" r="A128">
        <v>515</v>
      </c>
      <c t="n" s="6" r="B128">
        <v>535553</v>
      </c>
      <c t="n" s="6" r="F128">
        <v>658378</v>
      </c>
    </row>
    <row spans="1:6" r="129">
      <c t="s" s="4" r="A129">
        <v>516</v>
      </c>
      <c t="n" s="6" r="F129">
        <v>6090</v>
      </c>
    </row>
    <row spans="1:6" r="130">
      <c t="s" s="4" r="A130">
        <v>114</v>
      </c>
      <c t="n" s="6" r="B130">
        <v>535553</v>
      </c>
      <c t="n" s="6" r="F130">
        <v>664468</v>
      </c>
    </row>
    <row spans="1:6" r="131">
      <c t="s" s="3" r="A131">
        <v>517</v>
      </c>
    </row>
    <row spans="1:6" r="132">
      <c t="s" s="4" r="A132">
        <v>515</v>
      </c>
      <c t="n" s="6" r="B132">
        <v>193538</v>
      </c>
      <c t="n" s="6" r="F132">
        <v>228997</v>
      </c>
    </row>
    <row spans="1:6" r="133">
      <c t="s" s="4" r="A133">
        <v>516</v>
      </c>
      <c t="n" s="6" r="F133">
        <v>90</v>
      </c>
    </row>
    <row spans="1:6" r="134">
      <c t="s" s="4" r="A134">
        <v>114</v>
      </c>
      <c t="n" s="6" r="B134">
        <v>193538</v>
      </c>
      <c t="n" s="6" r="F134">
        <v>229087</v>
      </c>
    </row>
    <row spans="1:6" r="135">
      <c t="s" s="3" r="A135">
        <v>518</v>
      </c>
    </row>
    <row spans="1:6" r="136">
      <c t="s" s="4" r="A136">
        <v>515</v>
      </c>
      <c t="n" s="6" r="B136">
        <v>342015</v>
      </c>
      <c t="n" s="6" r="F136">
        <v>429381</v>
      </c>
    </row>
    <row spans="1:6" r="137">
      <c t="s" s="4" r="A137">
        <v>516</v>
      </c>
      <c t="n" s="6" r="F137">
        <v>6000</v>
      </c>
    </row>
    <row spans="1:6" r="138">
      <c t="s" s="4" r="A138">
        <v>114</v>
      </c>
      <c t="n" s="6" r="B138">
        <v>342015</v>
      </c>
      <c t="n" s="6" r="F138">
        <v>435381</v>
      </c>
    </row>
    <row spans="1:6" r="139">
      <c t="s" s="3" r="A139">
        <v>519</v>
      </c>
    </row>
    <row spans="1:6" r="140">
      <c t="s" s="4" r="A140">
        <v>515</v>
      </c>
      <c t="n" s="6" r="B140">
        <v>2602191</v>
      </c>
      <c t="n" s="6" r="F140">
        <v>2459636</v>
      </c>
    </row>
    <row spans="1:6" r="141">
      <c t="s" s="4" r="A141">
        <v>516</v>
      </c>
      <c t="n" s="6" r="B141">
        <v>280748</v>
      </c>
      <c t="n" s="6" r="F141">
        <v>327688</v>
      </c>
    </row>
    <row spans="1:6" r="142">
      <c t="s" s="4" r="A142">
        <v>114</v>
      </c>
      <c t="n" s="6" r="B142">
        <v>2882939</v>
      </c>
      <c t="n" s="6" r="F142">
        <v>2787324</v>
      </c>
    </row>
    <row spans="1:6" r="143">
      <c t="s" s="3" r="A143">
        <v>520</v>
      </c>
    </row>
    <row spans="1:6" r="144">
      <c t="s" s="4" r="A144">
        <v>515</v>
      </c>
      <c t="n" s="6" r="B144">
        <v>2944206</v>
      </c>
      <c t="n" s="6" r="F144">
        <v>2889017</v>
      </c>
    </row>
    <row spans="1:6" r="145">
      <c t="s" s="4" r="A145">
        <v>516</v>
      </c>
      <c t="n" s="6" r="B145">
        <v>280748</v>
      </c>
      <c t="n" s="6" r="F145">
        <v>333688</v>
      </c>
    </row>
    <row spans="1:6" r="146">
      <c t="s" s="4" r="A146">
        <v>114</v>
      </c>
      <c t="n" s="6" r="B146">
        <v>3224954</v>
      </c>
      <c t="n" s="6" r="F146">
        <v>3222705</v>
      </c>
    </row>
    <row spans="1:6" r="147">
      <c t="s" s="3" r="A147">
        <v>521</v>
      </c>
    </row>
    <row spans="1:6" r="148">
      <c t="s" s="4" r="A148">
        <v>515</v>
      </c>
      <c t="n" s="6" r="B148">
        <v>2944205</v>
      </c>
      <c t="n" s="6" r="F148">
        <v>2889017</v>
      </c>
    </row>
    <row spans="1:6" r="149">
      <c t="s" s="4" r="A149">
        <v>516</v>
      </c>
      <c t="n" s="6" r="B149">
        <v>280748</v>
      </c>
      <c t="n" s="6" r="F149">
        <v>333688</v>
      </c>
    </row>
    <row spans="1:6" r="150">
      <c t="s" s="4" r="A150">
        <v>114</v>
      </c>
      <c t="n" s="6" r="B150">
        <v>3224953</v>
      </c>
      <c t="n" s="6" r="F150">
        <v>3222705</v>
      </c>
    </row>
    <row spans="1:6" r="151">
      <c t="s" s="4" r="A151">
        <v>522</v>
      </c>
      <c t="n" s="6" r="B151">
        <v>222831</v>
      </c>
      <c t="n" s="6" r="F151">
        <v>275939</v>
      </c>
    </row>
    <row spans="1:6" r="152">
      <c t="s" s="3" r="A152">
        <v>528</v>
      </c>
    </row>
    <row spans="1:6" r="153">
      <c t="s" s="4" r="A153">
        <v>515</v>
      </c>
      <c t="n" s="6" r="B153">
        <v>2916611</v>
      </c>
      <c t="n" s="6" r="D153">
        <v>3051726</v>
      </c>
    </row>
    <row spans="1:6" r="154">
      <c t="s" s="4" r="A154">
        <v>516</v>
      </c>
      <c t="n" s="6" r="B154">
        <v>307218</v>
      </c>
      <c t="n" s="6" r="D154">
        <v>213449</v>
      </c>
    </row>
    <row spans="1:6" r="155">
      <c t="s" s="4" r="A155">
        <v>114</v>
      </c>
      <c t="n" s="6" r="B155">
        <v>3223829</v>
      </c>
      <c t="n" s="6" r="D155">
        <v>3265175</v>
      </c>
    </row>
    <row spans="1:6" r="156">
      <c t="s" s="3" r="A156">
        <v>523</v>
      </c>
    </row>
    <row spans="1:6" r="157">
      <c t="s" s="4" r="A157">
        <v>515</v>
      </c>
      <c t="n" s="6" r="B157">
        <v>7275</v>
      </c>
      <c t="n" s="6" r="D157">
        <v>7112</v>
      </c>
    </row>
    <row spans="1:6" r="158">
      <c t="s" s="4" r="A158">
        <v>114</v>
      </c>
      <c t="n" s="6" r="B158">
        <v>7275</v>
      </c>
      <c t="n" s="6" r="D158">
        <v>7112</v>
      </c>
    </row>
    <row spans="1:6" r="159">
      <c t="s" s="4" r="A159">
        <v>529</v>
      </c>
    </row>
    <row spans="1:6" r="160">
      <c t="s" s="3" r="A160">
        <v>514</v>
      </c>
    </row>
    <row spans="1:6" r="161">
      <c t="s" s="4" r="A161">
        <v>515</v>
      </c>
      <c t="n" s="6" r="B161">
        <v>249557</v>
      </c>
      <c t="n" s="6" r="F161">
        <v>3931272</v>
      </c>
    </row>
    <row spans="1:6" r="162">
      <c t="s" s="4" r="A162">
        <v>114</v>
      </c>
      <c t="n" s="6" r="B162">
        <v>249557</v>
      </c>
      <c t="n" s="6" r="F162">
        <v>3931272</v>
      </c>
    </row>
    <row spans="1:6" r="163">
      <c t="s" s="3" r="A163">
        <v>517</v>
      </c>
    </row>
    <row spans="1:6" r="164">
      <c t="s" s="4" r="A164">
        <v>515</v>
      </c>
      <c t="n" s="6" r="B164">
        <v>119365</v>
      </c>
      <c t="n" s="6" r="F164">
        <v>1529648</v>
      </c>
    </row>
    <row spans="1:6" r="165">
      <c t="s" s="4" r="A165">
        <v>114</v>
      </c>
      <c t="n" s="6" r="B165">
        <v>119365</v>
      </c>
      <c t="n" s="6" r="F165">
        <v>1529648</v>
      </c>
    </row>
    <row spans="1:6" r="166">
      <c t="s" s="3" r="A166">
        <v>518</v>
      </c>
    </row>
    <row spans="1:6" r="167">
      <c t="s" s="4" r="A167">
        <v>515</v>
      </c>
      <c t="n" s="6" r="B167">
        <v>130192</v>
      </c>
      <c t="n" s="6" r="F167">
        <v>2401624</v>
      </c>
    </row>
    <row spans="1:6" r="168">
      <c t="s" s="4" r="A168">
        <v>114</v>
      </c>
      <c t="n" s="6" r="B168">
        <v>130192</v>
      </c>
      <c t="n" s="6" r="F168">
        <v>2401624</v>
      </c>
    </row>
    <row spans="1:6" r="169">
      <c t="s" s="3" r="A169">
        <v>519</v>
      </c>
    </row>
    <row spans="1:6" r="170">
      <c t="s" s="4" r="A170">
        <v>515</v>
      </c>
      <c t="n" s="6" r="B170">
        <v>4962545</v>
      </c>
      <c t="n" s="6" r="F170">
        <v>5057450</v>
      </c>
    </row>
    <row spans="1:6" r="171">
      <c t="s" s="4" r="A171">
        <v>516</v>
      </c>
      <c t="n" s="6" r="B171">
        <v>181526</v>
      </c>
      <c t="n" s="6" r="F171">
        <v>203840</v>
      </c>
    </row>
    <row spans="1:6" r="172">
      <c t="s" s="4" r="A172">
        <v>114</v>
      </c>
      <c t="n" s="6" r="B172">
        <v>5144071</v>
      </c>
      <c t="n" s="6" r="F172">
        <v>5261290</v>
      </c>
    </row>
    <row spans="1:6" r="173">
      <c t="s" s="3" r="A173">
        <v>520</v>
      </c>
    </row>
    <row spans="1:6" r="174">
      <c t="s" s="4" r="A174">
        <v>515</v>
      </c>
      <c t="n" s="6" r="B174">
        <v>5092737</v>
      </c>
      <c t="n" s="6" r="F174">
        <v>7459074</v>
      </c>
    </row>
    <row spans="1:6" r="175">
      <c t="s" s="4" r="A175">
        <v>516</v>
      </c>
      <c t="n" s="6" r="B175">
        <v>181526</v>
      </c>
      <c t="n" s="6" r="F175">
        <v>203840</v>
      </c>
    </row>
    <row spans="1:6" r="176">
      <c t="s" s="4" r="A176">
        <v>114</v>
      </c>
      <c t="n" s="6" r="B176">
        <v>5274263</v>
      </c>
      <c t="n" s="6" r="F176">
        <v>7662914</v>
      </c>
    </row>
    <row spans="1:6" r="177">
      <c t="s" s="3" r="A177">
        <v>521</v>
      </c>
    </row>
    <row spans="1:6" r="178">
      <c t="s" s="4" r="A178">
        <v>515</v>
      </c>
      <c t="n" s="6" r="B178">
        <v>5108678</v>
      </c>
      <c t="n" s="6" r="F178">
        <v>7475888</v>
      </c>
    </row>
    <row spans="1:6" r="179">
      <c t="s" s="4" r="A179">
        <v>516</v>
      </c>
      <c t="n" s="6" r="B179">
        <v>182158</v>
      </c>
      <c t="n" s="6" r="F179">
        <v>204747</v>
      </c>
    </row>
    <row spans="1:6" r="180">
      <c t="s" s="4" r="A180">
        <v>114</v>
      </c>
      <c t="n" s="6" r="B180">
        <v>5290836</v>
      </c>
      <c t="n" s="6" r="F180">
        <v>7680635</v>
      </c>
    </row>
    <row spans="1:6" r="181">
      <c t="s" s="4" r="A181">
        <v>522</v>
      </c>
      <c t="n" s="6" r="B181">
        <v>111820</v>
      </c>
      <c t="n" s="6" r="F181">
        <v>44972</v>
      </c>
    </row>
    <row spans="1:6" r="182">
      <c t="s" s="4" r="A182">
        <v>482</v>
      </c>
    </row>
    <row spans="1:6" r="183">
      <c t="s" s="3" r="A183">
        <v>514</v>
      </c>
    </row>
    <row spans="1:6" r="184">
      <c t="s" s="4" r="A184">
        <v>515</v>
      </c>
      <c t="n" s="6" r="B184">
        <v>91085</v>
      </c>
      <c t="n" s="6" r="F184">
        <v>3689300</v>
      </c>
    </row>
    <row spans="1:6" r="185">
      <c t="s" s="4" r="A185">
        <v>114</v>
      </c>
      <c t="n" s="6" r="B185">
        <v>91085</v>
      </c>
      <c t="n" s="6" r="F185">
        <v>3689300</v>
      </c>
    </row>
    <row spans="1:6" r="186">
      <c t="s" s="3" r="A186">
        <v>517</v>
      </c>
    </row>
    <row spans="1:6" r="187">
      <c t="s" s="4" r="A187">
        <v>515</v>
      </c>
      <c t="n" s="6" r="B187">
        <v>56619</v>
      </c>
      <c t="n" s="6" r="F187">
        <v>1401926</v>
      </c>
    </row>
    <row spans="1:6" r="188">
      <c t="s" s="4" r="A188">
        <v>114</v>
      </c>
      <c t="n" s="6" r="B188">
        <v>56619</v>
      </c>
      <c t="n" s="6" r="F188">
        <v>1401926</v>
      </c>
    </row>
    <row spans="1:6" r="189">
      <c t="s" s="3" r="A189">
        <v>518</v>
      </c>
    </row>
    <row spans="1:6" r="190">
      <c t="s" s="4" r="A190">
        <v>515</v>
      </c>
      <c t="n" s="6" r="B190">
        <v>34466</v>
      </c>
      <c t="n" s="6" r="F190">
        <v>2287374</v>
      </c>
    </row>
    <row spans="1:6" r="191">
      <c t="s" s="4" r="A191">
        <v>114</v>
      </c>
      <c t="n" s="6" r="B191">
        <v>34466</v>
      </c>
      <c t="n" s="6" r="F191">
        <v>2287374</v>
      </c>
    </row>
    <row spans="1:6" r="192">
      <c t="s" s="3" r="A192">
        <v>519</v>
      </c>
    </row>
    <row spans="1:6" r="193">
      <c t="s" s="4" r="A193">
        <v>515</v>
      </c>
      <c t="n" s="6" r="B193">
        <v>4501753</v>
      </c>
      <c t="n" s="6" r="F193">
        <v>4722522</v>
      </c>
    </row>
    <row spans="1:6" r="194">
      <c t="s" s="4" r="A194">
        <v>516</v>
      </c>
      <c t="n" s="6" r="F194">
        <v>15539</v>
      </c>
    </row>
    <row spans="1:6" r="195">
      <c t="s" s="4" r="A195">
        <v>114</v>
      </c>
      <c t="n" s="6" r="B195">
        <v>4501753</v>
      </c>
      <c t="n" s="6" r="F195">
        <v>4738061</v>
      </c>
    </row>
    <row spans="1:6" r="196">
      <c t="s" s="3" r="A196">
        <v>520</v>
      </c>
    </row>
    <row spans="1:6" r="197">
      <c t="s" s="4" r="A197">
        <v>515</v>
      </c>
      <c t="n" s="6" r="B197">
        <v>4536219</v>
      </c>
      <c t="n" s="6" r="F197">
        <v>7009896</v>
      </c>
    </row>
    <row spans="1:6" r="198">
      <c t="s" s="4" r="A198">
        <v>516</v>
      </c>
      <c t="n" s="6" r="F198">
        <v>15539</v>
      </c>
    </row>
    <row spans="1:6" r="199">
      <c t="s" s="4" r="A199">
        <v>114</v>
      </c>
      <c t="n" s="6" r="B199">
        <v>4536219</v>
      </c>
      <c t="n" s="6" r="F199">
        <v>7025435</v>
      </c>
    </row>
    <row spans="1:6" r="200">
      <c t="s" s="3" r="A200">
        <v>521</v>
      </c>
    </row>
    <row spans="1:6" r="201">
      <c t="s" s="4" r="A201">
        <v>515</v>
      </c>
      <c t="n" s="6" r="B201">
        <v>4549637</v>
      </c>
      <c t="n" s="6" r="F201">
        <v>7025759</v>
      </c>
    </row>
    <row spans="1:6" r="202">
      <c t="s" s="4" r="A202">
        <v>516</v>
      </c>
      <c t="n" s="6" r="F202">
        <v>15814</v>
      </c>
    </row>
    <row spans="1:6" r="203">
      <c t="s" s="4" r="A203">
        <v>114</v>
      </c>
      <c t="n" s="6" r="B203">
        <v>4549637</v>
      </c>
      <c t="n" s="6" r="F203">
        <v>7041573</v>
      </c>
    </row>
    <row spans="1:6" r="204">
      <c t="s" s="4" r="A204">
        <v>522</v>
      </c>
      <c t="n" s="6" r="F204">
        <v>3539</v>
      </c>
    </row>
    <row spans="1:6" r="205">
      <c t="s" s="3" r="A205">
        <v>528</v>
      </c>
    </row>
    <row spans="1:6" r="206">
      <c t="s" s="4" r="A206">
        <v>515</v>
      </c>
      <c t="n" s="6" r="B206">
        <v>5787698</v>
      </c>
      <c t="n" s="6" r="D206">
        <v>9126101</v>
      </c>
    </row>
    <row spans="1:6" r="207">
      <c t="s" s="4" r="A207">
        <v>516</v>
      </c>
      <c t="n" s="6" r="B207">
        <v>7907</v>
      </c>
      <c t="n" s="6" r="D207">
        <v>25066</v>
      </c>
    </row>
    <row spans="1:6" r="208">
      <c t="s" s="4" r="A208">
        <v>114</v>
      </c>
      <c t="n" s="6" r="B208">
        <v>5795605</v>
      </c>
      <c t="n" s="6" r="D208">
        <v>9151167</v>
      </c>
    </row>
    <row spans="1:6" r="209">
      <c t="s" s="3" r="A209">
        <v>523</v>
      </c>
    </row>
    <row spans="1:6" r="210">
      <c t="s" s="4" r="A210">
        <v>515</v>
      </c>
      <c t="n" s="6" r="B210">
        <v>53108</v>
      </c>
      <c t="n" s="6" r="D210">
        <v>77788</v>
      </c>
    </row>
    <row spans="1:6" r="211">
      <c t="s" s="4" r="A211">
        <v>114</v>
      </c>
      <c t="n" s="6" r="B211">
        <v>53108</v>
      </c>
      <c t="n" s="6" r="D211">
        <v>77788</v>
      </c>
    </row>
    <row spans="1:6" r="212">
      <c t="s" s="4" r="A212">
        <v>440</v>
      </c>
    </row>
    <row spans="1:6" r="213">
      <c t="s" s="3" r="A213">
        <v>519</v>
      </c>
    </row>
    <row spans="1:6" r="214">
      <c t="s" s="4" r="A214">
        <v>515</v>
      </c>
      <c t="n" s="6" r="B214">
        <v>134441</v>
      </c>
    </row>
    <row spans="1:6" r="215">
      <c t="s" s="4" r="A215">
        <v>114</v>
      </c>
      <c t="n" s="6" r="B215">
        <v>134441</v>
      </c>
    </row>
    <row spans="1:6" r="216">
      <c t="s" s="3" r="A216">
        <v>520</v>
      </c>
    </row>
    <row spans="1:6" r="217">
      <c t="s" s="4" r="A217">
        <v>515</v>
      </c>
      <c t="n" s="6" r="B217">
        <v>134441</v>
      </c>
    </row>
    <row spans="1:6" r="218">
      <c t="s" s="4" r="A218">
        <v>114</v>
      </c>
      <c t="n" s="6" r="B218">
        <v>134441</v>
      </c>
    </row>
    <row spans="1:6" r="219">
      <c t="s" s="3" r="A219">
        <v>521</v>
      </c>
    </row>
    <row spans="1:6" r="220">
      <c t="s" s="4" r="A220">
        <v>515</v>
      </c>
      <c t="n" s="6" r="B220">
        <v>134930</v>
      </c>
    </row>
    <row spans="1:6" r="221">
      <c t="s" s="4" r="A221">
        <v>114</v>
      </c>
      <c t="n" s="6" r="B221">
        <v>134930</v>
      </c>
    </row>
    <row spans="1:6" r="222">
      <c t="s" s="3" r="A222">
        <v>528</v>
      </c>
    </row>
    <row spans="1:6" r="223">
      <c t="s" s="4" r="A223">
        <v>515</v>
      </c>
      <c t="n" s="6" r="B223">
        <v>67465</v>
      </c>
      <c t="n" s="6" r="D223">
        <v>1905553</v>
      </c>
    </row>
    <row spans="1:6" r="224">
      <c t="s" s="4" r="A224">
        <v>114</v>
      </c>
      <c t="n" s="6" r="B224">
        <v>67465</v>
      </c>
      <c t="n" s="6" r="D224">
        <v>1905553</v>
      </c>
    </row>
    <row spans="1:6" r="225">
      <c t="s" s="4" r="A225">
        <v>441</v>
      </c>
    </row>
    <row spans="1:6" r="226">
      <c t="s" s="3" r="A226">
        <v>514</v>
      </c>
    </row>
    <row spans="1:6" r="227">
      <c t="s" s="4" r="A227">
        <v>515</v>
      </c>
      <c t="n" s="6" r="F227">
        <v>77381</v>
      </c>
    </row>
    <row spans="1:6" r="228">
      <c t="s" s="4" r="A228">
        <v>114</v>
      </c>
      <c t="n" s="6" r="F228">
        <v>77381</v>
      </c>
    </row>
    <row spans="1:6" r="229">
      <c t="s" s="3" r="A229">
        <v>517</v>
      </c>
    </row>
    <row spans="1:6" r="230">
      <c t="s" s="4" r="A230">
        <v>515</v>
      </c>
      <c t="n" s="6" r="F230">
        <v>64976</v>
      </c>
    </row>
    <row spans="1:6" r="231">
      <c t="s" s="4" r="A231">
        <v>114</v>
      </c>
      <c t="n" s="6" r="F231">
        <v>64976</v>
      </c>
    </row>
    <row spans="1:6" r="232">
      <c t="s" s="3" r="A232">
        <v>518</v>
      </c>
    </row>
    <row spans="1:6" r="233">
      <c t="s" s="4" r="A233">
        <v>515</v>
      </c>
      <c t="n" s="6" r="F233">
        <v>12405</v>
      </c>
    </row>
    <row spans="1:6" r="234">
      <c t="s" s="4" r="A234">
        <v>114</v>
      </c>
      <c t="n" s="6" r="F234">
        <v>12405</v>
      </c>
    </row>
    <row spans="1:6" r="235">
      <c t="s" s="3" r="A235">
        <v>520</v>
      </c>
    </row>
    <row spans="1:6" r="236">
      <c t="s" s="4" r="A236">
        <v>515</v>
      </c>
      <c t="n" s="6" r="F236">
        <v>12405</v>
      </c>
    </row>
    <row spans="1:6" r="237">
      <c t="s" s="4" r="A237">
        <v>114</v>
      </c>
      <c t="n" s="6" r="F237">
        <v>12405</v>
      </c>
    </row>
    <row spans="1:6" r="238">
      <c t="s" s="3" r="A238">
        <v>521</v>
      </c>
    </row>
    <row spans="1:6" r="239">
      <c t="s" s="4" r="A239">
        <v>515</v>
      </c>
      <c t="n" s="6" r="F239">
        <v>11250</v>
      </c>
    </row>
    <row spans="1:6" r="240">
      <c t="s" s="4" r="A240">
        <v>114</v>
      </c>
      <c t="n" s="6" r="F240">
        <v>11250</v>
      </c>
    </row>
    <row spans="1:6" r="241">
      <c t="s" s="3" r="A241">
        <v>528</v>
      </c>
    </row>
    <row spans="1:6" r="242">
      <c t="s" s="4" r="A242">
        <v>515</v>
      </c>
      <c t="n" s="6" r="B242">
        <v>5625</v>
      </c>
      <c t="n" s="6" r="D242">
        <v>25975</v>
      </c>
    </row>
    <row spans="1:6" r="243">
      <c t="s" s="4" r="A243">
        <v>114</v>
      </c>
      <c t="n" s="6" r="B243">
        <v>5625</v>
      </c>
      <c t="n" s="6" r="D243">
        <v>25975</v>
      </c>
    </row>
    <row spans="1:6" r="244">
      <c t="s" s="4" r="A244">
        <v>442</v>
      </c>
    </row>
    <row spans="1:6" r="245">
      <c t="s" s="3" r="A245">
        <v>514</v>
      </c>
    </row>
    <row spans="1:6" r="246">
      <c t="s" s="4" r="A246">
        <v>515</v>
      </c>
      <c t="n" s="6" r="B246">
        <v>158472</v>
      </c>
      <c t="n" s="6" r="F246">
        <v>164591</v>
      </c>
    </row>
    <row spans="1:6" r="247">
      <c t="s" s="4" r="A247">
        <v>114</v>
      </c>
      <c t="n" s="6" r="B247">
        <v>158472</v>
      </c>
      <c t="n" s="6" r="F247">
        <v>164591</v>
      </c>
    </row>
    <row spans="1:6" r="248">
      <c t="s" s="3" r="A248">
        <v>517</v>
      </c>
    </row>
    <row spans="1:6" r="249">
      <c t="s" s="4" r="A249">
        <v>515</v>
      </c>
      <c t="n" s="6" r="B249">
        <v>62746</v>
      </c>
      <c t="n" s="6" r="F249">
        <v>62746</v>
      </c>
    </row>
    <row spans="1:6" r="250">
      <c t="s" s="4" r="A250">
        <v>114</v>
      </c>
      <c t="n" s="6" r="B250">
        <v>62746</v>
      </c>
      <c t="n" s="6" r="F250">
        <v>62746</v>
      </c>
    </row>
    <row spans="1:6" r="251">
      <c t="s" s="3" r="A251">
        <v>518</v>
      </c>
    </row>
    <row spans="1:6" r="252">
      <c t="s" s="4" r="A252">
        <v>515</v>
      </c>
      <c t="n" s="6" r="B252">
        <v>95726</v>
      </c>
      <c t="n" s="6" r="F252">
        <v>101845</v>
      </c>
    </row>
    <row spans="1:6" r="253">
      <c t="s" s="4" r="A253">
        <v>114</v>
      </c>
      <c t="n" s="6" r="B253">
        <v>95726</v>
      </c>
      <c t="n" s="6" r="F253">
        <v>101845</v>
      </c>
    </row>
    <row spans="1:6" r="254">
      <c t="s" s="3" r="A254">
        <v>519</v>
      </c>
    </row>
    <row spans="1:6" r="255">
      <c t="s" s="4" r="A255">
        <v>515</v>
      </c>
      <c t="n" s="6" r="B255">
        <v>326351</v>
      </c>
      <c t="n" s="6" r="F255">
        <v>334928</v>
      </c>
    </row>
    <row spans="1:6" r="256">
      <c t="s" s="4" r="A256">
        <v>516</v>
      </c>
      <c t="n" s="6" r="B256">
        <v>181526</v>
      </c>
      <c t="n" s="6" r="F256">
        <v>188301</v>
      </c>
    </row>
    <row spans="1:6" r="257">
      <c t="s" s="4" r="A257">
        <v>114</v>
      </c>
      <c t="n" s="6" r="B257">
        <v>507877</v>
      </c>
      <c t="n" s="6" r="F257">
        <v>523229</v>
      </c>
    </row>
    <row spans="1:6" r="258">
      <c t="s" s="3" r="A258">
        <v>520</v>
      </c>
    </row>
    <row spans="1:6" r="259">
      <c t="s" s="4" r="A259">
        <v>515</v>
      </c>
      <c t="n" s="6" r="B259">
        <v>422077</v>
      </c>
      <c t="n" s="6" r="F259">
        <v>436773</v>
      </c>
    </row>
    <row spans="1:6" r="260">
      <c t="s" s="4" r="A260">
        <v>516</v>
      </c>
      <c t="n" s="6" r="B260">
        <v>181526</v>
      </c>
      <c t="n" s="6" r="F260">
        <v>188301</v>
      </c>
    </row>
    <row spans="1:6" r="261">
      <c t="s" s="4" r="A261">
        <v>114</v>
      </c>
      <c t="n" s="6" r="B261">
        <v>603603</v>
      </c>
      <c t="n" s="6" r="F261">
        <v>625074</v>
      </c>
    </row>
    <row spans="1:6" r="262">
      <c t="s" s="3" r="A262">
        <v>521</v>
      </c>
    </row>
    <row spans="1:6" r="263">
      <c t="s" s="4" r="A263">
        <v>515</v>
      </c>
      <c t="n" s="6" r="B263">
        <v>424111</v>
      </c>
      <c t="n" s="6" r="F263">
        <v>438879</v>
      </c>
    </row>
    <row spans="1:6" r="264">
      <c t="s" s="4" r="A264">
        <v>516</v>
      </c>
      <c t="n" s="6" r="B264">
        <v>182158</v>
      </c>
      <c t="n" s="6" r="F264">
        <v>188933</v>
      </c>
    </row>
    <row spans="1:6" r="265">
      <c t="s" s="4" r="A265">
        <v>114</v>
      </c>
      <c t="n" s="6" r="B265">
        <v>606269</v>
      </c>
      <c t="n" s="6" r="F265">
        <v>627812</v>
      </c>
    </row>
    <row spans="1:6" r="266">
      <c t="s" s="4" r="A266">
        <v>522</v>
      </c>
      <c t="n" s="6" r="B266">
        <v>111820</v>
      </c>
      <c t="n" s="7" r="F266">
        <v>41433</v>
      </c>
    </row>
    <row spans="1:6" r="267">
      <c t="s" s="3" r="A267">
        <v>528</v>
      </c>
    </row>
    <row spans="1:6" r="268">
      <c t="s" s="4" r="A268">
        <v>515</v>
      </c>
      <c t="n" s="6" r="B268">
        <v>431495</v>
      </c>
      <c t="n" s="6" r="D268">
        <v>2353060</v>
      </c>
    </row>
    <row spans="1:6" r="269">
      <c t="s" s="4" r="A269">
        <v>516</v>
      </c>
      <c t="n" s="6" r="B269">
        <v>185546</v>
      </c>
      <c t="n" s="6" r="D269">
        <v>363161</v>
      </c>
    </row>
    <row spans="1:6" r="270">
      <c t="s" s="4" r="A270">
        <v>114</v>
      </c>
      <c t="n" s="7" r="B270">
        <v>617041</v>
      </c>
      <c t="n" s="6" r="D270">
        <v>2716221</v>
      </c>
    </row>
    <row spans="1:6" r="271">
      <c t="s" s="4" r="A271">
        <v>443</v>
      </c>
    </row>
    <row spans="1:6" r="272">
      <c t="s" s="3" r="A272">
        <v>528</v>
      </c>
    </row>
    <row spans="1:6" r="273">
      <c t="s" s="4" r="A273">
        <v>515</v>
      </c>
      <c t="n" s="6" r="D273">
        <v>59151</v>
      </c>
    </row>
    <row spans="1:6" r="274">
      <c t="s" s="4" r="A274">
        <v>114</v>
      </c>
      <c t="n" s="7" r="D274">
        <v>5915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25</v>
      </c>
    </row>
    <row spans="1:3" r="3">
      <c t="s" s="3" r="A3">
        <v>531</v>
      </c>
    </row>
    <row spans="1:3" r="4">
      <c t="s" s="4" r="A4">
        <v>532</v>
      </c>
      <c t="s" s="4" r="B4">
        <v>533</v>
      </c>
    </row>
    <row spans="1:3" r="5">
      <c t="s" s="4" r="A5">
        <v>534</v>
      </c>
      <c t="s" s="4" r="B5">
        <v>535</v>
      </c>
    </row>
    <row spans="1:3" r="6">
      <c t="s" s="4" r="A6">
        <v>536</v>
      </c>
      <c t="s" s="4" r="B6">
        <v>537</v>
      </c>
    </row>
    <row spans="1:3" r="7">
      <c t="s" s="4" r="A7">
        <v>538</v>
      </c>
      <c t="n" s="7" r="B7">
        <v>8639812</v>
      </c>
      <c t="n" s="7" r="C7">
        <v>8254686</v>
      </c>
    </row>
    <row spans="1:3" r="8">
      <c t="s" s="3" r="A8">
        <v>539</v>
      </c>
    </row>
    <row spans="1:3" r="9">
      <c t="s" s="4" r="A9">
        <v>540</v>
      </c>
      <c t="n" s="6" r="B9">
        <v>8639812</v>
      </c>
      <c t="n" s="6" r="C9">
        <v>8254686</v>
      </c>
    </row>
    <row spans="1:3" r="10">
      <c t="s" s="4" r="A10">
        <v>541</v>
      </c>
      <c t="n" s="6" r="B10">
        <v>1229447609</v>
      </c>
      <c t="n" s="6" r="C10">
        <v>1195913825</v>
      </c>
    </row>
    <row spans="1:3" r="11">
      <c t="s" s="4" r="A11">
        <v>495</v>
      </c>
      <c t="n" s="6" r="B11">
        <v>1238087421</v>
      </c>
      <c t="n" s="6" r="C11">
        <v>1204168511</v>
      </c>
    </row>
    <row spans="1:3" r="12">
      <c t="s" s="4" r="A12">
        <v>542</v>
      </c>
      <c t="n" s="6" r="B12">
        <v>15445612</v>
      </c>
      <c t="n" s="6" r="C12">
        <v>17696116</v>
      </c>
    </row>
    <row spans="1:3" r="13">
      <c t="s" s="4" r="A13">
        <v>543</v>
      </c>
    </row>
    <row spans="1:3" r="14">
      <c t="s" s="3" r="A14">
        <v>531</v>
      </c>
    </row>
    <row spans="1:3" r="15">
      <c t="s" s="4" r="A15">
        <v>538</v>
      </c>
      <c t="n" s="6" r="B15">
        <v>3515292</v>
      </c>
      <c t="n" s="6" r="C15">
        <v>4212985</v>
      </c>
    </row>
    <row spans="1:3" r="16">
      <c t="s" s="3" r="A16">
        <v>539</v>
      </c>
    </row>
    <row spans="1:3" r="17">
      <c t="s" s="4" r="A17">
        <v>540</v>
      </c>
      <c t="n" s="6" r="B17">
        <v>3515292</v>
      </c>
      <c t="n" s="6" r="C17">
        <v>4212985</v>
      </c>
    </row>
    <row spans="1:3" r="18">
      <c t="s" s="4" r="A18">
        <v>544</v>
      </c>
    </row>
    <row spans="1:3" r="19">
      <c t="s" s="3" r="A19">
        <v>531</v>
      </c>
    </row>
    <row spans="1:3" r="20">
      <c t="s" s="4" r="A20">
        <v>538</v>
      </c>
      <c t="n" s="6" r="B20">
        <v>538437</v>
      </c>
      <c t="n" s="6" r="C20">
        <v>1570775</v>
      </c>
    </row>
    <row spans="1:3" r="21">
      <c t="s" s="3" r="A21">
        <v>539</v>
      </c>
    </row>
    <row spans="1:3" r="22">
      <c t="s" s="4" r="A22">
        <v>540</v>
      </c>
      <c t="n" s="6" r="B22">
        <v>538437</v>
      </c>
      <c t="n" s="6" r="C22">
        <v>1570775</v>
      </c>
    </row>
    <row spans="1:3" r="23">
      <c t="s" s="4" r="A23">
        <v>545</v>
      </c>
    </row>
    <row spans="1:3" r="24">
      <c t="s" s="3" r="A24">
        <v>531</v>
      </c>
    </row>
    <row spans="1:3" r="25">
      <c t="s" s="4" r="A25">
        <v>538</v>
      </c>
      <c t="n" s="6" r="B25">
        <v>4586083</v>
      </c>
      <c t="n" s="6" r="C25">
        <v>2470926</v>
      </c>
    </row>
    <row spans="1:3" r="26">
      <c t="s" s="3" r="A26">
        <v>539</v>
      </c>
    </row>
    <row spans="1:3" r="27">
      <c t="s" s="4" r="A27">
        <v>540</v>
      </c>
      <c t="n" s="6" r="B27">
        <v>4586083</v>
      </c>
      <c t="n" s="6" r="C27">
        <v>2470926</v>
      </c>
    </row>
    <row spans="1:3" r="28">
      <c t="s" s="4" r="A28">
        <v>437</v>
      </c>
    </row>
    <row spans="1:3" r="29">
      <c t="s" s="3" r="A29">
        <v>539</v>
      </c>
    </row>
    <row spans="1:3" r="30">
      <c t="s" s="4" r="A30">
        <v>495</v>
      </c>
      <c t="n" s="6" r="B30">
        <v>793785386</v>
      </c>
      <c t="n" s="6" r="C30">
        <v>768357268</v>
      </c>
    </row>
    <row spans="1:3" r="31">
      <c t="s" s="4" r="A31">
        <v>527</v>
      </c>
    </row>
    <row spans="1:3" r="32">
      <c t="s" s="3" r="A32">
        <v>531</v>
      </c>
    </row>
    <row spans="1:3" r="33">
      <c t="s" s="4" r="A33">
        <v>538</v>
      </c>
      <c t="n" s="6" r="B33">
        <v>7173941</v>
      </c>
      <c t="n" s="6" r="C33">
        <v>7633052</v>
      </c>
    </row>
    <row spans="1:3" r="34">
      <c t="s" s="3" r="A34">
        <v>539</v>
      </c>
    </row>
    <row spans="1:3" r="35">
      <c t="s" s="4" r="A35">
        <v>540</v>
      </c>
      <c t="n" s="6" r="B35">
        <v>7173941</v>
      </c>
      <c t="n" s="6" r="C35">
        <v>7633052</v>
      </c>
    </row>
    <row spans="1:3" r="36">
      <c t="s" s="4" r="A36">
        <v>541</v>
      </c>
      <c t="n" s="6" r="B36">
        <v>433877354</v>
      </c>
      <c t="n" s="6" r="C36">
        <v>426525775</v>
      </c>
    </row>
    <row spans="1:3" r="37">
      <c t="s" s="4" r="A37">
        <v>495</v>
      </c>
      <c t="n" s="6" r="B37">
        <v>441051295</v>
      </c>
      <c t="n" s="6" r="C37">
        <v>434158827</v>
      </c>
    </row>
    <row spans="1:3" r="38">
      <c t="s" s="4" r="A38">
        <v>542</v>
      </c>
      <c t="n" s="6" r="B38">
        <v>13674205</v>
      </c>
      <c t="n" s="6" r="C38">
        <v>13609897</v>
      </c>
    </row>
    <row spans="1:3" r="39">
      <c t="s" s="4" r="A39">
        <v>546</v>
      </c>
    </row>
    <row spans="1:3" r="40">
      <c t="s" s="3" r="A40">
        <v>531</v>
      </c>
    </row>
    <row spans="1:3" r="41">
      <c t="s" s="4" r="A41">
        <v>538</v>
      </c>
      <c t="n" s="6" r="B41">
        <v>2461512</v>
      </c>
      <c t="n" s="6" r="C41">
        <v>4133685</v>
      </c>
    </row>
    <row spans="1:3" r="42">
      <c t="s" s="3" r="A42">
        <v>539</v>
      </c>
    </row>
    <row spans="1:3" r="43">
      <c t="s" s="4" r="A43">
        <v>540</v>
      </c>
      <c t="n" s="6" r="B43">
        <v>2461512</v>
      </c>
      <c t="n" s="6" r="C43">
        <v>4133685</v>
      </c>
    </row>
    <row spans="1:3" r="44">
      <c t="s" s="4" r="A44">
        <v>547</v>
      </c>
    </row>
    <row spans="1:3" r="45">
      <c t="s" s="3" r="A45">
        <v>531</v>
      </c>
    </row>
    <row spans="1:3" r="46">
      <c t="s" s="4" r="A46">
        <v>538</v>
      </c>
      <c t="n" s="6" r="B46">
        <v>538437</v>
      </c>
      <c t="n" s="6" r="C46">
        <v>1559525</v>
      </c>
    </row>
    <row spans="1:3" r="47">
      <c t="s" s="3" r="A47">
        <v>539</v>
      </c>
    </row>
    <row spans="1:3" r="48">
      <c t="s" s="4" r="A48">
        <v>540</v>
      </c>
      <c t="n" s="6" r="B48">
        <v>538437</v>
      </c>
      <c t="n" s="6" r="C48">
        <v>1559525</v>
      </c>
    </row>
    <row spans="1:3" r="49">
      <c t="s" s="4" r="A49">
        <v>548</v>
      </c>
    </row>
    <row spans="1:3" r="50">
      <c t="s" s="3" r="A50">
        <v>531</v>
      </c>
    </row>
    <row spans="1:3" r="51">
      <c t="s" s="4" r="A51">
        <v>538</v>
      </c>
      <c t="n" s="6" r="B51">
        <v>4173992</v>
      </c>
      <c t="n" s="6" r="C51">
        <v>1939842</v>
      </c>
    </row>
    <row spans="1:3" r="52">
      <c t="s" s="3" r="A52">
        <v>539</v>
      </c>
    </row>
    <row spans="1:3" r="53">
      <c t="s" s="4" r="A53">
        <v>540</v>
      </c>
      <c t="n" s="6" r="B53">
        <v>4173992</v>
      </c>
      <c t="n" s="6" r="C53">
        <v>1939842</v>
      </c>
    </row>
    <row spans="1:3" r="54">
      <c t="s" s="4" r="A54">
        <v>434</v>
      </c>
    </row>
    <row spans="1:3" r="55">
      <c t="s" s="3" r="A55">
        <v>531</v>
      </c>
    </row>
    <row spans="1:3" r="56">
      <c t="s" s="4" r="A56">
        <v>538</v>
      </c>
      <c t="n" s="6" r="B56">
        <v>4438981</v>
      </c>
      <c t="n" s="6" r="C56">
        <v>4829204</v>
      </c>
    </row>
    <row spans="1:3" r="57">
      <c t="s" s="3" r="A57">
        <v>539</v>
      </c>
    </row>
    <row spans="1:3" r="58">
      <c t="s" s="4" r="A58">
        <v>540</v>
      </c>
      <c t="n" s="6" r="B58">
        <v>4438981</v>
      </c>
      <c t="n" s="6" r="C58">
        <v>4829204</v>
      </c>
    </row>
    <row spans="1:3" r="59">
      <c t="s" s="4" r="A59">
        <v>541</v>
      </c>
      <c t="n" s="6" r="B59">
        <v>325583413</v>
      </c>
      <c t="n" s="6" r="C59">
        <v>316265868</v>
      </c>
    </row>
    <row spans="1:3" r="60">
      <c t="s" s="4" r="A60">
        <v>495</v>
      </c>
      <c t="n" s="6" r="B60">
        <v>330022394</v>
      </c>
      <c t="n" s="6" r="C60">
        <v>321095072</v>
      </c>
    </row>
    <row spans="1:3" r="61">
      <c t="s" s="4" r="A61">
        <v>542</v>
      </c>
      <c t="n" s="6" r="B61">
        <v>9534825</v>
      </c>
      <c t="n" s="6" r="C61">
        <v>9496061</v>
      </c>
    </row>
    <row spans="1:3" r="62">
      <c t="s" s="4" r="A62">
        <v>549</v>
      </c>
    </row>
    <row spans="1:3" r="63">
      <c t="s" s="3" r="A63">
        <v>531</v>
      </c>
    </row>
    <row spans="1:3" r="64">
      <c t="s" s="4" r="A64">
        <v>538</v>
      </c>
      <c t="n" s="6" r="B64">
        <v>1364496</v>
      </c>
      <c t="n" s="6" r="C64">
        <v>2825620</v>
      </c>
    </row>
    <row spans="1:3" r="65">
      <c t="s" s="3" r="A65">
        <v>539</v>
      </c>
    </row>
    <row spans="1:3" r="66">
      <c t="s" s="4" r="A66">
        <v>540</v>
      </c>
      <c t="n" s="6" r="B66">
        <v>1364496</v>
      </c>
      <c t="n" s="6" r="C66">
        <v>2825620</v>
      </c>
    </row>
    <row spans="1:3" r="67">
      <c t="s" s="4" r="A67">
        <v>550</v>
      </c>
    </row>
    <row spans="1:3" r="68">
      <c t="s" s="3" r="A68">
        <v>531</v>
      </c>
    </row>
    <row spans="1:3" r="69">
      <c t="s" s="4" r="A69">
        <v>538</v>
      </c>
      <c t="n" s="6" r="B69">
        <v>263244</v>
      </c>
      <c t="n" s="6" r="C69">
        <v>1011186</v>
      </c>
    </row>
    <row spans="1:3" r="70">
      <c t="s" s="3" r="A70">
        <v>539</v>
      </c>
    </row>
    <row spans="1:3" r="71">
      <c t="s" s="4" r="A71">
        <v>540</v>
      </c>
      <c t="n" s="6" r="B71">
        <v>263244</v>
      </c>
      <c t="n" s="6" r="C71">
        <v>1011186</v>
      </c>
    </row>
    <row spans="1:3" r="72">
      <c t="s" s="4" r="A72">
        <v>551</v>
      </c>
    </row>
    <row spans="1:3" r="73">
      <c t="s" s="3" r="A73">
        <v>531</v>
      </c>
    </row>
    <row spans="1:3" r="74">
      <c t="s" s="4" r="A74">
        <v>538</v>
      </c>
      <c t="n" s="6" r="B74">
        <v>2811241</v>
      </c>
      <c t="n" s="6" r="C74">
        <v>992398</v>
      </c>
    </row>
    <row spans="1:3" r="75">
      <c t="s" s="3" r="A75">
        <v>539</v>
      </c>
    </row>
    <row spans="1:3" r="76">
      <c t="s" s="4" r="A76">
        <v>540</v>
      </c>
      <c t="n" s="6" r="B76">
        <v>2811241</v>
      </c>
      <c t="n" s="6" r="C76">
        <v>992398</v>
      </c>
    </row>
    <row spans="1:3" r="77">
      <c t="s" s="4" r="A77">
        <v>435</v>
      </c>
    </row>
    <row spans="1:3" r="78">
      <c t="s" s="3" r="A78">
        <v>531</v>
      </c>
    </row>
    <row spans="1:3" r="79">
      <c t="s" s="4" r="A79">
        <v>538</v>
      </c>
      <c t="n" s="6" r="B79">
        <v>870798</v>
      </c>
      <c t="n" s="6" r="C79">
        <v>817988</v>
      </c>
    </row>
    <row spans="1:3" r="80">
      <c t="s" s="3" r="A80">
        <v>539</v>
      </c>
    </row>
    <row spans="1:3" r="81">
      <c t="s" s="4" r="A81">
        <v>540</v>
      </c>
      <c t="n" s="6" r="B81">
        <v>870798</v>
      </c>
      <c t="n" s="6" r="C81">
        <v>817988</v>
      </c>
    </row>
    <row spans="1:3" r="82">
      <c t="s" s="4" r="A82">
        <v>541</v>
      </c>
      <c t="n" s="6" r="B82">
        <v>40613379</v>
      </c>
      <c t="n" s="6" r="C82">
        <v>41354874</v>
      </c>
    </row>
    <row spans="1:3" r="83">
      <c t="s" s="4" r="A83">
        <v>495</v>
      </c>
      <c t="n" s="6" r="B83">
        <v>41484177</v>
      </c>
      <c t="n" s="6" r="C83">
        <v>42172862</v>
      </c>
    </row>
    <row spans="1:3" r="84">
      <c t="s" s="4" r="A84">
        <v>542</v>
      </c>
      <c t="n" s="6" r="B84">
        <v>1623475</v>
      </c>
      <c t="n" s="6" r="C84">
        <v>1608998</v>
      </c>
    </row>
    <row spans="1:3" r="85">
      <c t="s" s="4" r="A85">
        <v>552</v>
      </c>
    </row>
    <row spans="1:3" r="86">
      <c t="s" s="3" r="A86">
        <v>531</v>
      </c>
    </row>
    <row spans="1:3" r="87">
      <c t="s" s="4" r="A87">
        <v>538</v>
      </c>
      <c t="n" s="6" r="B87">
        <v>181245</v>
      </c>
      <c t="n" s="6" r="C87">
        <v>225338</v>
      </c>
    </row>
    <row spans="1:3" r="88">
      <c t="s" s="3" r="A88">
        <v>539</v>
      </c>
    </row>
    <row spans="1:3" r="89">
      <c t="s" s="4" r="A89">
        <v>540</v>
      </c>
      <c t="n" s="6" r="B89">
        <v>181245</v>
      </c>
      <c t="n" s="6" r="C89">
        <v>225338</v>
      </c>
    </row>
    <row spans="1:3" r="90">
      <c t="s" s="4" r="A90">
        <v>553</v>
      </c>
    </row>
    <row spans="1:3" r="91">
      <c t="s" s="3" r="A91">
        <v>531</v>
      </c>
    </row>
    <row spans="1:3" r="92">
      <c t="s" s="4" r="A92">
        <v>538</v>
      </c>
      <c t="n" s="6" r="B92">
        <v>108885</v>
      </c>
      <c t="n" s="6" r="C92">
        <v>142622</v>
      </c>
    </row>
    <row spans="1:3" r="93">
      <c t="s" s="3" r="A93">
        <v>539</v>
      </c>
    </row>
    <row spans="1:3" r="94">
      <c t="s" s="4" r="A94">
        <v>540</v>
      </c>
      <c t="n" s="6" r="B94">
        <v>108885</v>
      </c>
      <c t="n" s="6" r="C94">
        <v>142622</v>
      </c>
    </row>
    <row spans="1:3" r="95">
      <c t="s" s="4" r="A95">
        <v>554</v>
      </c>
    </row>
    <row spans="1:3" r="96">
      <c t="s" s="3" r="A96">
        <v>531</v>
      </c>
    </row>
    <row spans="1:3" r="97">
      <c t="s" s="4" r="A97">
        <v>538</v>
      </c>
      <c t="n" s="6" r="B97">
        <v>580668</v>
      </c>
      <c t="n" s="6" r="C97">
        <v>450028</v>
      </c>
    </row>
    <row spans="1:3" r="98">
      <c t="s" s="3" r="A98">
        <v>539</v>
      </c>
    </row>
    <row spans="1:3" r="99">
      <c t="s" s="4" r="A99">
        <v>540</v>
      </c>
      <c t="n" s="6" r="B99">
        <v>580668</v>
      </c>
      <c t="n" s="6" r="C99">
        <v>450028</v>
      </c>
    </row>
    <row spans="1:3" r="100">
      <c t="s" s="4" r="A100">
        <v>436</v>
      </c>
    </row>
    <row spans="1:3" r="101">
      <c t="s" s="3" r="A101">
        <v>531</v>
      </c>
    </row>
    <row spans="1:3" r="102">
      <c t="s" s="4" r="A102">
        <v>538</v>
      </c>
      <c t="n" s="6" r="B102">
        <v>1864162</v>
      </c>
      <c t="n" s="6" r="C102">
        <v>1985860</v>
      </c>
    </row>
    <row spans="1:3" r="103">
      <c t="s" s="3" r="A103">
        <v>539</v>
      </c>
    </row>
    <row spans="1:3" r="104">
      <c t="s" s="4" r="A104">
        <v>540</v>
      </c>
      <c t="n" s="6" r="B104">
        <v>1864162</v>
      </c>
      <c t="n" s="6" r="C104">
        <v>1985860</v>
      </c>
    </row>
    <row spans="1:3" r="105">
      <c t="s" s="4" r="A105">
        <v>541</v>
      </c>
      <c t="n" s="6" r="B105">
        <v>67680562</v>
      </c>
      <c t="n" s="6" r="C105">
        <v>68905033</v>
      </c>
    </row>
    <row spans="1:3" r="106">
      <c t="s" s="4" r="A106">
        <v>495</v>
      </c>
      <c t="n" s="6" r="B106">
        <v>69544724</v>
      </c>
      <c t="n" s="6" r="C106">
        <v>70890893</v>
      </c>
    </row>
    <row spans="1:3" r="107">
      <c t="s" s="4" r="A107">
        <v>542</v>
      </c>
      <c t="n" s="6" r="B107">
        <v>2515905</v>
      </c>
      <c t="n" s="6" r="C107">
        <v>2504838</v>
      </c>
    </row>
    <row spans="1:3" r="108">
      <c t="s" s="4" r="A108">
        <v>555</v>
      </c>
    </row>
    <row spans="1:3" r="109">
      <c t="s" s="3" r="A109">
        <v>531</v>
      </c>
    </row>
    <row spans="1:3" r="110">
      <c t="s" s="4" r="A110">
        <v>538</v>
      </c>
      <c t="n" s="6" r="B110">
        <v>915771</v>
      </c>
      <c t="n" s="6" r="C110">
        <v>1082727</v>
      </c>
    </row>
    <row spans="1:3" r="111">
      <c t="s" s="3" r="A111">
        <v>539</v>
      </c>
    </row>
    <row spans="1:3" r="112">
      <c t="s" s="4" r="A112">
        <v>540</v>
      </c>
      <c t="n" s="6" r="B112">
        <v>915771</v>
      </c>
      <c t="n" s="6" r="C112">
        <v>1082727</v>
      </c>
    </row>
    <row spans="1:3" r="113">
      <c t="s" s="4" r="A113">
        <v>556</v>
      </c>
    </row>
    <row spans="1:3" r="114">
      <c t="s" s="3" r="A114">
        <v>531</v>
      </c>
    </row>
    <row spans="1:3" r="115">
      <c t="s" s="4" r="A115">
        <v>538</v>
      </c>
      <c t="n" s="6" r="B115">
        <v>166308</v>
      </c>
      <c t="n" s="6" r="C115">
        <v>405717</v>
      </c>
    </row>
    <row spans="1:3" r="116">
      <c t="s" s="3" r="A116">
        <v>539</v>
      </c>
    </row>
    <row spans="1:3" r="117">
      <c t="s" s="4" r="A117">
        <v>540</v>
      </c>
      <c t="n" s="6" r="B117">
        <v>166308</v>
      </c>
      <c t="n" s="6" r="C117">
        <v>405717</v>
      </c>
    </row>
    <row spans="1:3" r="118">
      <c t="s" s="4" r="A118">
        <v>557</v>
      </c>
    </row>
    <row spans="1:3" r="119">
      <c t="s" s="3" r="A119">
        <v>531</v>
      </c>
    </row>
    <row spans="1:3" r="120">
      <c t="s" s="4" r="A120">
        <v>538</v>
      </c>
      <c t="n" s="6" r="B120">
        <v>782083</v>
      </c>
      <c t="n" s="6" r="C120">
        <v>497416</v>
      </c>
    </row>
    <row spans="1:3" r="121">
      <c t="s" s="3" r="A121">
        <v>539</v>
      </c>
    </row>
    <row spans="1:3" r="122">
      <c t="s" s="4" r="A122">
        <v>540</v>
      </c>
      <c t="n" s="6" r="B122">
        <v>782083</v>
      </c>
      <c t="n" s="6" r="C122">
        <v>497416</v>
      </c>
    </row>
    <row spans="1:3" r="123">
      <c t="s" s="4" r="A123">
        <v>529</v>
      </c>
    </row>
    <row spans="1:3" r="124">
      <c t="s" s="3" r="A124">
        <v>531</v>
      </c>
    </row>
    <row spans="1:3" r="125">
      <c t="s" s="4" r="A125">
        <v>538</v>
      </c>
      <c t="n" s="6" r="B125">
        <v>1430203</v>
      </c>
      <c t="n" s="6" r="C125">
        <v>619214</v>
      </c>
    </row>
    <row spans="1:3" r="126">
      <c t="s" s="3" r="A126">
        <v>539</v>
      </c>
    </row>
    <row spans="1:3" r="127">
      <c t="s" s="4" r="A127">
        <v>540</v>
      </c>
      <c t="n" s="6" r="B127">
        <v>1430203</v>
      </c>
      <c t="n" s="6" r="C127">
        <v>619214</v>
      </c>
    </row>
    <row spans="1:3" r="128">
      <c t="s" s="4" r="A128">
        <v>541</v>
      </c>
      <c t="n" s="6" r="B128">
        <v>792355183</v>
      </c>
      <c t="n" s="6" r="C128">
        <v>767738054</v>
      </c>
    </row>
    <row spans="1:3" r="129">
      <c t="s" s="4" r="A129">
        <v>495</v>
      </c>
      <c t="n" s="6" r="B129">
        <v>793785386</v>
      </c>
      <c t="n" s="6" r="C129">
        <v>768357268</v>
      </c>
    </row>
    <row spans="1:3" r="130">
      <c t="s" s="4" r="A130">
        <v>542</v>
      </c>
      <c t="n" s="6" r="B130">
        <v>1771407</v>
      </c>
      <c t="n" s="6" r="C130">
        <v>4086219</v>
      </c>
    </row>
    <row spans="1:3" r="131">
      <c t="s" s="4" r="A131">
        <v>558</v>
      </c>
    </row>
    <row spans="1:3" r="132">
      <c t="s" s="3" r="A132">
        <v>531</v>
      </c>
    </row>
    <row spans="1:3" r="133">
      <c t="s" s="4" r="A133">
        <v>538</v>
      </c>
      <c t="n" s="6" r="B133">
        <v>1018112</v>
      </c>
      <c t="n" s="6" r="C133">
        <v>76880</v>
      </c>
    </row>
    <row spans="1:3" r="134">
      <c t="s" s="3" r="A134">
        <v>539</v>
      </c>
    </row>
    <row spans="1:3" r="135">
      <c t="s" s="4" r="A135">
        <v>540</v>
      </c>
      <c t="n" s="6" r="B135">
        <v>1018112</v>
      </c>
      <c t="n" s="6" r="C135">
        <v>76880</v>
      </c>
    </row>
    <row spans="1:3" r="136">
      <c t="s" s="4" r="A136">
        <v>559</v>
      </c>
    </row>
    <row spans="1:3" r="137">
      <c t="s" s="3" r="A137">
        <v>531</v>
      </c>
    </row>
    <row spans="1:3" r="138">
      <c t="s" s="4" r="A138">
        <v>538</v>
      </c>
      <c t="n" s="6" r="C138">
        <v>11250</v>
      </c>
    </row>
    <row spans="1:3" r="139">
      <c t="s" s="3" r="A139">
        <v>539</v>
      </c>
    </row>
    <row spans="1:3" r="140">
      <c t="s" s="4" r="A140">
        <v>540</v>
      </c>
      <c t="n" s="6" r="C140">
        <v>11250</v>
      </c>
    </row>
    <row spans="1:3" r="141">
      <c t="s" s="4" r="A141">
        <v>560</v>
      </c>
    </row>
    <row spans="1:3" r="142">
      <c t="s" s="3" r="A142">
        <v>531</v>
      </c>
    </row>
    <row spans="1:3" r="143">
      <c t="s" s="4" r="A143">
        <v>538</v>
      </c>
      <c t="n" s="6" r="B143">
        <v>412091</v>
      </c>
      <c t="n" s="6" r="C143">
        <v>531084</v>
      </c>
    </row>
    <row spans="1:3" r="144">
      <c t="s" s="3" r="A144">
        <v>539</v>
      </c>
    </row>
    <row spans="1:3" r="145">
      <c t="s" s="4" r="A145">
        <v>540</v>
      </c>
      <c t="n" s="6" r="B145">
        <v>412091</v>
      </c>
      <c t="n" s="6" r="C145">
        <v>531084</v>
      </c>
    </row>
    <row spans="1:3" r="146">
      <c t="s" s="4" r="A146">
        <v>482</v>
      </c>
    </row>
    <row spans="1:3" r="147">
      <c t="s" s="3" r="A147">
        <v>531</v>
      </c>
    </row>
    <row spans="1:3" r="148">
      <c t="s" s="4" r="A148">
        <v>538</v>
      </c>
      <c t="n" s="6" r="B148">
        <v>24584</v>
      </c>
      <c t="n" s="6" r="C148">
        <v>306836</v>
      </c>
    </row>
    <row spans="1:3" r="149">
      <c t="s" s="3" r="A149">
        <v>539</v>
      </c>
    </row>
    <row spans="1:3" r="150">
      <c t="s" s="4" r="A150">
        <v>540</v>
      </c>
      <c t="n" s="6" r="B150">
        <v>24584</v>
      </c>
      <c t="n" s="6" r="C150">
        <v>306836</v>
      </c>
    </row>
    <row spans="1:3" r="151">
      <c t="s" s="4" r="A151">
        <v>541</v>
      </c>
      <c t="n" s="6" r="B151">
        <v>407262588</v>
      </c>
      <c t="n" s="6" r="C151">
        <v>401572086</v>
      </c>
    </row>
    <row spans="1:3" r="152">
      <c t="s" s="4" r="A152">
        <v>495</v>
      </c>
      <c t="n" s="6" r="B152">
        <v>407287172</v>
      </c>
      <c t="n" s="6" r="C152">
        <v>401878922</v>
      </c>
    </row>
    <row spans="1:3" r="153">
      <c t="s" s="4" r="A153">
        <v>542</v>
      </c>
      <c t="n" s="6" r="B153">
        <v>1030208</v>
      </c>
      <c t="n" s="6" r="C153">
        <v>3447157</v>
      </c>
    </row>
    <row spans="1:3" r="154">
      <c t="s" s="4" r="A154">
        <v>561</v>
      </c>
    </row>
    <row spans="1:3" r="155">
      <c t="s" s="3" r="A155">
        <v>531</v>
      </c>
    </row>
    <row spans="1:3" r="156">
      <c t="s" s="4" r="A156">
        <v>538</v>
      </c>
      <c t="n" s="6" r="B156">
        <v>24584</v>
      </c>
      <c t="n" s="6" r="C156">
        <v>76880</v>
      </c>
    </row>
    <row spans="1:3" r="157">
      <c t="s" s="3" r="A157">
        <v>539</v>
      </c>
    </row>
    <row spans="1:3" r="158">
      <c t="s" s="4" r="A158">
        <v>540</v>
      </c>
      <c t="n" s="6" r="B158">
        <v>24584</v>
      </c>
      <c t="n" s="6" r="C158">
        <v>76880</v>
      </c>
    </row>
    <row spans="1:3" r="159">
      <c t="s" s="4" r="A159">
        <v>562</v>
      </c>
    </row>
    <row spans="1:3" r="160">
      <c t="s" s="3" r="A160">
        <v>531</v>
      </c>
    </row>
    <row spans="1:3" r="161">
      <c t="s" s="4" r="A161">
        <v>538</v>
      </c>
      <c t="n" s="6" r="C161">
        <v>229956</v>
      </c>
    </row>
    <row spans="1:3" r="162">
      <c t="s" s="3" r="A162">
        <v>539</v>
      </c>
    </row>
    <row spans="1:3" r="163">
      <c t="s" s="4" r="A163">
        <v>540</v>
      </c>
      <c t="n" s="6" r="C163">
        <v>229956</v>
      </c>
    </row>
    <row spans="1:3" r="164">
      <c t="s" s="4" r="A164">
        <v>440</v>
      </c>
    </row>
    <row spans="1:3" r="165">
      <c t="s" s="3" r="A165">
        <v>531</v>
      </c>
    </row>
    <row spans="1:3" r="166">
      <c t="s" s="4" r="A166">
        <v>538</v>
      </c>
      <c t="n" s="6" r="B166">
        <v>164390</v>
      </c>
    </row>
    <row spans="1:3" r="167">
      <c t="s" s="3" r="A167">
        <v>539</v>
      </c>
    </row>
    <row spans="1:3" r="168">
      <c t="s" s="4" r="A168">
        <v>540</v>
      </c>
      <c t="n" s="6" r="B168">
        <v>164390</v>
      </c>
    </row>
    <row spans="1:3" r="169">
      <c t="s" s="4" r="A169">
        <v>541</v>
      </c>
      <c t="n" s="6" r="B169">
        <v>34850219</v>
      </c>
      <c t="n" s="6" r="C169">
        <v>32672827</v>
      </c>
    </row>
    <row spans="1:3" r="170">
      <c t="s" s="4" r="A170">
        <v>495</v>
      </c>
      <c t="n" s="6" r="B170">
        <v>35014609</v>
      </c>
      <c t="n" s="6" r="C170">
        <v>32672827</v>
      </c>
    </row>
    <row spans="1:3" r="171">
      <c t="s" s="4" r="A171">
        <v>542</v>
      </c>
      <c t="n" s="6" r="B171">
        <v>134930</v>
      </c>
    </row>
    <row spans="1:3" r="172">
      <c t="s" s="4" r="A172">
        <v>563</v>
      </c>
    </row>
    <row spans="1:3" r="173">
      <c t="s" s="3" r="A173">
        <v>531</v>
      </c>
    </row>
    <row spans="1:3" r="174">
      <c t="s" s="4" r="A174">
        <v>538</v>
      </c>
      <c t="n" s="6" r="B174">
        <v>29460</v>
      </c>
    </row>
    <row spans="1:3" r="175">
      <c t="s" s="3" r="A175">
        <v>539</v>
      </c>
    </row>
    <row spans="1:3" r="176">
      <c t="s" s="4" r="A176">
        <v>540</v>
      </c>
      <c t="n" s="6" r="B176">
        <v>29460</v>
      </c>
    </row>
    <row spans="1:3" r="177">
      <c t="s" s="4" r="A177">
        <v>564</v>
      </c>
    </row>
    <row spans="1:3" r="178">
      <c t="s" s="3" r="A178">
        <v>531</v>
      </c>
    </row>
    <row spans="1:3" r="179">
      <c t="s" s="4" r="A179">
        <v>538</v>
      </c>
      <c t="n" s="6" r="B179">
        <v>134930</v>
      </c>
    </row>
    <row spans="1:3" r="180">
      <c t="s" s="3" r="A180">
        <v>539</v>
      </c>
    </row>
    <row spans="1:3" r="181">
      <c t="s" s="4" r="A181">
        <v>540</v>
      </c>
      <c t="n" s="6" r="B181">
        <v>134930</v>
      </c>
    </row>
    <row spans="1:3" r="182">
      <c t="s" s="4" r="A182">
        <v>441</v>
      </c>
    </row>
    <row spans="1:3" r="183">
      <c t="s" s="3" r="A183">
        <v>531</v>
      </c>
    </row>
    <row spans="1:3" r="184">
      <c t="s" s="4" r="A184">
        <v>538</v>
      </c>
      <c t="n" s="6" r="C184">
        <v>11250</v>
      </c>
    </row>
    <row spans="1:3" r="185">
      <c t="s" s="3" r="A185">
        <v>539</v>
      </c>
    </row>
    <row spans="1:3" r="186">
      <c t="s" s="4" r="A186">
        <v>540</v>
      </c>
      <c t="n" s="6" r="C186">
        <v>11250</v>
      </c>
    </row>
    <row spans="1:3" r="187">
      <c t="s" s="4" r="A187">
        <v>541</v>
      </c>
      <c t="n" s="6" r="B187">
        <v>82941030</v>
      </c>
      <c t="n" s="6" r="C187">
        <v>75158136</v>
      </c>
    </row>
    <row spans="1:3" r="188">
      <c t="s" s="4" r="A188">
        <v>495</v>
      </c>
      <c t="n" s="6" r="B188">
        <v>82941030</v>
      </c>
      <c t="n" s="6" r="C188">
        <v>75169386</v>
      </c>
    </row>
    <row spans="1:3" r="189">
      <c t="s" s="4" r="A189">
        <v>542</v>
      </c>
      <c t="n" s="6" r="C189">
        <v>11250</v>
      </c>
    </row>
    <row spans="1:3" r="190">
      <c t="s" s="4" r="A190">
        <v>565</v>
      </c>
    </row>
    <row spans="1:3" r="191">
      <c t="s" s="3" r="A191">
        <v>531</v>
      </c>
    </row>
    <row spans="1:3" r="192">
      <c t="s" s="4" r="A192">
        <v>538</v>
      </c>
      <c t="n" s="6" r="C192">
        <v>11250</v>
      </c>
    </row>
    <row spans="1:3" r="193">
      <c t="s" s="3" r="A193">
        <v>539</v>
      </c>
    </row>
    <row spans="1:3" r="194">
      <c t="s" s="4" r="A194">
        <v>540</v>
      </c>
      <c t="n" s="6" r="C194">
        <v>11250</v>
      </c>
    </row>
    <row spans="1:3" r="195">
      <c t="s" s="4" r="A195">
        <v>442</v>
      </c>
    </row>
    <row spans="1:3" r="196">
      <c t="s" s="3" r="A196">
        <v>531</v>
      </c>
    </row>
    <row spans="1:3" r="197">
      <c t="s" s="4" r="A197">
        <v>538</v>
      </c>
      <c t="n" s="6" r="B197">
        <v>1241229</v>
      </c>
      <c t="n" s="6" r="C197">
        <v>301128</v>
      </c>
    </row>
    <row spans="1:3" r="198">
      <c t="s" s="3" r="A198">
        <v>539</v>
      </c>
    </row>
    <row spans="1:3" r="199">
      <c t="s" s="4" r="A199">
        <v>540</v>
      </c>
      <c t="n" s="6" r="B199">
        <v>1241229</v>
      </c>
      <c t="n" s="6" r="C199">
        <v>301128</v>
      </c>
    </row>
    <row spans="1:3" r="200">
      <c t="s" s="4" r="A200">
        <v>541</v>
      </c>
      <c t="n" s="6" r="B200">
        <v>267301346</v>
      </c>
      <c t="n" s="6" r="C200">
        <v>258335005</v>
      </c>
    </row>
    <row spans="1:3" r="201">
      <c t="s" s="4" r="A201">
        <v>495</v>
      </c>
      <c t="n" s="6" r="B201">
        <v>268542575</v>
      </c>
      <c t="n" s="6" r="C201">
        <v>258636133</v>
      </c>
    </row>
    <row spans="1:3" r="202">
      <c t="s" s="4" r="A202">
        <v>542</v>
      </c>
      <c t="n" s="6" r="B202">
        <v>606269</v>
      </c>
      <c t="n" s="6" r="C202">
        <v>627812</v>
      </c>
    </row>
    <row spans="1:3" r="203">
      <c t="s" s="4" r="A203">
        <v>566</v>
      </c>
    </row>
    <row spans="1:3" r="204">
      <c t="s" s="3" r="A204">
        <v>531</v>
      </c>
    </row>
    <row spans="1:3" r="205">
      <c t="s" s="4" r="A205">
        <v>538</v>
      </c>
      <c t="n" s="6" r="B205">
        <v>964068</v>
      </c>
    </row>
    <row spans="1:3" r="206">
      <c t="s" s="3" r="A206">
        <v>539</v>
      </c>
    </row>
    <row spans="1:3" r="207">
      <c t="s" s="4" r="A207">
        <v>540</v>
      </c>
      <c t="n" s="6" r="B207">
        <v>964068</v>
      </c>
    </row>
    <row spans="1:3" r="208">
      <c t="s" s="4" r="A208">
        <v>567</v>
      </c>
    </row>
    <row spans="1:3" r="209">
      <c t="s" s="3" r="A209">
        <v>531</v>
      </c>
    </row>
    <row spans="1:3" r="210">
      <c t="s" s="4" r="A210">
        <v>538</v>
      </c>
      <c t="n" s="6" r="B210">
        <v>277161</v>
      </c>
      <c t="n" s="6" r="C210">
        <v>301128</v>
      </c>
    </row>
    <row spans="1:3" r="211">
      <c t="s" s="3" r="A211">
        <v>539</v>
      </c>
    </row>
    <row spans="1:3" r="212">
      <c t="s" s="4" r="A212">
        <v>540</v>
      </c>
      <c t="n" s="6" r="B212">
        <v>277161</v>
      </c>
      <c t="n" s="6" r="C212">
        <v>301128</v>
      </c>
    </row>
    <row spans="1:3" r="213">
      <c t="s" s="4" r="A213">
        <v>443</v>
      </c>
    </row>
    <row spans="1:3" r="214">
      <c t="s" s="3" r="A214">
        <v>531</v>
      </c>
    </row>
    <row spans="1:3" r="215">
      <c t="s" s="4" r="A215">
        <v>538</v>
      </c>
      <c t="n" s="6" r="B215">
        <v>35668</v>
      </c>
      <c t="n" s="6" r="C215">
        <v>2420</v>
      </c>
    </row>
    <row spans="1:3" r="216">
      <c t="s" s="3" r="A216">
        <v>539</v>
      </c>
    </row>
    <row spans="1:3" r="217">
      <c t="s" s="4" r="A217">
        <v>540</v>
      </c>
      <c t="n" s="6" r="B217">
        <v>35668</v>
      </c>
      <c t="n" s="6" r="C217">
        <v>2420</v>
      </c>
    </row>
    <row spans="1:3" r="218">
      <c t="s" s="4" r="A218">
        <v>541</v>
      </c>
      <c t="n" s="6" r="B218">
        <v>3215072</v>
      </c>
      <c t="n" s="6" r="C218">
        <v>1649996</v>
      </c>
    </row>
    <row spans="1:3" r="219">
      <c t="s" s="4" r="A219">
        <v>495</v>
      </c>
      <c t="n" s="6" r="B219">
        <v>3250740</v>
      </c>
      <c t="n" s="6" r="C219">
        <v>1652416</v>
      </c>
    </row>
    <row spans="1:3" r="220">
      <c t="s" s="4" r="A220">
        <v>568</v>
      </c>
    </row>
    <row spans="1:3" r="221">
      <c t="s" s="3" r="A221">
        <v>531</v>
      </c>
    </row>
    <row spans="1:3" r="222">
      <c t="s" s="4" r="A222">
        <v>538</v>
      </c>
      <c t="n" s="6" r="B222">
        <v>35668</v>
      </c>
      <c t="n" s="6" r="C222">
        <v>2420</v>
      </c>
    </row>
    <row spans="1:3" r="223">
      <c t="s" s="3" r="A223">
        <v>539</v>
      </c>
    </row>
    <row spans="1:3" r="224">
      <c t="s" s="4" r="A224">
        <v>540</v>
      </c>
      <c t="n" s="7" r="B224">
        <v>35668</v>
      </c>
      <c t="n" s="7" r="C224">
        <v>2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569</v>
      </c>
      <c t="s" s="2" r="B1">
        <v>1</v>
      </c>
    </row>
    <row spans="1:3" r="2">
      <c t="s" s="2" r="B2">
        <v>570</v>
      </c>
      <c t="s" s="2" r="C2">
        <v>452</v>
      </c>
    </row>
    <row spans="1:3" r="3">
      <c t="s" s="3" r="A3">
        <v>571</v>
      </c>
    </row>
    <row spans="1:3" r="4">
      <c t="s" s="4" r="A4">
        <v>572</v>
      </c>
      <c t="n" s="7" r="B4">
        <v>1238087421</v>
      </c>
      <c t="n" s="7" r="C4">
        <v>1204168511</v>
      </c>
    </row>
    <row spans="1:3" r="5">
      <c t="s" s="4" r="A5">
        <v>573</v>
      </c>
      <c t="n" s="6" r="B5">
        <v>-989019</v>
      </c>
      <c t="n" s="6" r="C5">
        <v>-1022112</v>
      </c>
    </row>
    <row spans="1:3" r="6">
      <c t="s" s="4" r="A6">
        <v>114</v>
      </c>
      <c t="n" s="6" r="B6">
        <v>1222234659</v>
      </c>
      <c t="n" s="6" r="C6">
        <v>1188369404</v>
      </c>
    </row>
    <row spans="1:3" r="7">
      <c t="s" s="4" r="A7">
        <v>574</v>
      </c>
    </row>
    <row spans="1:3" r="8">
      <c t="s" s="3" r="A8">
        <v>571</v>
      </c>
    </row>
    <row spans="1:3" r="9">
      <c t="s" s="4" r="A9">
        <v>572</v>
      </c>
      <c t="n" s="6" r="B9">
        <v>1205426946</v>
      </c>
      <c t="n" s="6" r="C9">
        <v>1166955690</v>
      </c>
    </row>
    <row spans="1:3" r="10">
      <c t="s" s="4" r="A10">
        <v>114</v>
      </c>
      <c t="n" s="6" r="B10">
        <v>1205426946</v>
      </c>
      <c t="n" s="6" r="C10">
        <v>1166955690</v>
      </c>
    </row>
    <row spans="1:3" r="11">
      <c t="s" s="4" r="A11">
        <v>575</v>
      </c>
    </row>
    <row spans="1:3" r="12">
      <c t="s" s="3" r="A12">
        <v>571</v>
      </c>
    </row>
    <row spans="1:3" r="13">
      <c t="s" s="4" r="A13">
        <v>572</v>
      </c>
      <c t="n" s="6" r="B13">
        <v>13006209</v>
      </c>
      <c t="n" s="6" r="C13">
        <v>14283671</v>
      </c>
    </row>
    <row spans="1:3" r="14">
      <c t="s" s="4" r="A14">
        <v>114</v>
      </c>
      <c t="n" s="6" r="B14">
        <v>13006209</v>
      </c>
      <c t="n" s="6" r="C14">
        <v>14283671</v>
      </c>
    </row>
    <row spans="1:3" r="15">
      <c t="s" s="4" r="A15">
        <v>576</v>
      </c>
    </row>
    <row spans="1:3" r="16">
      <c t="s" s="3" r="A16">
        <v>571</v>
      </c>
    </row>
    <row spans="1:3" r="17">
      <c t="s" s="4" r="A17">
        <v>572</v>
      </c>
      <c t="n" s="6" r="B17">
        <v>15085914</v>
      </c>
      <c t="n" s="6" r="C17">
        <v>19382936</v>
      </c>
    </row>
    <row spans="1:3" r="18">
      <c t="s" s="4" r="A18">
        <v>573</v>
      </c>
      <c t="n" s="6" r="B18">
        <v>-582577</v>
      </c>
      <c t="n" s="6" r="C18">
        <v>-527670</v>
      </c>
    </row>
    <row spans="1:3" r="19">
      <c t="s" s="4" r="A19">
        <v>114</v>
      </c>
      <c t="n" s="6" r="B19">
        <v>14503337</v>
      </c>
      <c t="n" s="6" r="C19">
        <v>18855266</v>
      </c>
    </row>
    <row spans="1:3" r="20">
      <c t="s" s="4" r="A20">
        <v>577</v>
      </c>
    </row>
    <row spans="1:3" r="21">
      <c t="s" s="3" r="A21">
        <v>571</v>
      </c>
    </row>
    <row spans="1:3" r="22">
      <c t="s" s="4" r="A22">
        <v>572</v>
      </c>
      <c t="n" s="6" r="B22">
        <v>4568352</v>
      </c>
      <c t="n" s="6" r="C22">
        <v>3546214</v>
      </c>
    </row>
    <row spans="1:3" r="23">
      <c t="s" s="4" r="A23">
        <v>573</v>
      </c>
      <c t="n" s="6" r="B23">
        <v>-406442</v>
      </c>
      <c t="n" s="6" r="C23">
        <v>-494442</v>
      </c>
    </row>
    <row spans="1:3" r="24">
      <c t="s" s="4" r="A24">
        <v>114</v>
      </c>
      <c t="n" s="6" r="B24">
        <v>4161910</v>
      </c>
      <c t="n" s="6" r="C24">
        <v>3051772</v>
      </c>
    </row>
    <row spans="1:3" r="25">
      <c t="s" s="4" r="A25">
        <v>527</v>
      </c>
    </row>
    <row spans="1:3" r="26">
      <c t="s" s="3" r="A26">
        <v>571</v>
      </c>
    </row>
    <row spans="1:3" r="27">
      <c t="s" s="4" r="A27">
        <v>572</v>
      </c>
      <c t="n" s="6" r="B27">
        <v>441051295</v>
      </c>
      <c t="n" s="6" r="C27">
        <v>434158827</v>
      </c>
    </row>
    <row spans="1:3" r="28">
      <c t="s" s="4" r="A28">
        <v>573</v>
      </c>
      <c t="n" s="6" r="B28">
        <v>-877199</v>
      </c>
      <c t="n" s="6" r="C28">
        <v>-977140</v>
      </c>
    </row>
    <row spans="1:3" r="29">
      <c t="s" s="4" r="A29">
        <v>578</v>
      </c>
    </row>
    <row spans="1:3" r="30">
      <c t="s" s="3" r="A30">
        <v>571</v>
      </c>
    </row>
    <row spans="1:3" r="31">
      <c t="s" s="4" r="A31">
        <v>572</v>
      </c>
      <c t="n" s="6" r="B31">
        <v>426890657</v>
      </c>
      <c t="n" s="6" r="C31">
        <v>420436136</v>
      </c>
    </row>
    <row spans="1:3" r="32">
      <c t="s" s="4" r="A32">
        <v>579</v>
      </c>
    </row>
    <row spans="1:3" r="33">
      <c t="s" s="3" r="A33">
        <v>571</v>
      </c>
    </row>
    <row spans="1:3" r="34">
      <c t="s" s="4" r="A34">
        <v>572</v>
      </c>
      <c t="n" s="6" r="B34">
        <v>407583</v>
      </c>
      <c t="n" s="6" r="C34">
        <v>31875</v>
      </c>
    </row>
    <row spans="1:3" r="35">
      <c t="s" s="4" r="A35">
        <v>580</v>
      </c>
    </row>
    <row spans="1:3" r="36">
      <c t="s" s="3" r="A36">
        <v>571</v>
      </c>
    </row>
    <row spans="1:3" r="37">
      <c t="s" s="4" r="A37">
        <v>572</v>
      </c>
      <c t="n" s="6" r="B37">
        <v>9184703</v>
      </c>
      <c t="n" s="6" r="C37">
        <v>10155852</v>
      </c>
    </row>
    <row spans="1:3" r="38">
      <c t="s" s="4" r="A38">
        <v>581</v>
      </c>
    </row>
    <row spans="1:3" r="39">
      <c t="s" s="3" r="A39">
        <v>571</v>
      </c>
    </row>
    <row spans="1:3" r="40">
      <c t="s" s="4" r="A40">
        <v>572</v>
      </c>
      <c t="n" s="6" r="B40">
        <v>4568352</v>
      </c>
      <c t="n" s="6" r="C40">
        <v>3534964</v>
      </c>
    </row>
    <row spans="1:3" r="41">
      <c t="s" s="4" r="A41">
        <v>434</v>
      </c>
    </row>
    <row spans="1:3" r="42">
      <c t="s" s="3" r="A42">
        <v>571</v>
      </c>
    </row>
    <row spans="1:3" r="43">
      <c t="s" s="4" r="A43">
        <v>572</v>
      </c>
      <c t="n" s="6" r="B43">
        <v>330022394</v>
      </c>
      <c t="n" s="6" r="C43">
        <v>321095072</v>
      </c>
    </row>
    <row spans="1:3" r="44">
      <c t="s" s="4" r="A44">
        <v>573</v>
      </c>
      <c t="n" s="6" r="B44">
        <v>-550553</v>
      </c>
      <c t="n" s="6" r="C44">
        <v>-576849</v>
      </c>
    </row>
    <row spans="1:3" r="45">
      <c t="s" s="4" r="A45">
        <v>582</v>
      </c>
    </row>
    <row spans="1:3" r="46">
      <c t="s" s="3" r="A46">
        <v>571</v>
      </c>
    </row>
    <row spans="1:3" r="47">
      <c t="s" s="4" r="A47">
        <v>572</v>
      </c>
      <c t="n" s="6" r="B47">
        <v>320170255</v>
      </c>
      <c t="n" s="6" r="C47">
        <v>311599012</v>
      </c>
    </row>
    <row spans="1:3" r="48">
      <c t="s" s="4" r="A48">
        <v>583</v>
      </c>
    </row>
    <row spans="1:3" r="49">
      <c t="s" s="3" r="A49">
        <v>571</v>
      </c>
    </row>
    <row spans="1:3" r="50">
      <c t="s" s="4" r="A50">
        <v>572</v>
      </c>
      <c t="n" s="6" r="B50">
        <v>317313</v>
      </c>
    </row>
    <row spans="1:3" r="51">
      <c t="s" s="4" r="A51">
        <v>584</v>
      </c>
    </row>
    <row spans="1:3" r="52">
      <c t="s" s="3" r="A52">
        <v>571</v>
      </c>
    </row>
    <row spans="1:3" r="53">
      <c t="s" s="4" r="A53">
        <v>572</v>
      </c>
      <c t="n" s="6" r="B53">
        <v>6546381</v>
      </c>
      <c t="n" s="6" r="C53">
        <v>7400820</v>
      </c>
    </row>
    <row spans="1:3" r="54">
      <c t="s" s="4" r="A54">
        <v>585</v>
      </c>
    </row>
    <row spans="1:3" r="55">
      <c t="s" s="3" r="A55">
        <v>571</v>
      </c>
    </row>
    <row spans="1:3" r="56">
      <c t="s" s="4" r="A56">
        <v>572</v>
      </c>
      <c t="n" s="6" r="B56">
        <v>2988445</v>
      </c>
      <c t="n" s="6" r="C56">
        <v>2095240</v>
      </c>
    </row>
    <row spans="1:3" r="57">
      <c t="s" s="4" r="A57">
        <v>435</v>
      </c>
    </row>
    <row spans="1:3" r="58">
      <c t="s" s="3" r="A58">
        <v>571</v>
      </c>
    </row>
    <row spans="1:3" r="59">
      <c t="s" s="4" r="A59">
        <v>572</v>
      </c>
      <c t="n" s="6" r="B59">
        <v>41484177</v>
      </c>
      <c t="n" s="6" r="C59">
        <v>42172862</v>
      </c>
    </row>
    <row spans="1:3" r="60">
      <c t="s" s="4" r="A60">
        <v>573</v>
      </c>
      <c t="n" s="6" r="B60">
        <v>-103815</v>
      </c>
      <c t="n" s="6" r="C60">
        <v>-124352</v>
      </c>
    </row>
    <row spans="1:3" r="61">
      <c t="s" s="4" r="A61">
        <v>586</v>
      </c>
    </row>
    <row spans="1:3" r="62">
      <c t="s" s="3" r="A62">
        <v>571</v>
      </c>
    </row>
    <row spans="1:3" r="63">
      <c t="s" s="4" r="A63">
        <v>572</v>
      </c>
      <c t="n" s="6" r="B63">
        <v>39819718</v>
      </c>
      <c t="n" s="6" r="C63">
        <v>40563864</v>
      </c>
    </row>
    <row spans="1:3" r="64">
      <c t="s" s="4" r="A64">
        <v>587</v>
      </c>
    </row>
    <row spans="1:3" r="65">
      <c t="s" s="3" r="A65">
        <v>571</v>
      </c>
    </row>
    <row spans="1:3" r="66">
      <c t="s" s="4" r="A66">
        <v>572</v>
      </c>
      <c t="n" s="6" r="B66">
        <v>40984</v>
      </c>
    </row>
    <row spans="1:3" r="67">
      <c t="s" s="4" r="A67">
        <v>588</v>
      </c>
    </row>
    <row spans="1:3" r="68">
      <c t="s" s="3" r="A68">
        <v>571</v>
      </c>
    </row>
    <row spans="1:3" r="69">
      <c t="s" s="4" r="A69">
        <v>572</v>
      </c>
      <c t="n" s="6" r="B69">
        <v>1003548</v>
      </c>
      <c t="n" s="6" r="C69">
        <v>1060090</v>
      </c>
    </row>
    <row spans="1:3" r="70">
      <c t="s" s="4" r="A70">
        <v>589</v>
      </c>
    </row>
    <row spans="1:3" r="71">
      <c t="s" s="3" r="A71">
        <v>571</v>
      </c>
    </row>
    <row spans="1:3" r="72">
      <c t="s" s="4" r="A72">
        <v>572</v>
      </c>
      <c t="n" s="6" r="B72">
        <v>619927</v>
      </c>
      <c t="n" s="6" r="C72">
        <v>548908</v>
      </c>
    </row>
    <row spans="1:3" r="73">
      <c t="s" s="4" r="A73">
        <v>436</v>
      </c>
    </row>
    <row spans="1:3" r="74">
      <c t="s" s="3" r="A74">
        <v>571</v>
      </c>
    </row>
    <row spans="1:3" r="75">
      <c t="s" s="4" r="A75">
        <v>572</v>
      </c>
      <c t="n" s="6" r="B75">
        <v>69544724</v>
      </c>
      <c t="n" s="6" r="C75">
        <v>70890893</v>
      </c>
    </row>
    <row spans="1:3" r="76">
      <c t="s" s="4" r="A76">
        <v>573</v>
      </c>
      <c t="n" s="6" r="B76">
        <v>-222831</v>
      </c>
      <c t="n" s="6" r="C76">
        <v>-275939</v>
      </c>
    </row>
    <row spans="1:3" r="77">
      <c t="s" s="4" r="A77">
        <v>590</v>
      </c>
    </row>
    <row spans="1:3" r="78">
      <c t="s" s="3" r="A78">
        <v>571</v>
      </c>
    </row>
    <row spans="1:3" r="79">
      <c t="s" s="4" r="A79">
        <v>572</v>
      </c>
      <c t="n" s="6" r="B79">
        <v>66900684</v>
      </c>
      <c t="n" s="6" r="C79">
        <v>68273260</v>
      </c>
    </row>
    <row spans="1:3" r="80">
      <c t="s" s="4" r="A80">
        <v>591</v>
      </c>
    </row>
    <row spans="1:3" r="81">
      <c t="s" s="3" r="A81">
        <v>571</v>
      </c>
    </row>
    <row spans="1:3" r="82">
      <c t="s" s="4" r="A82">
        <v>572</v>
      </c>
      <c t="n" s="6" r="B82">
        <v>49286</v>
      </c>
      <c t="n" s="6" r="C82">
        <v>31875</v>
      </c>
    </row>
    <row spans="1:3" r="83">
      <c t="s" s="4" r="A83">
        <v>592</v>
      </c>
    </row>
    <row spans="1:3" r="84">
      <c t="s" s="3" r="A84">
        <v>571</v>
      </c>
    </row>
    <row spans="1:3" r="85">
      <c t="s" s="4" r="A85">
        <v>572</v>
      </c>
      <c t="n" s="6" r="B85">
        <v>1634774</v>
      </c>
      <c t="n" s="6" r="C85">
        <v>1694942</v>
      </c>
    </row>
    <row spans="1:3" r="86">
      <c t="s" s="4" r="A86">
        <v>593</v>
      </c>
    </row>
    <row spans="1:3" r="87">
      <c t="s" s="3" r="A87">
        <v>571</v>
      </c>
    </row>
    <row spans="1:3" r="88">
      <c t="s" s="4" r="A88">
        <v>572</v>
      </c>
      <c t="n" s="7" r="B88">
        <v>959980</v>
      </c>
      <c t="n" s="6" r="C88">
        <v>890816</v>
      </c>
    </row>
    <row spans="1:3" r="89">
      <c t="s" s="4" r="A89">
        <v>529</v>
      </c>
    </row>
    <row spans="1:3" r="90">
      <c t="s" s="3" r="A90">
        <v>571</v>
      </c>
    </row>
    <row spans="1:3" r="91">
      <c t="s" s="4" r="A91">
        <v>594</v>
      </c>
      <c t="n" s="6" r="B91">
        <v>5</v>
      </c>
    </row>
    <row spans="1:3" r="92">
      <c t="s" s="4" r="A92">
        <v>595</v>
      </c>
      <c t="n" s="6" r="B92">
        <v>1</v>
      </c>
    </row>
    <row spans="1:3" r="93">
      <c t="s" s="4" r="A93">
        <v>572</v>
      </c>
      <c t="n" s="7" r="B93">
        <v>793785386</v>
      </c>
      <c t="n" s="6" r="C93">
        <v>768357268</v>
      </c>
    </row>
    <row spans="1:3" r="94">
      <c t="s" s="4" r="A94">
        <v>573</v>
      </c>
      <c t="n" s="6" r="B94">
        <v>-111820</v>
      </c>
      <c t="n" s="6" r="C94">
        <v>-44972</v>
      </c>
    </row>
    <row spans="1:3" r="95">
      <c t="s" s="4" r="A95">
        <v>596</v>
      </c>
    </row>
    <row spans="1:3" r="96">
      <c t="s" s="3" r="A96">
        <v>571</v>
      </c>
    </row>
    <row spans="1:3" r="97">
      <c t="s" s="4" r="A97">
        <v>572</v>
      </c>
      <c t="n" s="6" r="B97">
        <v>775285549</v>
      </c>
      <c t="n" s="6" r="C97">
        <v>744867138</v>
      </c>
    </row>
    <row spans="1:3" r="98">
      <c t="s" s="4" r="A98">
        <v>597</v>
      </c>
    </row>
    <row spans="1:3" r="99">
      <c t="s" s="3" r="A99">
        <v>571</v>
      </c>
    </row>
    <row spans="1:3" r="100">
      <c t="s" s="4" r="A100">
        <v>572</v>
      </c>
      <c t="n" s="6" r="B100">
        <v>12598626</v>
      </c>
      <c t="n" s="6" r="C100">
        <v>14251796</v>
      </c>
    </row>
    <row spans="1:3" r="101">
      <c t="s" s="4" r="A101">
        <v>598</v>
      </c>
    </row>
    <row spans="1:3" r="102">
      <c t="s" s="3" r="A102">
        <v>571</v>
      </c>
    </row>
    <row spans="1:3" r="103">
      <c t="s" s="4" r="A103">
        <v>572</v>
      </c>
      <c t="n" s="6" r="B103">
        <v>5901211</v>
      </c>
      <c t="n" s="6" r="C103">
        <v>9227084</v>
      </c>
    </row>
    <row spans="1:3" r="104">
      <c t="s" s="4" r="A104">
        <v>599</v>
      </c>
    </row>
    <row spans="1:3" r="105">
      <c t="s" s="3" r="A105">
        <v>571</v>
      </c>
    </row>
    <row spans="1:3" r="106">
      <c t="s" s="4" r="A106">
        <v>572</v>
      </c>
      <c t="n" s="6" r="C106">
        <v>11250</v>
      </c>
    </row>
    <row spans="1:3" r="107">
      <c t="s" s="4" r="A107">
        <v>482</v>
      </c>
    </row>
    <row spans="1:3" r="108">
      <c t="s" s="3" r="A108">
        <v>571</v>
      </c>
    </row>
    <row spans="1:3" r="109">
      <c t="s" s="4" r="A109">
        <v>572</v>
      </c>
      <c t="n" s="6" r="B109">
        <v>407287172</v>
      </c>
      <c t="n" s="6" r="C109">
        <v>401878922</v>
      </c>
    </row>
    <row spans="1:3" r="110">
      <c t="s" s="4" r="A110">
        <v>573</v>
      </c>
      <c t="n" s="6" r="C110">
        <v>-3539</v>
      </c>
    </row>
    <row spans="1:3" r="111">
      <c t="s" s="4" r="A111">
        <v>600</v>
      </c>
    </row>
    <row spans="1:3" r="112">
      <c t="s" s="3" r="A112">
        <v>571</v>
      </c>
    </row>
    <row spans="1:3" r="113">
      <c t="s" s="4" r="A113">
        <v>572</v>
      </c>
      <c t="n" s="6" r="B113">
        <v>397787285</v>
      </c>
      <c t="n" s="6" r="C113">
        <v>389876016</v>
      </c>
    </row>
    <row spans="1:3" r="114">
      <c t="s" s="4" r="A114">
        <v>601</v>
      </c>
    </row>
    <row spans="1:3" r="115">
      <c t="s" s="3" r="A115">
        <v>571</v>
      </c>
    </row>
    <row spans="1:3" r="116">
      <c t="s" s="4" r="A116">
        <v>572</v>
      </c>
      <c t="n" s="6" r="B116">
        <v>5315903</v>
      </c>
      <c t="n" s="6" r="C116">
        <v>5409528</v>
      </c>
    </row>
    <row spans="1:3" r="117">
      <c t="s" s="4" r="A117">
        <v>602</v>
      </c>
    </row>
    <row spans="1:3" r="118">
      <c t="s" s="3" r="A118">
        <v>571</v>
      </c>
    </row>
    <row spans="1:3" r="119">
      <c t="s" s="4" r="A119">
        <v>572</v>
      </c>
      <c t="n" s="6" r="B119">
        <v>4183984</v>
      </c>
      <c t="n" s="6" r="C119">
        <v>6593378</v>
      </c>
    </row>
    <row spans="1:3" r="120">
      <c t="s" s="4" r="A120">
        <v>440</v>
      </c>
    </row>
    <row spans="1:3" r="121">
      <c t="s" s="3" r="A121">
        <v>571</v>
      </c>
    </row>
    <row spans="1:3" r="122">
      <c t="s" s="4" r="A122">
        <v>572</v>
      </c>
      <c t="n" s="6" r="B122">
        <v>35014609</v>
      </c>
      <c t="n" s="6" r="C122">
        <v>32672827</v>
      </c>
    </row>
    <row spans="1:3" r="123">
      <c t="s" s="4" r="A123">
        <v>603</v>
      </c>
    </row>
    <row spans="1:3" r="124">
      <c t="s" s="3" r="A124">
        <v>571</v>
      </c>
    </row>
    <row spans="1:3" r="125">
      <c t="s" s="4" r="A125">
        <v>572</v>
      </c>
      <c t="n" s="6" r="B125">
        <v>34830016</v>
      </c>
      <c t="n" s="6" r="C125">
        <v>31693551</v>
      </c>
    </row>
    <row spans="1:3" r="126">
      <c t="s" s="4" r="A126">
        <v>604</v>
      </c>
    </row>
    <row spans="1:3" r="127">
      <c t="s" s="3" r="A127">
        <v>571</v>
      </c>
    </row>
    <row spans="1:3" r="128">
      <c t="s" s="4" r="A128">
        <v>572</v>
      </c>
      <c t="n" s="6" r="B128">
        <v>184593</v>
      </c>
      <c t="n" s="6" r="C128">
        <v>979276</v>
      </c>
    </row>
    <row spans="1:3" r="129">
      <c t="s" s="4" r="A129">
        <v>441</v>
      </c>
    </row>
    <row spans="1:3" r="130">
      <c t="s" s="3" r="A130">
        <v>571</v>
      </c>
    </row>
    <row spans="1:3" r="131">
      <c t="s" s="4" r="A131">
        <v>572</v>
      </c>
      <c t="n" s="6" r="B131">
        <v>82941030</v>
      </c>
      <c t="n" s="6" r="C131">
        <v>75169386</v>
      </c>
    </row>
    <row spans="1:3" r="132">
      <c t="s" s="4" r="A132">
        <v>605</v>
      </c>
    </row>
    <row spans="1:3" r="133">
      <c t="s" s="3" r="A133">
        <v>571</v>
      </c>
    </row>
    <row spans="1:3" r="134">
      <c t="s" s="4" r="A134">
        <v>572</v>
      </c>
      <c t="n" s="6" r="B134">
        <v>82941030</v>
      </c>
      <c t="n" s="6" r="C134">
        <v>75158136</v>
      </c>
    </row>
    <row spans="1:3" r="135">
      <c t="s" s="4" r="A135">
        <v>606</v>
      </c>
    </row>
    <row spans="1:3" r="136">
      <c t="s" s="3" r="A136">
        <v>571</v>
      </c>
    </row>
    <row spans="1:3" r="137">
      <c t="s" s="4" r="A137">
        <v>572</v>
      </c>
      <c t="n" s="6" r="C137">
        <v>11250</v>
      </c>
    </row>
    <row spans="1:3" r="138">
      <c t="s" s="4" r="A138">
        <v>442</v>
      </c>
    </row>
    <row spans="1:3" r="139">
      <c t="s" s="3" r="A139">
        <v>571</v>
      </c>
    </row>
    <row spans="1:3" r="140">
      <c t="s" s="4" r="A140">
        <v>572</v>
      </c>
      <c t="n" s="6" r="B140">
        <v>268542575</v>
      </c>
      <c t="n" s="6" r="C140">
        <v>258636133</v>
      </c>
    </row>
    <row spans="1:3" r="141">
      <c t="s" s="4" r="A141">
        <v>573</v>
      </c>
      <c t="n" s="6" r="B141">
        <v>-111820</v>
      </c>
      <c t="n" s="6" r="C141">
        <v>-41433</v>
      </c>
    </row>
    <row spans="1:3" r="142">
      <c t="s" s="4" r="A142">
        <v>607</v>
      </c>
    </row>
    <row spans="1:3" r="143">
      <c t="s" s="3" r="A143">
        <v>571</v>
      </c>
    </row>
    <row spans="1:3" r="144">
      <c t="s" s="4" r="A144">
        <v>572</v>
      </c>
      <c t="n" s="6" r="B144">
        <v>259727218</v>
      </c>
      <c t="n" s="6" r="C144">
        <v>248139435</v>
      </c>
    </row>
    <row spans="1:3" r="145">
      <c t="s" s="4" r="A145">
        <v>608</v>
      </c>
    </row>
    <row spans="1:3" r="146">
      <c t="s" s="3" r="A146">
        <v>571</v>
      </c>
    </row>
    <row spans="1:3" r="147">
      <c t="s" s="4" r="A147">
        <v>572</v>
      </c>
      <c t="n" s="6" r="B147">
        <v>7282723</v>
      </c>
      <c t="n" s="6" r="C147">
        <v>8842268</v>
      </c>
    </row>
    <row spans="1:3" r="148">
      <c t="s" s="4" r="A148">
        <v>609</v>
      </c>
    </row>
    <row spans="1:3" r="149">
      <c t="s" s="3" r="A149">
        <v>571</v>
      </c>
    </row>
    <row spans="1:3" r="150">
      <c t="s" s="4" r="A150">
        <v>572</v>
      </c>
      <c t="n" s="6" r="B150">
        <v>1532634</v>
      </c>
      <c t="n" s="6" r="C150">
        <v>1654430</v>
      </c>
    </row>
    <row spans="1:3" r="151">
      <c t="s" s="4" r="A151">
        <v>443</v>
      </c>
    </row>
    <row spans="1:3" r="152">
      <c t="s" s="3" r="A152">
        <v>571</v>
      </c>
    </row>
    <row spans="1:3" r="153">
      <c t="s" s="4" r="A153">
        <v>572</v>
      </c>
      <c t="n" s="6" r="B153">
        <v>3250740</v>
      </c>
      <c t="n" s="6" r="C153">
        <v>1652416</v>
      </c>
    </row>
    <row spans="1:3" r="154">
      <c t="s" s="4" r="A154">
        <v>610</v>
      </c>
    </row>
    <row spans="1:3" r="155">
      <c t="s" s="3" r="A155">
        <v>571</v>
      </c>
    </row>
    <row spans="1:3" r="156">
      <c t="s" s="4" r="A156">
        <v>572</v>
      </c>
      <c t="n" s="7" r="B156">
        <v>3250740</v>
      </c>
      <c t="n" s="7" r="C156">
        <v>1652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51"/>
    <col customWidth="1" max="6" min="6" width="18"/>
    <col customWidth="1" max="7" min="7" width="14"/>
  </cols>
  <sheetData>
    <row spans="1:7" r="1">
      <c t="s" s="1" r="A1">
        <v>108</v>
      </c>
      <c t="s" s="2" r="B1">
        <v>109</v>
      </c>
      <c t="s" s="2" r="C1">
        <v>110</v>
      </c>
      <c t="s" s="2" r="D1">
        <v>111</v>
      </c>
      <c t="s" s="2" r="E1">
        <v>112</v>
      </c>
      <c t="s" s="2" r="F1">
        <v>113</v>
      </c>
      <c t="s" s="2" r="G1">
        <v>114</v>
      </c>
    </row>
    <row spans="1:7" r="2">
      <c t="s" s="4" r="A2">
        <v>115</v>
      </c>
      <c t="n" s="7" r="B2">
        <v>130821</v>
      </c>
      <c t="n" s="7" r="C2">
        <v>-12657442</v>
      </c>
      <c t="n" s="7" r="D2">
        <v>62739343</v>
      </c>
      <c t="n" s="7" r="E2">
        <v>-26210</v>
      </c>
      <c t="n" s="7" r="F2">
        <v>61929624</v>
      </c>
      <c t="n" s="7" r="G2">
        <v>112116136</v>
      </c>
    </row>
    <row spans="1:7" r="3">
      <c t="s" s="3" r="A3">
        <v>116</v>
      </c>
    </row>
    <row spans="1:7" r="4">
      <c t="s" s="4" r="A4">
        <v>97</v>
      </c>
      <c t="n" s="6" r="F4">
        <v>3135323</v>
      </c>
      <c t="n" s="6" r="G4">
        <v>3135323</v>
      </c>
    </row>
    <row spans="1:7" r="5">
      <c t="s" s="4" r="A5">
        <v>117</v>
      </c>
      <c t="n" s="6" r="E5">
        <v>-24203</v>
      </c>
      <c t="n" s="6" r="G5">
        <v>-24203</v>
      </c>
    </row>
    <row spans="1:7" r="6">
      <c t="s" s="4" r="A6">
        <v>118</v>
      </c>
      <c t="n" s="6" r="F6">
        <v>-1141435</v>
      </c>
      <c t="n" s="6" r="G6">
        <v>-1141435</v>
      </c>
    </row>
    <row spans="1:7" r="7">
      <c t="s" s="4" r="A7">
        <v>119</v>
      </c>
      <c t="n" s="6" r="D7">
        <v>-4579</v>
      </c>
      <c t="n" s="6" r="G7">
        <v>-4579</v>
      </c>
    </row>
    <row spans="1:7" r="8">
      <c t="s" s="4" r="A8">
        <v>120</v>
      </c>
      <c t="n" s="6" r="C8">
        <v>276326</v>
      </c>
      <c t="n" s="6" r="D8">
        <v>150954</v>
      </c>
      <c t="n" s="6" r="G8">
        <v>427280</v>
      </c>
    </row>
    <row spans="1:7" r="9">
      <c t="s" s="4" r="A9">
        <v>121</v>
      </c>
      <c t="n" s="6" r="D9">
        <v>86310</v>
      </c>
      <c t="n" s="6" r="G9">
        <v>86310</v>
      </c>
    </row>
    <row spans="1:7" r="10">
      <c t="s" s="4" r="A10">
        <v>122</v>
      </c>
      <c t="n" s="6" r="C10">
        <v>3562</v>
      </c>
      <c t="n" s="6" r="D10">
        <v>2961</v>
      </c>
      <c t="n" s="6" r="G10">
        <v>6523</v>
      </c>
    </row>
    <row spans="1:7" r="11">
      <c t="s" s="4" r="A11">
        <v>123</v>
      </c>
      <c t="n" s="6" r="C11">
        <v>-13338</v>
      </c>
      <c t="n" s="6" r="D11">
        <v>13338</v>
      </c>
    </row>
    <row spans="1:7" r="12">
      <c t="s" s="4" r="A12">
        <v>124</v>
      </c>
      <c t="n" s="6" r="C12">
        <v>-246346</v>
      </c>
      <c t="n" s="6" r="G12">
        <v>-246346</v>
      </c>
    </row>
    <row spans="1:7" r="13">
      <c t="s" s="4" r="A13">
        <v>125</v>
      </c>
      <c t="n" s="6" r="D13">
        <v>64868</v>
      </c>
      <c t="n" s="6" r="G13">
        <v>64868</v>
      </c>
    </row>
    <row spans="1:7" r="14">
      <c t="s" s="4" r="A14">
        <v>126</v>
      </c>
      <c t="n" s="6" r="D14">
        <v>92505</v>
      </c>
      <c t="n" s="6" r="G14">
        <v>92505</v>
      </c>
    </row>
    <row spans="1:7" r="15">
      <c t="s" s="4" r="A15">
        <v>127</v>
      </c>
      <c t="n" s="6" r="B15">
        <v>130821</v>
      </c>
      <c t="n" s="6" r="C15">
        <v>-12637238</v>
      </c>
      <c t="n" s="6" r="D15">
        <v>63145700</v>
      </c>
      <c t="n" s="6" r="E15">
        <v>-50413</v>
      </c>
      <c t="n" s="6" r="F15">
        <v>63923512</v>
      </c>
      <c t="n" s="6" r="G15">
        <v>114512382</v>
      </c>
    </row>
    <row spans="1:7" r="16">
      <c t="s" s="4" r="A16">
        <v>128</v>
      </c>
      <c t="n" s="6" r="B16">
        <v>130821</v>
      </c>
      <c t="n" s="6" r="C16">
        <v>-11981018</v>
      </c>
      <c t="n" s="6" r="D16">
        <v>61871570</v>
      </c>
      <c t="n" s="6" r="E16">
        <v>3204</v>
      </c>
      <c t="n" s="6" r="F16">
        <v>71473513</v>
      </c>
      <c t="n" s="6" r="G16">
        <v>121498090</v>
      </c>
    </row>
    <row spans="1:7" r="17">
      <c t="s" s="3" r="A17">
        <v>116</v>
      </c>
    </row>
    <row spans="1:7" r="18">
      <c t="s" s="4" r="A18">
        <v>97</v>
      </c>
      <c t="n" s="6" r="F18">
        <v>3155527</v>
      </c>
      <c t="n" s="6" r="G18">
        <v>3155527</v>
      </c>
    </row>
    <row spans="1:7" r="19">
      <c t="s" s="4" r="A19">
        <v>117</v>
      </c>
      <c t="n" s="6" r="E19">
        <v>-11385</v>
      </c>
      <c t="n" s="6" r="G19">
        <v>-11385</v>
      </c>
    </row>
    <row spans="1:7" r="20">
      <c t="s" s="4" r="A20">
        <v>118</v>
      </c>
      <c t="n" s="6" r="F20">
        <v>-1151945</v>
      </c>
      <c t="n" s="6" r="G20">
        <v>-1151945</v>
      </c>
    </row>
    <row spans="1:7" r="21">
      <c t="s" s="4" r="A21">
        <v>119</v>
      </c>
      <c t="n" s="6" r="D21">
        <v>408</v>
      </c>
      <c t="n" s="6" r="G21">
        <v>408</v>
      </c>
    </row>
    <row spans="1:7" r="22">
      <c t="s" s="4" r="A22">
        <v>120</v>
      </c>
      <c t="n" s="6" r="C22">
        <v>22263</v>
      </c>
      <c t="n" s="6" r="D22">
        <v>8802</v>
      </c>
      <c t="n" s="6" r="G22">
        <v>31065</v>
      </c>
    </row>
    <row spans="1:7" r="23">
      <c t="s" s="4" r="A23">
        <v>121</v>
      </c>
      <c t="n" s="6" r="D23">
        <v>80487</v>
      </c>
      <c t="n" s="6" r="G23">
        <v>80487</v>
      </c>
    </row>
    <row spans="1:7" r="24">
      <c t="s" s="4" r="A24">
        <v>122</v>
      </c>
      <c t="n" s="6" r="C24">
        <v>27503</v>
      </c>
      <c t="n" s="6" r="D24">
        <v>-27503</v>
      </c>
    </row>
    <row spans="1:7" r="25">
      <c t="s" s="4" r="A25">
        <v>129</v>
      </c>
      <c t="n" s="6" r="C25">
        <v>305981</v>
      </c>
      <c t="n" s="6" r="D25">
        <v>224702</v>
      </c>
      <c t="n" s="6" r="G25">
        <v>530683</v>
      </c>
    </row>
    <row spans="1:7" r="26">
      <c t="s" s="4" r="A26">
        <v>124</v>
      </c>
      <c t="n" s="6" r="C26">
        <v>-236887</v>
      </c>
      <c t="n" s="6" r="G26">
        <v>-236887</v>
      </c>
    </row>
    <row spans="1:7" r="27">
      <c t="s" s="4" r="A27">
        <v>126</v>
      </c>
      <c t="n" s="6" r="D27">
        <v>106231</v>
      </c>
      <c t="n" s="6" r="G27">
        <v>106231</v>
      </c>
    </row>
    <row spans="1:7" r="28">
      <c t="s" s="4" r="A28">
        <v>130</v>
      </c>
      <c t="n" s="7" r="B28">
        <v>130821</v>
      </c>
      <c t="n" s="7" r="C28">
        <v>-11862158</v>
      </c>
      <c t="n" s="7" r="D28">
        <v>62264697</v>
      </c>
      <c t="n" s="7" r="E28">
        <v>-8181</v>
      </c>
      <c t="n" s="7" r="F28">
        <v>73477095</v>
      </c>
      <c t="n" s="7" r="G28">
        <v>1240022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11</v>
      </c>
      <c t="s" s="2" r="B1">
        <v>1</v>
      </c>
      <c t="s" s="2" r="D1">
        <v>395</v>
      </c>
    </row>
    <row spans="1:4" r="2">
      <c t="s" s="2" r="B2">
        <v>2</v>
      </c>
      <c t="s" s="2" r="C2">
        <v>69</v>
      </c>
      <c t="s" s="2" r="D2">
        <v>25</v>
      </c>
    </row>
    <row spans="1:4" r="3">
      <c t="s" s="3" r="A3">
        <v>612</v>
      </c>
    </row>
    <row spans="1:4" r="4">
      <c t="s" s="4" r="A4">
        <v>501</v>
      </c>
      <c t="n" s="7" r="B4">
        <v>25382521</v>
      </c>
      <c t="n" s="7" r="D4">
        <v>27646835</v>
      </c>
    </row>
    <row spans="1:4" r="5">
      <c t="s" s="4" r="A5">
        <v>502</v>
      </c>
      <c t="n" s="6" r="B5">
        <v>25572806</v>
      </c>
      <c t="n" s="6" r="D5">
        <v>27815348</v>
      </c>
    </row>
    <row spans="1:4" r="6">
      <c t="s" s="4" r="A6">
        <v>613</v>
      </c>
      <c t="n" s="6" r="B6">
        <v>843877</v>
      </c>
      <c t="n" s="7" r="C6">
        <v>654722</v>
      </c>
    </row>
    <row spans="1:4" r="7">
      <c t="s" s="4" r="A7">
        <v>614</v>
      </c>
      <c t="n" s="7" r="B7">
        <v>83363</v>
      </c>
      <c t="n" s="6" r="C7">
        <v>185328</v>
      </c>
    </row>
    <row spans="1:4" r="8">
      <c t="s" s="4" r="A8">
        <v>615</v>
      </c>
      <c t="s" s="4" r="B8">
        <v>380</v>
      </c>
    </row>
    <row spans="1:4" r="9">
      <c t="s" s="4" r="A9">
        <v>616</v>
      </c>
      <c t="s" s="4" r="B9">
        <v>537</v>
      </c>
    </row>
    <row spans="1:4" r="10">
      <c t="s" s="4" r="A10">
        <v>617</v>
      </c>
      <c t="s" s="4" r="B10">
        <v>535</v>
      </c>
    </row>
    <row spans="1:4" r="11">
      <c t="s" s="4" r="A11">
        <v>618</v>
      </c>
      <c t="n" s="7" r="B11">
        <v>4000</v>
      </c>
      <c t="n" s="6" r="D11">
        <v>4000</v>
      </c>
    </row>
    <row spans="1:4" r="12">
      <c t="s" s="4" r="A12">
        <v>619</v>
      </c>
      <c t="n" s="6" r="B12">
        <v>444000</v>
      </c>
      <c t="n" s="6" r="C12">
        <v>486000</v>
      </c>
    </row>
    <row spans="1:4" r="13">
      <c t="s" s="4" r="A13">
        <v>620</v>
      </c>
      <c t="n" s="6" r="B13">
        <v>211000</v>
      </c>
      <c t="n" s="6" r="C13">
        <v>212000</v>
      </c>
    </row>
    <row spans="1:4" r="14">
      <c t="s" s="4" r="A14">
        <v>621</v>
      </c>
      <c t="n" s="6" r="B14">
        <v>-962000</v>
      </c>
      <c t="n" s="6" r="D14">
        <v>234000</v>
      </c>
    </row>
    <row spans="1:4" r="15">
      <c t="s" s="4" r="A15">
        <v>622</v>
      </c>
      <c t="n" s="6" r="B15">
        <v>591000</v>
      </c>
      <c t="n" s="6" r="D15">
        <v>550000</v>
      </c>
    </row>
    <row spans="1:4" r="16">
      <c t="s" s="4" r="A16">
        <v>433</v>
      </c>
    </row>
    <row spans="1:4" r="17">
      <c t="s" s="3" r="A17">
        <v>612</v>
      </c>
    </row>
    <row spans="1:4" r="18">
      <c t="s" s="4" r="A18">
        <v>613</v>
      </c>
      <c t="n" s="6" r="B18">
        <v>614834</v>
      </c>
      <c t="n" s="6" r="C18">
        <v>654722</v>
      </c>
    </row>
    <row spans="1:4" r="19">
      <c t="s" s="4" r="A19">
        <v>614</v>
      </c>
      <c t="n" s="6" r="B19">
        <v>83363</v>
      </c>
      <c t="n" s="7" r="C19">
        <v>185328</v>
      </c>
    </row>
    <row spans="1:4" r="20">
      <c t="s" s="4" r="A20">
        <v>437</v>
      </c>
    </row>
    <row spans="1:4" r="21">
      <c t="s" s="3" r="A21">
        <v>612</v>
      </c>
    </row>
    <row spans="1:4" r="22">
      <c t="s" s="4" r="A22">
        <v>613</v>
      </c>
      <c t="n" s="6" r="B22">
        <v>229043</v>
      </c>
    </row>
    <row spans="1:4" r="23">
      <c t="s" s="4" r="A23">
        <v>506</v>
      </c>
    </row>
    <row spans="1:4" r="24">
      <c t="s" s="3" r="A24">
        <v>612</v>
      </c>
    </row>
    <row spans="1:4" r="25">
      <c t="s" s="4" r="A25">
        <v>501</v>
      </c>
      <c t="n" s="6" r="B25">
        <v>9458275</v>
      </c>
      <c t="n" s="6" r="D25">
        <v>12035555</v>
      </c>
    </row>
    <row spans="1:4" r="26">
      <c t="s" s="4" r="A26">
        <v>502</v>
      </c>
      <c t="n" s="6" r="B26">
        <v>9550334</v>
      </c>
      <c t="n" s="6" r="D26">
        <v>12118548</v>
      </c>
    </row>
    <row spans="1:4" r="27">
      <c t="s" s="4" r="A27">
        <v>508</v>
      </c>
    </row>
    <row spans="1:4" r="28">
      <c t="s" s="3" r="A28">
        <v>612</v>
      </c>
    </row>
    <row spans="1:4" r="29">
      <c t="s" s="4" r="A29">
        <v>501</v>
      </c>
      <c t="n" s="6" r="B29">
        <v>7580835</v>
      </c>
      <c t="n" s="6" r="D29">
        <v>9768545</v>
      </c>
    </row>
    <row spans="1:4" r="30">
      <c t="s" s="4" r="A30">
        <v>502</v>
      </c>
      <c t="n" s="6" r="B30">
        <v>7642660</v>
      </c>
      <c t="n" s="6" r="D30">
        <v>9838465</v>
      </c>
    </row>
    <row spans="1:4" r="31">
      <c t="s" s="4" r="A31">
        <v>509</v>
      </c>
    </row>
    <row spans="1:4" r="32">
      <c t="s" s="3" r="A32">
        <v>612</v>
      </c>
    </row>
    <row spans="1:4" r="33">
      <c t="s" s="4" r="A33">
        <v>501</v>
      </c>
      <c t="n" s="6" r="B33">
        <v>1877440</v>
      </c>
      <c t="n" s="6" r="D33">
        <v>2267010</v>
      </c>
    </row>
    <row spans="1:4" r="34">
      <c t="s" s="4" r="A34">
        <v>502</v>
      </c>
      <c t="n" s="6" r="B34">
        <v>1907674</v>
      </c>
      <c t="n" s="6" r="D34">
        <v>2280083</v>
      </c>
    </row>
    <row spans="1:4" r="35">
      <c t="s" s="4" r="A35">
        <v>510</v>
      </c>
    </row>
    <row spans="1:4" r="36">
      <c t="s" s="3" r="A36">
        <v>612</v>
      </c>
    </row>
    <row spans="1:4" r="37">
      <c t="s" s="4" r="A37">
        <v>501</v>
      </c>
      <c t="n" s="6" r="B37">
        <v>15924246</v>
      </c>
      <c t="n" s="6" r="D37">
        <v>15611280</v>
      </c>
    </row>
    <row spans="1:4" r="38">
      <c t="s" s="4" r="A38">
        <v>502</v>
      </c>
      <c t="n" s="7" r="B38">
        <v>16022472</v>
      </c>
      <c t="n" s="7" r="D38">
        <v>15696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s="1" r="A1">
        <v>623</v>
      </c>
      <c t="s" s="2" r="B1">
        <v>2</v>
      </c>
      <c t="s" s="2" r="C1">
        <v>25</v>
      </c>
    </row>
    <row spans="1:3" r="2">
      <c t="s" s="3" r="A2">
        <v>624</v>
      </c>
    </row>
    <row spans="1:3" r="3">
      <c t="s" s="4" r="A3">
        <v>625</v>
      </c>
      <c t="n" s="7" r="B3">
        <v>240033790</v>
      </c>
      <c t="n" s="7" r="C3">
        <v>203551218</v>
      </c>
    </row>
    <row spans="1:3" r="4">
      <c t="s" s="4" r="A4">
        <v>626</v>
      </c>
      <c t="n" s="6" r="B4">
        <v>231199817</v>
      </c>
      <c t="n" s="6" r="C4">
        <v>225966738</v>
      </c>
    </row>
    <row spans="1:3" r="5">
      <c t="s" s="4" r="A5">
        <v>627</v>
      </c>
      <c t="n" s="6" r="B5">
        <v>44670799</v>
      </c>
      <c t="n" s="6" r="C5">
        <v>43938003</v>
      </c>
    </row>
    <row spans="1:3" r="6">
      <c t="s" s="4" r="A6">
        <v>628</v>
      </c>
      <c t="n" s="6" r="B6">
        <v>228273628</v>
      </c>
      <c t="n" s="6" r="C6">
        <v>228678665</v>
      </c>
    </row>
    <row spans="1:3" r="7">
      <c t="s" s="4" r="A7">
        <v>629</v>
      </c>
      <c t="n" s="6" r="B7">
        <v>744178034</v>
      </c>
      <c t="n" s="6" r="C7">
        <v>702134624</v>
      </c>
    </row>
    <row spans="1:3" r="8">
      <c t="s" s="3" r="A8">
        <v>630</v>
      </c>
    </row>
    <row spans="1:3" r="9">
      <c t="s" s="4" r="A9">
        <v>631</v>
      </c>
      <c t="n" s="6" r="B9">
        <v>339677597</v>
      </c>
      <c t="n" s="6" r="C9">
        <v>323593352</v>
      </c>
    </row>
    <row spans="1:3" r="10">
      <c t="s" s="4" r="A10">
        <v>632</v>
      </c>
      <c t="n" s="6" r="B10">
        <v>100386314</v>
      </c>
      <c t="n" s="6" r="C10">
        <v>82106105</v>
      </c>
    </row>
    <row spans="1:3" r="11">
      <c t="s" s="4" r="A11">
        <v>633</v>
      </c>
      <c t="n" s="6" r="B11">
        <v>29977556</v>
      </c>
      <c t="n" s="6" r="C11">
        <v>29970657</v>
      </c>
    </row>
    <row spans="1:3" r="12">
      <c t="s" s="4" r="A12">
        <v>634</v>
      </c>
      <c t="n" s="6" r="B12">
        <v>470041467</v>
      </c>
      <c t="n" s="6" r="C12">
        <v>435670114</v>
      </c>
    </row>
    <row spans="1:3" r="13">
      <c t="s" s="4" r="A13">
        <v>635</v>
      </c>
      <c t="n" s="7" r="B13">
        <v>1214219501</v>
      </c>
      <c t="n" s="7" r="C13">
        <v>1137804738</v>
      </c>
    </row>
    <row spans="1:3" r="14">
      <c t="s" s="3" r="A14">
        <v>636</v>
      </c>
    </row>
    <row spans="1:3" r="15">
      <c t="s" s="4" r="A15">
        <v>637</v>
      </c>
      <c t="s" s="4" r="B15">
        <v>638</v>
      </c>
      <c t="s" s="4" r="C15">
        <v>638</v>
      </c>
    </row>
    <row spans="1:3" r="16">
      <c t="s" s="4" r="A16">
        <v>639</v>
      </c>
      <c t="s" s="4" r="B16">
        <v>640</v>
      </c>
      <c t="s" s="4" r="C16">
        <v>640</v>
      </c>
    </row>
    <row spans="1:3" r="17">
      <c t="s" s="4" r="A17">
        <v>641</v>
      </c>
      <c t="s" s="4" r="B17">
        <v>642</v>
      </c>
      <c t="s" s="4" r="C17">
        <v>643</v>
      </c>
    </row>
    <row spans="1:3" r="18">
      <c t="s" s="4" r="A18">
        <v>644</v>
      </c>
      <c t="s" s="4" r="B18">
        <v>645</v>
      </c>
      <c t="s" s="4" r="C18">
        <v>646</v>
      </c>
    </row>
    <row spans="1:3" r="19">
      <c t="s" s="3" r="A19">
        <v>647</v>
      </c>
    </row>
    <row spans="1:3" r="20">
      <c t="s" s="4" r="A20">
        <v>648</v>
      </c>
      <c t="s" s="4" r="B20">
        <v>649</v>
      </c>
      <c t="s" s="4" r="C20">
        <v>650</v>
      </c>
    </row>
    <row spans="1:3" r="21">
      <c t="s" s="4" r="A21">
        <v>651</v>
      </c>
      <c t="s" s="4" r="B21">
        <v>652</v>
      </c>
      <c t="s" s="4" r="C21">
        <v>402</v>
      </c>
    </row>
    <row spans="1:3" r="22">
      <c t="s" s="4" r="A22">
        <v>653</v>
      </c>
      <c t="s" s="4" r="B22">
        <v>654</v>
      </c>
      <c t="s" s="4" r="C22">
        <v>655</v>
      </c>
    </row>
    <row spans="1:3" r="23">
      <c t="s" s="4" r="A23">
        <v>656</v>
      </c>
      <c t="s" s="4" r="B23">
        <v>657</v>
      </c>
      <c t="s" s="4" r="C23">
        <v>658</v>
      </c>
    </row>
    <row spans="1:3" r="24">
      <c t="s" s="4" r="A24">
        <v>659</v>
      </c>
      <c t="s" s="4" r="B24">
        <v>660</v>
      </c>
      <c t="s" s="4" r="C24">
        <v>661</v>
      </c>
    </row>
    <row spans="1:3" r="25">
      <c t="s" s="4" r="A25">
        <v>662</v>
      </c>
    </row>
    <row spans="1:3" r="26">
      <c t="s" s="3" r="A26">
        <v>647</v>
      </c>
    </row>
    <row spans="1:3" r="27">
      <c t="s" s="4" r="A27">
        <v>663</v>
      </c>
      <c t="n" s="7" r="B27">
        <v>67800000</v>
      </c>
      <c t="n" s="7" r="C27">
        <v>49000000</v>
      </c>
    </row>
    <row spans="1:3" r="28">
      <c t="s" s="4" r="A28">
        <v>664</v>
      </c>
    </row>
    <row spans="1:3" r="29">
      <c t="s" s="3" r="A29">
        <v>647</v>
      </c>
    </row>
    <row spans="1:3" r="30">
      <c t="s" s="4" r="A30">
        <v>665</v>
      </c>
      <c t="n" s="7" r="B30">
        <v>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66</v>
      </c>
      <c t="s" s="2" r="B1">
        <v>667</v>
      </c>
      <c t="s" s="2" r="C1">
        <v>1</v>
      </c>
    </row>
    <row spans="1:5" r="2">
      <c t="s" s="2" r="B2">
        <v>668</v>
      </c>
      <c t="s" s="2" r="C2">
        <v>669</v>
      </c>
      <c t="s" s="2" r="D2">
        <v>452</v>
      </c>
      <c t="s" s="2" r="E2">
        <v>451</v>
      </c>
    </row>
    <row spans="1:5" r="3">
      <c t="s" s="3" r="A3">
        <v>45</v>
      </c>
    </row>
    <row spans="1:5" r="4">
      <c t="s" s="4" r="A4">
        <v>670</v>
      </c>
      <c t="n" s="7" r="B4">
        <v>10000000</v>
      </c>
    </row>
    <row spans="1:5" r="5">
      <c t="s" s="3" r="A5">
        <v>671</v>
      </c>
    </row>
    <row spans="1:5" r="6">
      <c t="n" s="6" r="A6">
        <v>2016</v>
      </c>
      <c t="n" s="7" r="C6">
        <v>1125000</v>
      </c>
    </row>
    <row spans="1:5" r="7">
      <c t="n" s="6" r="A7">
        <v>2017</v>
      </c>
      <c t="n" s="6" r="C7">
        <v>1500000</v>
      </c>
    </row>
    <row spans="1:5" r="8">
      <c t="n" s="6" r="A8">
        <v>2018</v>
      </c>
      <c t="n" s="6" r="C8">
        <v>1500000</v>
      </c>
    </row>
    <row spans="1:5" r="9">
      <c t="n" s="6" r="A9">
        <v>2019</v>
      </c>
      <c t="n" s="6" r="C9">
        <v>1687500</v>
      </c>
    </row>
    <row spans="1:5" r="10">
      <c t="s" s="4" r="A10">
        <v>481</v>
      </c>
      <c t="n" s="6" r="C10">
        <v>2187500</v>
      </c>
    </row>
    <row spans="1:5" r="11">
      <c t="s" s="4" r="A11">
        <v>114</v>
      </c>
      <c t="n" s="6" r="C11">
        <v>8000000</v>
      </c>
    </row>
    <row spans="1:5" r="12">
      <c t="s" s="3" r="A12">
        <v>672</v>
      </c>
    </row>
    <row spans="1:5" r="13">
      <c t="n" s="6" r="A13">
        <v>2016</v>
      </c>
      <c t="n" s="6" r="C13">
        <v>218000000</v>
      </c>
      <c t="n" s="7" r="D13">
        <v>166500000</v>
      </c>
    </row>
    <row spans="1:5" r="14">
      <c t="s" s="4" r="A14">
        <v>481</v>
      </c>
      <c t="n" s="6" r="C14">
        <v>4000000</v>
      </c>
      <c t="n" s="6" r="D14">
        <v>4000000</v>
      </c>
    </row>
    <row spans="1:5" r="15">
      <c t="s" s="4" r="A15">
        <v>673</v>
      </c>
      <c t="n" s="6" r="C15">
        <v>222000000</v>
      </c>
      <c t="n" s="6" r="D15">
        <v>170500000</v>
      </c>
    </row>
    <row spans="1:5" r="16">
      <c t="s" s="4" r="A16">
        <v>674</v>
      </c>
      <c t="n" s="6" r="C16">
        <v>39600038</v>
      </c>
      <c t="n" s="6" r="D16">
        <v>41103652</v>
      </c>
    </row>
    <row spans="1:5" r="17">
      <c t="s" s="4" r="A17">
        <v>675</v>
      </c>
      <c t="n" s="6" r="C17">
        <v>8000000</v>
      </c>
      <c t="n" s="6" r="D17">
        <v>8250000</v>
      </c>
    </row>
    <row spans="1:5" r="18">
      <c t="s" s="4" r="A18">
        <v>676</v>
      </c>
      <c t="n" s="7" r="C18">
        <v>269600038</v>
      </c>
      <c t="n" s="7" r="D18">
        <v>219853652</v>
      </c>
    </row>
    <row spans="1:5" r="19">
      <c t="s" s="3" r="A19">
        <v>677</v>
      </c>
    </row>
    <row spans="1:5" r="20">
      <c t="s" s="4" r="A20">
        <v>678</v>
      </c>
      <c t="s" s="4" r="C20">
        <v>679</v>
      </c>
    </row>
    <row spans="1:5" r="21">
      <c t="s" s="4" r="A21">
        <v>678</v>
      </c>
      <c t="s" s="4" r="D21">
        <v>680</v>
      </c>
    </row>
    <row spans="1:5" r="22">
      <c t="s" s="4" r="A22">
        <v>681</v>
      </c>
      <c t="s" s="4" r="C22">
        <v>682</v>
      </c>
      <c t="s" s="4" r="D22">
        <v>682</v>
      </c>
    </row>
    <row spans="1:5" r="23">
      <c t="s" s="4" r="A23">
        <v>683</v>
      </c>
      <c t="s" s="4" r="C23">
        <v>684</v>
      </c>
      <c t="s" s="4" r="D23">
        <v>685</v>
      </c>
    </row>
    <row spans="1:5" r="24">
      <c t="s" s="4" r="A24">
        <v>686</v>
      </c>
      <c t="s" s="4" r="C24">
        <v>687</v>
      </c>
      <c t="s" s="4" r="D24">
        <v>688</v>
      </c>
    </row>
    <row spans="1:5" r="25">
      <c t="s" s="4" r="A25">
        <v>689</v>
      </c>
      <c t="s" s="4" r="C25">
        <v>690</v>
      </c>
      <c t="s" s="4" r="D25">
        <v>691</v>
      </c>
    </row>
    <row spans="1:5" r="26">
      <c t="s" s="4" r="A26">
        <v>692</v>
      </c>
      <c t="s" s="4" r="C26">
        <v>693</v>
      </c>
      <c t="s" s="4" r="D26">
        <v>694</v>
      </c>
    </row>
    <row spans="1:5" r="27">
      <c t="s" s="3" r="A27">
        <v>695</v>
      </c>
    </row>
    <row spans="1:5" r="28">
      <c t="s" s="4" r="A28">
        <v>696</v>
      </c>
      <c t="n" s="7" r="C28">
        <v>40200000</v>
      </c>
      <c t="n" s="7" r="D28">
        <v>44900000</v>
      </c>
    </row>
    <row spans="1:5" r="29">
      <c t="s" s="4" r="A29">
        <v>697</v>
      </c>
    </row>
    <row spans="1:5" r="30">
      <c t="s" s="3" r="A30">
        <v>45</v>
      </c>
    </row>
    <row spans="1:5" r="31">
      <c t="s" s="4" r="A31">
        <v>698</v>
      </c>
      <c t="s" s="4" r="B31">
        <v>699</v>
      </c>
    </row>
    <row spans="1:5" r="32">
      <c t="s" s="4" r="A32">
        <v>700</v>
      </c>
      <c t="s" s="4" r="B32">
        <v>701</v>
      </c>
    </row>
    <row spans="1:5" r="33">
      <c t="s" s="4" r="A33">
        <v>702</v>
      </c>
    </row>
    <row spans="1:5" r="34">
      <c t="s" s="3" r="A34">
        <v>45</v>
      </c>
    </row>
    <row spans="1:5" r="35">
      <c t="s" s="4" r="A35">
        <v>703</v>
      </c>
      <c t="s" s="4" r="C35">
        <v>704</v>
      </c>
    </row>
    <row spans="1:5" r="36">
      <c t="s" s="4" r="A36">
        <v>705</v>
      </c>
    </row>
    <row spans="1:5" r="37">
      <c t="s" s="3" r="A37">
        <v>45</v>
      </c>
    </row>
    <row spans="1:5" r="38">
      <c t="s" s="4" r="A38">
        <v>706</v>
      </c>
      <c t="n" s="6" r="C38">
        <v>50</v>
      </c>
    </row>
    <row spans="1:5" r="39">
      <c t="s" s="4" r="A39">
        <v>707</v>
      </c>
    </row>
    <row spans="1:5" r="40">
      <c t="s" s="3" r="A40">
        <v>45</v>
      </c>
    </row>
    <row spans="1:5" r="41">
      <c t="s" s="4" r="A41">
        <v>708</v>
      </c>
      <c t="n" s="7" r="B41">
        <v>10000000</v>
      </c>
    </row>
    <row spans="1:5" r="42">
      <c t="s" s="4" r="A42">
        <v>709</v>
      </c>
    </row>
    <row spans="1:5" r="43">
      <c t="s" s="3" r="A43">
        <v>45</v>
      </c>
    </row>
    <row spans="1:5" r="44">
      <c t="s" s="4" r="A44">
        <v>708</v>
      </c>
      <c t="n" s="7" r="B44">
        <v>2000000</v>
      </c>
    </row>
    <row spans="1:5" r="45">
      <c t="s" s="4" r="A45">
        <v>710</v>
      </c>
      <c t="n" s="7" r="C45">
        <v>0</v>
      </c>
      <c t="n" s="7" r="E45">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11</v>
      </c>
      <c t="s" s="2" r="B1">
        <v>2</v>
      </c>
      <c t="s" s="2" r="C1">
        <v>25</v>
      </c>
    </row>
    <row spans="1:3" r="2">
      <c t="s" s="3" r="A2">
        <v>712</v>
      </c>
    </row>
    <row spans="1:3" r="3">
      <c t="s" s="4" r="A3">
        <v>713</v>
      </c>
      <c t="s" s="4" r="B3">
        <v>714</v>
      </c>
    </row>
    <row spans="1:3" r="4">
      <c t="s" s="4" r="A4">
        <v>715</v>
      </c>
      <c t="n" s="7" r="B4">
        <v>222000000</v>
      </c>
      <c t="n" s="7" r="C4">
        <v>170500000</v>
      </c>
    </row>
    <row spans="1:3" r="5">
      <c t="s" s="4" r="A5">
        <v>716</v>
      </c>
      <c t="n" s="6" r="B5">
        <v>111600000</v>
      </c>
    </row>
    <row spans="1:3" r="6">
      <c t="s" s="4" r="A6">
        <v>717</v>
      </c>
    </row>
    <row spans="1:3" r="7">
      <c t="s" s="3" r="A7">
        <v>712</v>
      </c>
    </row>
    <row spans="1:3" r="8">
      <c t="s" s="4" r="A8">
        <v>718</v>
      </c>
      <c t="n" s="6" r="B8">
        <v>0</v>
      </c>
    </row>
    <row spans="1:3" r="9">
      <c t="s" s="4" r="A9">
        <v>719</v>
      </c>
      <c t="n" s="6" r="B9">
        <v>152300000</v>
      </c>
    </row>
    <row spans="1:3" r="10">
      <c t="s" s="4" r="A10">
        <v>720</v>
      </c>
    </row>
    <row spans="1:3" r="11">
      <c t="s" s="3" r="A11">
        <v>712</v>
      </c>
    </row>
    <row spans="1:3" r="12">
      <c t="s" s="4" r="A12">
        <v>721</v>
      </c>
      <c t="n" s="7" r="B12">
        <v>214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22</v>
      </c>
      <c t="s" s="2" r="B1">
        <v>1</v>
      </c>
      <c t="s" s="2" r="D1">
        <v>395</v>
      </c>
    </row>
    <row spans="1:4" r="2">
      <c t="s" s="2" r="B2">
        <v>2</v>
      </c>
      <c t="s" s="2" r="C2">
        <v>69</v>
      </c>
      <c t="s" s="2" r="D2">
        <v>25</v>
      </c>
    </row>
    <row spans="1:4" r="3">
      <c t="s" s="3" r="A3">
        <v>723</v>
      </c>
    </row>
    <row spans="1:4" r="4">
      <c t="s" s="4" r="A4">
        <v>724</v>
      </c>
      <c t="n" s="7" r="B4">
        <v>26000</v>
      </c>
      <c t="n" s="7" r="C4">
        <v>88000</v>
      </c>
    </row>
    <row spans="1:4" r="5">
      <c t="s" s="4" r="A5">
        <v>725</v>
      </c>
      <c t="s" s="4" r="B5">
        <v>726</v>
      </c>
      <c t="s" s="4" r="C5">
        <v>727</v>
      </c>
    </row>
    <row spans="1:4" r="6">
      <c t="s" s="4" r="A6">
        <v>728</v>
      </c>
      <c t="n" s="7" r="B6">
        <v>0</v>
      </c>
      <c t="n" s="7" r="D6">
        <v>0</v>
      </c>
    </row>
    <row spans="1:4" r="7">
      <c t="s" s="4" r="A7">
        <v>465</v>
      </c>
    </row>
    <row spans="1:4" r="8">
      <c t="s" s="3" r="A8">
        <v>723</v>
      </c>
    </row>
    <row spans="1:4" r="9">
      <c t="s" s="4" r="A9">
        <v>729</v>
      </c>
      <c t="s" s="4" r="B9">
        <v>730</v>
      </c>
    </row>
    <row spans="1:4" r="10">
      <c t="s" s="4" r="A10">
        <v>469</v>
      </c>
    </row>
    <row spans="1:4" r="11">
      <c t="s" s="3" r="A11">
        <v>723</v>
      </c>
    </row>
    <row spans="1:4" r="12">
      <c t="s" s="4" r="A12">
        <v>729</v>
      </c>
      <c t="s" s="4" r="B12">
        <v>7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32</v>
      </c>
      <c t="s" s="2" r="B1">
        <v>2</v>
      </c>
      <c t="s" s="2" r="C1">
        <v>25</v>
      </c>
    </row>
    <row spans="1:3" r="2">
      <c t="s" s="4" r="A2">
        <v>733</v>
      </c>
    </row>
    <row spans="1:3" r="3">
      <c t="s" s="3" r="A3">
        <v>734</v>
      </c>
    </row>
    <row spans="1:3" r="4">
      <c t="s" s="4" r="A4">
        <v>735</v>
      </c>
      <c t="n" s="7" r="B4">
        <v>5283</v>
      </c>
      <c t="n" s="7" r="C4">
        <v>5327</v>
      </c>
    </row>
    <row spans="1:3" r="5">
      <c t="s" s="4" r="A5">
        <v>736</v>
      </c>
      <c t="n" s="6" r="B5">
        <v>3294</v>
      </c>
      <c t="n" s="6" r="C5">
        <v>2267</v>
      </c>
    </row>
    <row spans="1:3" r="6">
      <c t="s" s="3" r="A6">
        <v>737</v>
      </c>
    </row>
    <row spans="1:3" r="7">
      <c t="s" s="4" r="A7">
        <v>738</v>
      </c>
      <c t="n" s="6" r="B7">
        <v>4138</v>
      </c>
      <c t="n" s="6" r="C7">
        <v>4188</v>
      </c>
    </row>
    <row spans="1:3" r="8">
      <c t="s" s="4" r="A8">
        <v>739</v>
      </c>
    </row>
    <row spans="1:3" r="9">
      <c t="s" s="3" r="A9">
        <v>734</v>
      </c>
    </row>
    <row spans="1:3" r="10">
      <c t="s" s="4" r="A10">
        <v>735</v>
      </c>
      <c t="n" s="6" r="B10">
        <v>5283</v>
      </c>
      <c t="n" s="6" r="C10">
        <v>5327</v>
      </c>
    </row>
    <row spans="1:3" r="11">
      <c t="s" s="4" r="A11">
        <v>740</v>
      </c>
      <c t="n" s="6" r="B11">
        <v>189669</v>
      </c>
      <c t="n" s="6" r="C11">
        <v>112651</v>
      </c>
    </row>
    <row spans="1:3" r="12">
      <c t="s" s="4" r="A12">
        <v>736</v>
      </c>
      <c t="n" s="6" r="B12">
        <v>3294</v>
      </c>
      <c t="n" s="6" r="C12">
        <v>2267</v>
      </c>
    </row>
    <row spans="1:3" r="13">
      <c t="s" s="4" r="A13">
        <v>42</v>
      </c>
      <c t="n" s="6" r="B13">
        <v>198246</v>
      </c>
      <c t="n" s="6" r="C13">
        <v>120245</v>
      </c>
    </row>
    <row spans="1:3" r="14">
      <c t="s" s="3" r="A14">
        <v>737</v>
      </c>
    </row>
    <row spans="1:3" r="15">
      <c t="s" s="4" r="A15">
        <v>738</v>
      </c>
      <c t="n" s="6" r="B15">
        <v>4138</v>
      </c>
      <c t="n" s="6" r="C15">
        <v>4188</v>
      </c>
    </row>
    <row spans="1:3" r="16">
      <c t="s" s="4" r="A16">
        <v>50</v>
      </c>
      <c t="n" s="6" r="B16">
        <v>4138</v>
      </c>
      <c t="n" s="6" r="C16">
        <v>4188</v>
      </c>
    </row>
    <row spans="1:3" r="17">
      <c t="s" s="4" r="A17">
        <v>741</v>
      </c>
    </row>
    <row spans="1:3" r="18">
      <c t="s" s="3" r="A18">
        <v>734</v>
      </c>
    </row>
    <row spans="1:3" r="19">
      <c t="s" s="4" r="A19">
        <v>735</v>
      </c>
      <c t="n" s="6" r="B19">
        <v>5283</v>
      </c>
      <c t="n" s="6" r="C19">
        <v>5327</v>
      </c>
    </row>
    <row spans="1:3" r="20">
      <c t="s" s="4" r="A20">
        <v>740</v>
      </c>
      <c t="n" s="6" r="B20">
        <v>189669</v>
      </c>
      <c t="n" s="6" r="C20">
        <v>112651</v>
      </c>
    </row>
    <row spans="1:3" r="21">
      <c t="s" s="4" r="A21">
        <v>736</v>
      </c>
      <c t="n" s="6" r="B21">
        <v>3294</v>
      </c>
      <c t="n" s="6" r="C21">
        <v>2267</v>
      </c>
    </row>
    <row spans="1:3" r="22">
      <c t="s" s="4" r="A22">
        <v>42</v>
      </c>
      <c t="n" s="6" r="B22">
        <v>198246</v>
      </c>
      <c t="n" s="6" r="C22">
        <v>120245</v>
      </c>
    </row>
    <row spans="1:3" r="23">
      <c t="s" s="3" r="A23">
        <v>737</v>
      </c>
    </row>
    <row spans="1:3" r="24">
      <c t="s" s="4" r="A24">
        <v>738</v>
      </c>
      <c t="n" s="6" r="B24">
        <v>4138</v>
      </c>
      <c t="n" s="6" r="C24">
        <v>4188</v>
      </c>
    </row>
    <row spans="1:3" r="25">
      <c t="s" s="4" r="A25">
        <v>50</v>
      </c>
      <c t="n" s="7" r="B25">
        <v>4138</v>
      </c>
      <c t="n" s="7" r="C25">
        <v>41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742</v>
      </c>
      <c t="s" s="2" r="B1">
        <v>1</v>
      </c>
    </row>
    <row spans="1:4" r="2">
      <c t="s" s="2" r="B2">
        <v>2</v>
      </c>
      <c t="s" s="2" r="C2">
        <v>69</v>
      </c>
      <c t="s" s="2" r="D2">
        <v>25</v>
      </c>
    </row>
    <row spans="1:4" r="3">
      <c t="s" s="3" r="A3">
        <v>734</v>
      </c>
    </row>
    <row spans="1:4" r="4">
      <c t="s" s="4" r="A4">
        <v>743</v>
      </c>
      <c t="n" s="7" r="B4">
        <v>4754892</v>
      </c>
      <c t="n" s="7" r="D4">
        <v>5150663</v>
      </c>
    </row>
    <row spans="1:4" r="5">
      <c t="s" s="4" r="A5">
        <v>744</v>
      </c>
      <c t="n" s="6" r="B5">
        <v>0</v>
      </c>
      <c t="n" s="7" r="C5">
        <v>0</v>
      </c>
    </row>
    <row spans="1:4" r="6">
      <c t="s" s="4" r="A6">
        <v>745</v>
      </c>
    </row>
    <row spans="1:4" r="7">
      <c t="s" s="3" r="A7">
        <v>734</v>
      </c>
    </row>
    <row spans="1:4" r="8">
      <c t="s" s="4" r="A8">
        <v>746</v>
      </c>
      <c t="n" s="6" r="B8">
        <v>1671000</v>
      </c>
      <c t="n" s="6" r="D8">
        <v>2290000</v>
      </c>
    </row>
    <row spans="1:4" r="9">
      <c t="s" s="4" r="A9">
        <v>743</v>
      </c>
      <c t="n" s="6" r="B9">
        <v>4755000</v>
      </c>
      <c t="n" s="6" r="D9">
        <v>5151000</v>
      </c>
    </row>
    <row spans="1:4" r="10">
      <c t="s" s="4" r="A10">
        <v>42</v>
      </c>
      <c t="n" s="6" r="B10">
        <v>6426000</v>
      </c>
      <c t="n" s="6" r="D10">
        <v>7441000</v>
      </c>
    </row>
    <row spans="1:4" r="11">
      <c t="s" s="4" r="A11">
        <v>503</v>
      </c>
    </row>
    <row spans="1:4" r="12">
      <c t="s" s="3" r="A12">
        <v>734</v>
      </c>
    </row>
    <row spans="1:4" r="13">
      <c t="s" s="4" r="A13">
        <v>746</v>
      </c>
      <c t="n" s="6" r="B13">
        <v>1671000</v>
      </c>
      <c t="n" s="6" r="D13">
        <v>2290000</v>
      </c>
    </row>
    <row spans="1:4" r="14">
      <c t="s" s="4" r="A14">
        <v>743</v>
      </c>
      <c t="n" s="6" r="B14">
        <v>4755000</v>
      </c>
      <c t="n" s="6" r="D14">
        <v>5151000</v>
      </c>
    </row>
    <row spans="1:4" r="15">
      <c t="s" s="4" r="A15">
        <v>42</v>
      </c>
      <c t="n" s="6" r="B15">
        <v>6426000</v>
      </c>
      <c t="n" s="7" r="D15">
        <v>7441000</v>
      </c>
    </row>
    <row spans="1:4" r="16">
      <c t="s" s="4" r="A16">
        <v>747</v>
      </c>
    </row>
    <row spans="1:4" r="17">
      <c t="s" s="3" r="A17">
        <v>734</v>
      </c>
    </row>
    <row spans="1:4" r="18">
      <c t="s" s="4" r="A18">
        <v>746</v>
      </c>
      <c t="n" s="6" r="B18">
        <v>-610000</v>
      </c>
      <c t="n" s="6" r="C18">
        <v>709000</v>
      </c>
    </row>
    <row spans="1:4" r="19">
      <c t="s" s="4" r="A19">
        <v>743</v>
      </c>
      <c t="n" s="6" r="B19">
        <v>94000</v>
      </c>
      <c t="n" s="6" r="C19">
        <v>192000</v>
      </c>
    </row>
    <row spans="1:4" r="20">
      <c t="s" s="4" r="A20">
        <v>42</v>
      </c>
      <c t="n" s="7" r="B20">
        <v>-516000</v>
      </c>
      <c t="n" s="7" r="C20">
        <v>9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748</v>
      </c>
      <c t="s" s="2" r="B1">
        <v>2</v>
      </c>
      <c t="s" s="2" r="C1">
        <v>25</v>
      </c>
      <c t="s" s="2" r="D1">
        <v>69</v>
      </c>
      <c t="s" s="2" r="E1">
        <v>424</v>
      </c>
    </row>
    <row spans="1:5" r="2">
      <c t="s" s="3" r="A2">
        <v>749</v>
      </c>
    </row>
    <row spans="1:5" r="3">
      <c t="s" s="4" r="A3">
        <v>750</v>
      </c>
      <c t="n" s="7" r="B3">
        <v>88510272</v>
      </c>
      <c t="n" s="7" r="C3">
        <v>79783726</v>
      </c>
      <c t="n" s="7" r="D3">
        <v>72953245</v>
      </c>
      <c t="n" s="7" r="E3">
        <v>81549093</v>
      </c>
    </row>
    <row spans="1:5" r="4">
      <c t="s" s="4" r="A4">
        <v>751</v>
      </c>
      <c t="n" s="6" r="B4">
        <v>42635445</v>
      </c>
      <c t="n" s="6" r="C4">
        <v>42319807</v>
      </c>
    </row>
    <row spans="1:5" r="5">
      <c t="s" s="4" r="A5">
        <v>38</v>
      </c>
      <c t="n" s="6" r="B5">
        <v>3181479</v>
      </c>
      <c t="n" s="6" r="C5">
        <v>3151019</v>
      </c>
    </row>
    <row spans="1:5" r="6">
      <c t="s" s="3" r="A6">
        <v>43</v>
      </c>
    </row>
    <row spans="1:5" r="7">
      <c t="s" s="4" r="A7">
        <v>45</v>
      </c>
      <c t="n" s="6" r="B7">
        <v>222000000</v>
      </c>
      <c t="n" s="6" r="C7">
        <v>170500000</v>
      </c>
    </row>
    <row spans="1:5" r="8">
      <c t="s" s="4" r="A8">
        <v>48</v>
      </c>
      <c t="n" s="6" r="B8">
        <v>510727</v>
      </c>
      <c t="n" s="6" r="C8">
        <v>488647</v>
      </c>
    </row>
    <row spans="1:5" r="9">
      <c t="s" s="4" r="A9">
        <v>752</v>
      </c>
    </row>
    <row spans="1:5" r="10">
      <c t="s" s="3" r="A10">
        <v>749</v>
      </c>
    </row>
    <row spans="1:5" r="11">
      <c t="s" s="4" r="A11">
        <v>750</v>
      </c>
      <c t="n" s="6" r="B11">
        <v>88510000</v>
      </c>
      <c t="n" s="6" r="C11">
        <v>79784000</v>
      </c>
    </row>
    <row spans="1:5" r="12">
      <c t="s" s="4" r="A12">
        <v>38</v>
      </c>
      <c t="n" s="6" r="B12">
        <v>3181000</v>
      </c>
      <c t="n" s="6" r="C12">
        <v>3151000</v>
      </c>
    </row>
    <row spans="1:5" r="13">
      <c t="s" s="4" r="A13">
        <v>733</v>
      </c>
    </row>
    <row spans="1:5" r="14">
      <c t="s" s="3" r="A14">
        <v>749</v>
      </c>
    </row>
    <row spans="1:5" r="15">
      <c t="s" s="4" r="A15">
        <v>753</v>
      </c>
      <c t="n" s="6" r="B15">
        <v>5283000</v>
      </c>
      <c t="n" s="6" r="C15">
        <v>5327000</v>
      </c>
    </row>
    <row spans="1:5" r="16">
      <c t="s" s="4" r="A16">
        <v>754</v>
      </c>
      <c t="n" s="6" r="B16">
        <v>13216000</v>
      </c>
      <c t="n" s="6" r="C16">
        <v>11156000</v>
      </c>
    </row>
    <row spans="1:5" r="17">
      <c t="s" s="4" r="A17">
        <v>751</v>
      </c>
      <c t="n" s="6" r="B17">
        <v>42635000</v>
      </c>
      <c t="n" s="6" r="C17">
        <v>42320000</v>
      </c>
    </row>
    <row spans="1:5" r="18">
      <c t="s" s="4" r="A18">
        <v>740</v>
      </c>
      <c t="n" s="6" r="B18">
        <v>189669000</v>
      </c>
      <c t="n" s="6" r="C18">
        <v>112651000</v>
      </c>
    </row>
    <row spans="1:5" r="19">
      <c t="s" s="4" r="A19">
        <v>736</v>
      </c>
      <c t="n" s="6" r="B19">
        <v>3294000</v>
      </c>
      <c t="n" s="6" r="C19">
        <v>2267000</v>
      </c>
    </row>
    <row spans="1:5" r="20">
      <c t="s" s="3" r="A20">
        <v>43</v>
      </c>
    </row>
    <row spans="1:5" r="21">
      <c t="s" s="4" r="A21">
        <v>45</v>
      </c>
      <c t="n" s="6" r="B21">
        <v>270118000</v>
      </c>
      <c t="n" s="6" r="C21">
        <v>220480000</v>
      </c>
    </row>
    <row spans="1:5" r="22">
      <c t="s" s="4" r="A22">
        <v>46</v>
      </c>
      <c t="n" s="6" r="B22">
        <v>19582000</v>
      </c>
      <c t="n" s="6" r="C22">
        <v>19583000</v>
      </c>
    </row>
    <row spans="1:5" r="23">
      <c t="s" s="4" r="A23">
        <v>48</v>
      </c>
      <c t="n" s="6" r="B23">
        <v>511000</v>
      </c>
      <c t="n" s="6" r="C23">
        <v>489000</v>
      </c>
    </row>
    <row spans="1:5" r="24">
      <c t="s" s="4" r="A24">
        <v>738</v>
      </c>
      <c t="n" s="6" r="B24">
        <v>4138000</v>
      </c>
      <c t="n" s="6" r="C24">
        <v>4188000</v>
      </c>
    </row>
    <row spans="1:5" r="25">
      <c t="s" s="4" r="A25">
        <v>755</v>
      </c>
    </row>
    <row spans="1:5" r="26">
      <c t="s" s="3" r="A26">
        <v>43</v>
      </c>
    </row>
    <row spans="1:5" r="27">
      <c t="s" s="4" r="A27">
        <v>756</v>
      </c>
      <c t="n" s="6" r="B27">
        <v>744178000</v>
      </c>
      <c t="n" s="6" r="C27">
        <v>702135000</v>
      </c>
    </row>
    <row spans="1:5" r="28">
      <c t="s" s="4" r="A28">
        <v>757</v>
      </c>
    </row>
    <row spans="1:5" r="29">
      <c t="s" s="3" r="A29">
        <v>43</v>
      </c>
    </row>
    <row spans="1:5" r="30">
      <c t="s" s="4" r="A30">
        <v>756</v>
      </c>
      <c t="n" s="6" r="B30">
        <v>470339000</v>
      </c>
      <c t="n" s="6" r="C30">
        <v>436923000</v>
      </c>
    </row>
    <row spans="1:5" r="31">
      <c t="s" s="4" r="A31">
        <v>758</v>
      </c>
    </row>
    <row spans="1:5" r="32">
      <c t="s" s="3" r="A32">
        <v>749</v>
      </c>
    </row>
    <row spans="1:5" r="33">
      <c t="s" s="4" r="A33">
        <v>71</v>
      </c>
      <c t="n" s="6" r="B33">
        <v>1235483000</v>
      </c>
      <c t="n" s="6" r="C33">
        <v>1205987000</v>
      </c>
    </row>
    <row spans="1:5" r="34">
      <c t="s" s="4" r="A34">
        <v>759</v>
      </c>
    </row>
    <row spans="1:5" r="35">
      <c t="s" s="3" r="A35">
        <v>749</v>
      </c>
    </row>
    <row spans="1:5" r="36">
      <c t="s" s="4" r="A36">
        <v>750</v>
      </c>
      <c t="n" s="6" r="B36">
        <v>88510000</v>
      </c>
      <c t="n" s="6" r="C36">
        <v>79784000</v>
      </c>
    </row>
    <row spans="1:5" r="37">
      <c t="s" s="4" r="A37">
        <v>753</v>
      </c>
      <c t="n" s="6" r="B37">
        <v>5283000</v>
      </c>
      <c t="n" s="6" r="C37">
        <v>5327000</v>
      </c>
    </row>
    <row spans="1:5" r="38">
      <c t="s" s="4" r="A38">
        <v>754</v>
      </c>
      <c t="n" s="6" r="B38">
        <v>13216000</v>
      </c>
      <c t="n" s="6" r="C38">
        <v>11156000</v>
      </c>
    </row>
    <row spans="1:5" r="39">
      <c t="s" s="4" r="A39">
        <v>751</v>
      </c>
      <c t="n" s="6" r="B39">
        <v>42626000</v>
      </c>
      <c t="n" s="6" r="C39">
        <v>42201000</v>
      </c>
    </row>
    <row spans="1:5" r="40">
      <c t="s" s="4" r="A40">
        <v>740</v>
      </c>
      <c t="n" s="6" r="B40">
        <v>189669000</v>
      </c>
      <c t="n" s="6" r="C40">
        <v>112651000</v>
      </c>
    </row>
    <row spans="1:5" r="41">
      <c t="s" s="4" r="A41">
        <v>71</v>
      </c>
      <c t="n" s="6" r="B41">
        <v>1222235000</v>
      </c>
      <c t="n" s="6" r="C41">
        <v>1188369000</v>
      </c>
    </row>
    <row spans="1:5" r="42">
      <c t="s" s="4" r="A42">
        <v>38</v>
      </c>
      <c t="n" s="6" r="B42">
        <v>3181000</v>
      </c>
      <c t="n" s="6" r="C42">
        <v>3151000</v>
      </c>
    </row>
    <row spans="1:5" r="43">
      <c t="s" s="4" r="A43">
        <v>736</v>
      </c>
      <c t="n" s="6" r="B43">
        <v>3294000</v>
      </c>
      <c t="n" s="6" r="C43">
        <v>2267000</v>
      </c>
    </row>
    <row spans="1:5" r="44">
      <c t="s" s="3" r="A44">
        <v>43</v>
      </c>
    </row>
    <row spans="1:5" r="45">
      <c t="s" s="4" r="A45">
        <v>45</v>
      </c>
      <c t="n" s="6" r="B45">
        <v>269600000</v>
      </c>
      <c t="n" s="6" r="C45">
        <v>219854000</v>
      </c>
    </row>
    <row spans="1:5" r="46">
      <c t="s" s="4" r="A46">
        <v>46</v>
      </c>
      <c t="n" s="6" r="B46">
        <v>19589000</v>
      </c>
      <c t="n" s="6" r="C46">
        <v>19589000</v>
      </c>
    </row>
    <row spans="1:5" r="47">
      <c t="s" s="4" r="A47">
        <v>48</v>
      </c>
      <c t="n" s="6" r="B47">
        <v>511000</v>
      </c>
      <c t="n" s="6" r="C47">
        <v>489000</v>
      </c>
    </row>
    <row spans="1:5" r="48">
      <c t="s" s="4" r="A48">
        <v>738</v>
      </c>
      <c t="n" s="6" r="B48">
        <v>4138000</v>
      </c>
      <c t="n" s="6" r="C48">
        <v>4188000</v>
      </c>
    </row>
    <row spans="1:5" r="49">
      <c t="s" s="4" r="A49">
        <v>760</v>
      </c>
    </row>
    <row spans="1:5" r="50">
      <c t="s" s="3" r="A50">
        <v>43</v>
      </c>
    </row>
    <row spans="1:5" r="51">
      <c t="s" s="4" r="A51">
        <v>756</v>
      </c>
      <c t="n" s="6" r="B51">
        <v>744178000</v>
      </c>
      <c t="n" s="6" r="C51">
        <v>702135000</v>
      </c>
    </row>
    <row spans="1:5" r="52">
      <c t="s" s="4" r="A52">
        <v>761</v>
      </c>
    </row>
    <row spans="1:5" r="53">
      <c t="s" s="3" r="A53">
        <v>43</v>
      </c>
    </row>
    <row spans="1:5" r="54">
      <c t="s" s="4" r="A54">
        <v>756</v>
      </c>
      <c t="n" s="7" r="B54">
        <v>470041000</v>
      </c>
      <c t="n" s="7" r="C54">
        <v>43567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62</v>
      </c>
      <c t="s" s="2" r="B1">
        <v>1</v>
      </c>
    </row>
    <row spans="1:4" r="2">
      <c t="s" s="2" r="B2">
        <v>2</v>
      </c>
      <c t="s" s="2" r="C2">
        <v>69</v>
      </c>
      <c t="s" s="2" r="D2">
        <v>25</v>
      </c>
    </row>
    <row spans="1:4" r="3">
      <c t="s" s="3" r="A3">
        <v>763</v>
      </c>
    </row>
    <row spans="1:4" r="4">
      <c t="s" s="4" r="A4">
        <v>764</v>
      </c>
      <c t="s" s="4" r="B4">
        <v>535</v>
      </c>
    </row>
    <row spans="1:4" r="5">
      <c t="s" s="4" r="A5">
        <v>765</v>
      </c>
      <c t="s" s="4" r="B5">
        <v>535</v>
      </c>
    </row>
    <row spans="1:4" r="6">
      <c t="s" s="4" r="A6">
        <v>766</v>
      </c>
      <c t="s" s="4" r="B6">
        <v>448</v>
      </c>
    </row>
    <row spans="1:4" r="7">
      <c t="s" s="4" r="A7">
        <v>767</v>
      </c>
      <c t="n" s="7" r="B7">
        <v>429000000</v>
      </c>
      <c t="n" s="7" r="D7">
        <v>565000000</v>
      </c>
    </row>
    <row spans="1:4" r="8">
      <c t="s" s="4" r="A8">
        <v>768</v>
      </c>
    </row>
    <row spans="1:4" r="9">
      <c t="s" s="3" r="A9">
        <v>769</v>
      </c>
    </row>
    <row spans="1:4" r="10">
      <c t="s" s="4" r="A10">
        <v>770</v>
      </c>
      <c t="n" s="6" r="B10">
        <v>362000</v>
      </c>
    </row>
    <row spans="1:4" r="11">
      <c t="s" s="3" r="A11">
        <v>771</v>
      </c>
    </row>
    <row spans="1:4" r="12">
      <c t="s" s="4" r="A12">
        <v>772</v>
      </c>
      <c t="n" s="6" r="B12">
        <v>1067</v>
      </c>
    </row>
    <row spans="1:4" r="13">
      <c t="s" s="4" r="A13">
        <v>773</v>
      </c>
    </row>
    <row spans="1:4" r="14">
      <c t="s" s="3" r="A14">
        <v>763</v>
      </c>
    </row>
    <row spans="1:4" r="15">
      <c t="s" s="4" r="A15">
        <v>767</v>
      </c>
      <c t="n" s="6" r="B15">
        <v>1900000</v>
      </c>
    </row>
    <row spans="1:4" r="16">
      <c t="s" s="3" r="A16">
        <v>769</v>
      </c>
    </row>
    <row spans="1:4" r="17">
      <c t="s" s="4" r="A17">
        <v>770</v>
      </c>
      <c t="n" s="6" r="B17">
        <v>3266000</v>
      </c>
      <c t="n" s="7" r="C17">
        <v>2725000</v>
      </c>
    </row>
    <row spans="1:4" r="18">
      <c t="s" s="4" r="A18">
        <v>774</v>
      </c>
      <c t="n" s="6" r="B18">
        <v>3522000</v>
      </c>
      <c t="n" s="6" r="C18">
        <v>4093000</v>
      </c>
    </row>
    <row spans="1:4" r="19">
      <c t="s" s="4" r="A19">
        <v>775</v>
      </c>
      <c t="n" s="6" r="B19">
        <v>4230000</v>
      </c>
      <c t="n" s="6" r="C19">
        <v>5417000</v>
      </c>
    </row>
    <row spans="1:4" r="20">
      <c t="s" s="3" r="A20">
        <v>771</v>
      </c>
    </row>
    <row spans="1:4" r="21">
      <c t="s" s="4" r="A21">
        <v>776</v>
      </c>
      <c t="n" s="6" r="B21">
        <v>1629646</v>
      </c>
      <c t="n" s="6" r="C21">
        <v>1440641</v>
      </c>
    </row>
    <row spans="1:4" r="22">
      <c t="s" s="4" r="A22">
        <v>777</v>
      </c>
      <c t="n" s="6" r="B22">
        <v>370976</v>
      </c>
      <c t="n" s="6" r="C22">
        <v>73405</v>
      </c>
    </row>
    <row spans="1:4" r="23">
      <c t="s" s="4" r="A23">
        <v>772</v>
      </c>
      <c t="n" s="6" r="B23">
        <v>87799</v>
      </c>
      <c t="n" s="6" r="C23">
        <v>73254</v>
      </c>
    </row>
    <row spans="1:4" r="24">
      <c t="s" s="4" r="A24">
        <v>778</v>
      </c>
      <c t="n" s="6" r="B24">
        <v>1912823</v>
      </c>
      <c t="n" s="6" r="C24">
        <v>1440792</v>
      </c>
    </row>
    <row spans="1:4" r="25">
      <c t="s" s="4" r="A25">
        <v>779</v>
      </c>
    </row>
    <row spans="1:4" r="26">
      <c t="s" s="3" r="A26">
        <v>769</v>
      </c>
    </row>
    <row spans="1:4" r="27">
      <c t="s" s="4" r="A27">
        <v>774</v>
      </c>
      <c t="n" s="6" r="B27">
        <v>2773000</v>
      </c>
      <c t="n" s="6" r="C27">
        <v>3250000</v>
      </c>
    </row>
    <row spans="1:4" r="28">
      <c t="s" s="4" r="A28">
        <v>780</v>
      </c>
    </row>
    <row spans="1:4" r="29">
      <c t="s" s="3" r="A29">
        <v>769</v>
      </c>
    </row>
    <row spans="1:4" r="30">
      <c t="s" s="4" r="A30">
        <v>774</v>
      </c>
      <c t="n" s="6" r="B30">
        <v>387000</v>
      </c>
      <c t="n" s="6" r="C30">
        <v>843000</v>
      </c>
    </row>
    <row spans="1:4" r="31">
      <c t="s" s="3" r="A31">
        <v>771</v>
      </c>
    </row>
    <row spans="1:4" r="32">
      <c t="s" s="4" r="A32">
        <v>772</v>
      </c>
      <c t="n" s="6" r="B32">
        <v>6867</v>
      </c>
      <c t="n" s="6" r="C32">
        <v>55699</v>
      </c>
    </row>
    <row spans="1:4" r="33">
      <c t="s" s="4" r="A33">
        <v>781</v>
      </c>
    </row>
    <row spans="1:4" r="34">
      <c t="s" s="3" r="A34">
        <v>771</v>
      </c>
    </row>
    <row spans="1:4" r="35">
      <c t="s" s="4" r="A35">
        <v>772</v>
      </c>
      <c t="n" s="7" r="B35">
        <v>79865</v>
      </c>
      <c t="n" s="7" r="C35">
        <v>175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82</v>
      </c>
      <c t="s" s="2" r="B1">
        <v>2</v>
      </c>
      <c t="s" s="2" r="C1">
        <v>25</v>
      </c>
    </row>
    <row spans="1:3" r="2">
      <c t="s" s="4" r="A2">
        <v>783</v>
      </c>
    </row>
    <row spans="1:3" r="3">
      <c t="s" s="3" r="A3">
        <v>219</v>
      </c>
    </row>
    <row spans="1:3" r="4">
      <c t="s" s="4" r="A4">
        <v>784</v>
      </c>
      <c t="n" s="7" r="B4">
        <v>236719</v>
      </c>
      <c t="n" s="7" r="C4">
        <v>164987</v>
      </c>
    </row>
    <row spans="1:3" r="5">
      <c t="s" s="4" r="A5">
        <v>785</v>
      </c>
    </row>
    <row spans="1:3" r="6">
      <c t="s" s="3" r="A6">
        <v>219</v>
      </c>
    </row>
    <row spans="1:3" r="7">
      <c t="s" s="4" r="A7">
        <v>784</v>
      </c>
      <c t="n" s="6" r="B7">
        <v>17358</v>
      </c>
      <c t="n" s="6" r="C7">
        <v>4782</v>
      </c>
    </row>
    <row spans="1:3" r="8">
      <c t="s" s="4" r="A8">
        <v>786</v>
      </c>
    </row>
    <row spans="1:3" r="9">
      <c t="s" s="3" r="A9">
        <v>219</v>
      </c>
    </row>
    <row spans="1:3" r="10">
      <c t="s" s="4" r="A10">
        <v>784</v>
      </c>
      <c t="n" s="6" r="B10">
        <v>13852</v>
      </c>
      <c t="n" s="6" r="C10">
        <v>10144</v>
      </c>
    </row>
    <row spans="1:3" r="11">
      <c t="s" s="4" r="A11">
        <v>787</v>
      </c>
    </row>
    <row spans="1:3" r="12">
      <c t="s" s="3" r="A12">
        <v>219</v>
      </c>
    </row>
    <row spans="1:3" r="13">
      <c t="s" s="4" r="A13">
        <v>784</v>
      </c>
      <c t="n" s="6" r="B13">
        <v>1800</v>
      </c>
      <c t="n" s="6" r="C13">
        <v>2000</v>
      </c>
    </row>
    <row spans="1:3" r="14">
      <c t="s" s="4" r="A14">
        <v>788</v>
      </c>
    </row>
    <row spans="1:3" r="15">
      <c t="s" s="3" r="A15">
        <v>219</v>
      </c>
    </row>
    <row spans="1:3" r="16">
      <c t="s" s="4" r="A16">
        <v>784</v>
      </c>
      <c t="n" s="6" r="B16">
        <v>40624</v>
      </c>
      <c t="n" s="6" r="C16">
        <v>45016</v>
      </c>
    </row>
    <row spans="1:3" r="17">
      <c t="s" s="4" r="A17">
        <v>789</v>
      </c>
    </row>
    <row spans="1:3" r="18">
      <c t="s" s="3" r="A18">
        <v>219</v>
      </c>
    </row>
    <row spans="1:3" r="19">
      <c t="s" s="4" r="A19">
        <v>784</v>
      </c>
      <c t="n" s="6" r="B19">
        <v>161792</v>
      </c>
      <c t="n" s="6" r="C19">
        <v>173771</v>
      </c>
    </row>
    <row spans="1:3" r="20">
      <c t="s" s="4" r="A20">
        <v>790</v>
      </c>
    </row>
    <row spans="1:3" r="21">
      <c t="s" s="3" r="A21">
        <v>219</v>
      </c>
    </row>
    <row spans="1:3" r="22">
      <c t="s" s="4" r="A22">
        <v>784</v>
      </c>
      <c t="n" s="7" r="B22">
        <v>2237</v>
      </c>
      <c t="n" s="7" r="C22">
        <v>1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9</v>
      </c>
    </row>
    <row spans="1:3" r="3">
      <c t="s" s="3" r="A3">
        <v>132</v>
      </c>
    </row>
    <row spans="1:3" r="4">
      <c t="s" s="4" r="A4">
        <v>133</v>
      </c>
      <c t="n" s="9" r="B4">
        <v>0.095</v>
      </c>
      <c t="n" s="9" r="C4">
        <v>0.095</v>
      </c>
    </row>
    <row spans="1:3" r="5">
      <c t="s" s="4" r="A5">
        <v>134</v>
      </c>
      <c t="n" s="6" r="B5">
        <v>3400</v>
      </c>
      <c t="n" s="6" r="C5">
        <v>42200</v>
      </c>
    </row>
    <row spans="1:3" r="6">
      <c t="s" s="4" r="A6">
        <v>135</v>
      </c>
      <c t="n" s="6" r="B6">
        <v>4200</v>
      </c>
      <c t="n" s="6" r="C6">
        <v>544</v>
      </c>
    </row>
    <row spans="1:3" r="7">
      <c t="s" s="4" r="A7">
        <v>136</v>
      </c>
      <c t="n" s="6" r="C7">
        <v>1368</v>
      </c>
    </row>
    <row spans="1:3" r="8">
      <c t="s" s="4" r="A8">
        <v>137</v>
      </c>
      <c t="n" s="6" r="B8">
        <v>46729</v>
      </c>
    </row>
    <row spans="1:3" r="9">
      <c t="s" s="4" r="A9">
        <v>138</v>
      </c>
      <c t="n" s="6" r="B9">
        <v>14682</v>
      </c>
      <c t="n" s="6" r="C9">
        <v>20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791</v>
      </c>
      <c t="s" s="2" r="B1">
        <v>669</v>
      </c>
      <c t="s" s="2" r="C1">
        <v>452</v>
      </c>
      <c t="s" s="2" r="D1">
        <v>792</v>
      </c>
    </row>
    <row spans="1:4" r="2">
      <c t="s" s="4" r="A2">
        <v>793</v>
      </c>
    </row>
    <row spans="1:4" r="3">
      <c t="s" s="3" r="A3">
        <v>221</v>
      </c>
    </row>
    <row spans="1:4" r="4">
      <c t="s" s="4" r="A4">
        <v>794</v>
      </c>
      <c t="n" s="6" r="D4">
        <v>2</v>
      </c>
    </row>
    <row spans="1:4" r="5">
      <c t="s" s="4" r="A5">
        <v>795</v>
      </c>
      <c t="n" s="7" r="D5">
        <v>28</v>
      </c>
    </row>
    <row spans="1:4" r="6">
      <c t="s" s="4" r="A6">
        <v>796</v>
      </c>
      <c t="n" s="6" r="D6">
        <v>14</v>
      </c>
    </row>
    <row spans="1:4" r="7">
      <c t="s" s="4" r="A7">
        <v>797</v>
      </c>
    </row>
    <row spans="1:4" r="8">
      <c t="s" s="3" r="A8">
        <v>221</v>
      </c>
    </row>
    <row spans="1:4" r="9">
      <c t="s" s="4" r="A9">
        <v>795</v>
      </c>
      <c t="n" s="6" r="D9">
        <v>14</v>
      </c>
    </row>
    <row spans="1:4" r="10">
      <c t="s" s="4" r="A10">
        <v>798</v>
      </c>
      <c t="s" s="4" r="B10">
        <v>799</v>
      </c>
    </row>
    <row spans="1:4" r="11">
      <c t="s" s="4" r="A11">
        <v>800</v>
      </c>
      <c t="s" s="4" r="B11">
        <v>801</v>
      </c>
    </row>
    <row spans="1:4" r="12">
      <c t="s" s="4" r="A12">
        <v>802</v>
      </c>
    </row>
    <row spans="1:4" r="13">
      <c t="s" s="3" r="A13">
        <v>221</v>
      </c>
    </row>
    <row spans="1:4" r="14">
      <c t="s" s="4" r="A14">
        <v>795</v>
      </c>
      <c t="n" s="7" r="D14">
        <v>14</v>
      </c>
    </row>
    <row spans="1:4" r="15">
      <c t="s" s="4" r="A15">
        <v>798</v>
      </c>
      <c t="s" s="4" r="B15">
        <v>799</v>
      </c>
    </row>
    <row spans="1:4" r="16">
      <c t="s" s="4" r="A16">
        <v>800</v>
      </c>
      <c t="s" s="4" r="B16">
        <v>801</v>
      </c>
    </row>
    <row spans="1:4" r="17">
      <c t="s" s="4" r="A17">
        <v>803</v>
      </c>
    </row>
    <row spans="1:4" r="18">
      <c t="s" s="3" r="A18">
        <v>221</v>
      </c>
    </row>
    <row spans="1:4" r="19">
      <c t="s" s="4" r="A19">
        <v>804</v>
      </c>
      <c t="n" s="11" r="B19">
        <v>208.3</v>
      </c>
      <c t="n" s="11" r="C19">
        <v>204.4</v>
      </c>
    </row>
    <row spans="1:4" r="20">
      <c t="s" s="4" r="A20">
        <v>805</v>
      </c>
    </row>
    <row spans="1:4" r="21">
      <c t="s" s="3" r="A21">
        <v>221</v>
      </c>
    </row>
    <row spans="1:4" r="22">
      <c t="s" s="4" r="A22">
        <v>804</v>
      </c>
      <c t="n" s="11" r="B22">
        <v>387.2</v>
      </c>
      <c t="n" s="11" r="C22">
        <v>31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25</v>
      </c>
    </row>
    <row spans="1:3" r="2">
      <c t="s" s="3" r="A2">
        <v>807</v>
      </c>
    </row>
    <row spans="1:3" r="3">
      <c t="s" s="4" r="A3">
        <v>808</v>
      </c>
      <c t="n" s="7" r="B3">
        <v>3294000</v>
      </c>
      <c t="n" s="7" r="C3">
        <v>2267000</v>
      </c>
    </row>
    <row spans="1:3" r="4">
      <c t="s" s="4" r="A4">
        <v>809</v>
      </c>
      <c t="n" s="7" r="B4">
        <v>4138000</v>
      </c>
      <c t="n" s="7" r="C4">
        <v>418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0</v>
      </c>
      <c t="s" s="2" r="B1">
        <v>1</v>
      </c>
    </row>
    <row spans="1:3" r="2">
      <c t="s" s="2" r="B2">
        <v>2</v>
      </c>
      <c t="s" s="2" r="C2">
        <v>69</v>
      </c>
    </row>
    <row spans="1:3" r="3">
      <c t="s" s="3" r="A3">
        <v>811</v>
      </c>
    </row>
    <row spans="1:3" r="4">
      <c t="s" s="4" r="A4">
        <v>812</v>
      </c>
      <c t="n" s="7" r="B4">
        <v>316000</v>
      </c>
    </row>
    <row spans="1:3" r="5">
      <c t="s" s="4" r="A5">
        <v>813</v>
      </c>
    </row>
    <row spans="1:3" r="6">
      <c t="s" s="3" r="A6">
        <v>811</v>
      </c>
    </row>
    <row spans="1:3" r="7">
      <c t="s" s="4" r="A7">
        <v>812</v>
      </c>
      <c t="n" s="6" r="B7">
        <v>4454000</v>
      </c>
      <c t="n" s="7" r="C7">
        <v>331000</v>
      </c>
    </row>
    <row spans="1:3" r="8">
      <c t="s" s="4" r="A8">
        <v>814</v>
      </c>
    </row>
    <row spans="1:3" r="9">
      <c t="s" s="3" r="A9">
        <v>811</v>
      </c>
    </row>
    <row spans="1:3" r="10">
      <c t="s" s="4" r="A10">
        <v>812</v>
      </c>
      <c t="n" s="7" r="B10">
        <v>-4138000</v>
      </c>
      <c t="n" s="7" r="C10">
        <v>-33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s="1" r="A1">
        <v>815</v>
      </c>
      <c t="s" s="2" r="B1">
        <v>1</v>
      </c>
      <c t="s" s="2" r="C1">
        <v>395</v>
      </c>
    </row>
    <row spans="1:3" r="2">
      <c t="s" s="2" r="B2">
        <v>2</v>
      </c>
      <c t="s" s="2" r="C2">
        <v>25</v>
      </c>
    </row>
    <row spans="1:3" r="3">
      <c t="s" s="3" r="A3">
        <v>223</v>
      </c>
    </row>
    <row spans="1:3" r="4">
      <c t="s" s="4" r="A4">
        <v>37</v>
      </c>
      <c t="n" s="7" r="B4">
        <v>3938524</v>
      </c>
      <c t="n" s="7" r="C4">
        <v>3938524</v>
      </c>
    </row>
    <row spans="1:3" r="5">
      <c t="s" s="4" r="A5">
        <v>728</v>
      </c>
      <c t="n" s="7" r="B5">
        <v>0</v>
      </c>
      <c t="n" s="7" r="C5">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s>
  <sheetData>
    <row spans="1:6" r="1">
      <c t="s" s="1" r="A1">
        <v>816</v>
      </c>
      <c t="s" s="2" r="B1">
        <v>1</v>
      </c>
      <c t="s" s="2" r="D1">
        <v>395</v>
      </c>
    </row>
    <row spans="1:6" r="2">
      <c t="s" s="2" r="B2">
        <v>669</v>
      </c>
      <c t="s" s="2" r="C2">
        <v>451</v>
      </c>
      <c t="s" s="2" r="D2">
        <v>452</v>
      </c>
      <c t="s" s="2" r="E2">
        <v>817</v>
      </c>
      <c t="s" s="2" r="F2">
        <v>818</v>
      </c>
    </row>
    <row spans="1:6" r="3">
      <c t="s" s="3" r="A3">
        <v>225</v>
      </c>
    </row>
    <row spans="1:6" r="4">
      <c t="s" s="4" r="A4">
        <v>819</v>
      </c>
      <c t="n" s="7" r="B4">
        <v>536816</v>
      </c>
      <c t="n" s="7" r="C4">
        <v>696624</v>
      </c>
    </row>
    <row spans="1:6" r="5">
      <c t="s" s="4" r="A5">
        <v>820</v>
      </c>
      <c t="n" s="6" r="C5">
        <v>688000</v>
      </c>
      <c t="n" s="7" r="D5">
        <v>2000000</v>
      </c>
    </row>
    <row spans="1:6" r="6">
      <c t="s" s="4" r="A6">
        <v>664</v>
      </c>
    </row>
    <row spans="1:6" r="7">
      <c t="s" s="3" r="A7">
        <v>225</v>
      </c>
    </row>
    <row spans="1:6" r="8">
      <c t="s" s="4" r="A8">
        <v>821</v>
      </c>
      <c t="n" s="7" r="B8">
        <v>5000000</v>
      </c>
    </row>
    <row spans="1:6" r="9">
      <c t="s" s="4" r="A9">
        <v>437</v>
      </c>
    </row>
    <row spans="1:6" r="10">
      <c t="s" s="3" r="A10">
        <v>225</v>
      </c>
    </row>
    <row spans="1:6" r="11">
      <c t="s" s="4" r="A11">
        <v>819</v>
      </c>
      <c t="n" s="7" r="C11">
        <v>28728</v>
      </c>
    </row>
    <row spans="1:6" r="12">
      <c t="s" s="4" r="A12">
        <v>822</v>
      </c>
    </row>
    <row spans="1:6" r="13">
      <c t="s" s="3" r="A13">
        <v>225</v>
      </c>
    </row>
    <row spans="1:6" r="14">
      <c t="s" s="4" r="A14">
        <v>823</v>
      </c>
      <c t="n" s="6" r="E14">
        <v>1</v>
      </c>
    </row>
    <row spans="1:6" r="15">
      <c t="s" s="4" r="A15">
        <v>824</v>
      </c>
      <c t="n" s="7" r="F15">
        <v>7000000</v>
      </c>
    </row>
    <row spans="1:6" r="16">
      <c t="s" s="4" r="A16">
        <v>825</v>
      </c>
      <c t="n" s="6" r="F16">
        <v>631000</v>
      </c>
    </row>
    <row spans="1:6" r="17">
      <c t="s" s="4" r="A17">
        <v>819</v>
      </c>
      <c t="n" s="7" r="F17">
        <v>64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1"/>
    <col customWidth="1" max="5" min="5" width="21"/>
  </cols>
  <sheetData>
    <row spans="1:5" r="1">
      <c t="s" s="1" r="A1">
        <v>826</v>
      </c>
      <c t="s" s="2" r="B1">
        <v>827</v>
      </c>
      <c t="s" s="2" r="C1">
        <v>669</v>
      </c>
      <c t="s" s="2" r="D1">
        <v>451</v>
      </c>
      <c t="s" s="2" r="E1">
        <v>828</v>
      </c>
    </row>
    <row spans="1:5" r="2">
      <c t="s" s="3" r="A2">
        <v>829</v>
      </c>
    </row>
    <row spans="1:5" r="3">
      <c t="s" s="4" r="A3">
        <v>830</v>
      </c>
      <c t="n" s="7" r="C3">
        <v>1004377</v>
      </c>
      <c t="n" s="7" r="D3">
        <v>497349</v>
      </c>
    </row>
    <row spans="1:5" r="4">
      <c t="s" s="4" r="A4">
        <v>831</v>
      </c>
    </row>
    <row spans="1:5" r="5">
      <c t="s" s="3" r="A5">
        <v>829</v>
      </c>
    </row>
    <row spans="1:5" r="6">
      <c t="s" s="4" r="A6">
        <v>832</v>
      </c>
      <c t="n" s="10" r="B6">
        <v>0.79</v>
      </c>
    </row>
    <row spans="1:5" r="7">
      <c t="s" s="4" r="A7">
        <v>830</v>
      </c>
      <c t="n" s="7" r="C7">
        <v>666000</v>
      </c>
    </row>
    <row spans="1:5" r="8">
      <c t="s" s="4" r="A8">
        <v>833</v>
      </c>
    </row>
    <row spans="1:5" r="9">
      <c t="s" s="3" r="A9">
        <v>829</v>
      </c>
    </row>
    <row spans="1:5" r="10">
      <c t="s" s="4" r="A10">
        <v>834</v>
      </c>
      <c t="n" s="7" r="E10">
        <v>9000000</v>
      </c>
    </row>
    <row spans="1:5" r="11">
      <c t="s" s="4" r="A11">
        <v>830</v>
      </c>
      <c t="n" s="7" r="E11">
        <v>27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69</v>
      </c>
    </row>
    <row spans="1:3" r="3">
      <c t="s" s="3" r="A3">
        <v>140</v>
      </c>
    </row>
    <row spans="1:3" r="4">
      <c t="s" s="4" r="A4">
        <v>97</v>
      </c>
      <c t="n" s="7" r="B4">
        <v>3155527</v>
      </c>
      <c t="n" s="7" r="C4">
        <v>3135323</v>
      </c>
    </row>
    <row spans="1:3" r="5">
      <c t="s" s="3" r="A5">
        <v>141</v>
      </c>
    </row>
    <row spans="1:3" r="6">
      <c t="s" s="4" r="A6">
        <v>142</v>
      </c>
      <c t="n" s="6" r="B6">
        <v>545232</v>
      </c>
      <c t="n" s="6" r="C6">
        <v>516165</v>
      </c>
    </row>
    <row spans="1:3" r="7">
      <c t="s" s="4" r="A7">
        <v>143</v>
      </c>
      <c t="n" s="6" r="B7">
        <v>580871</v>
      </c>
      <c t="n" s="6" r="C7">
        <v>493351</v>
      </c>
    </row>
    <row spans="1:3" r="8">
      <c t="s" s="4" r="A8">
        <v>144</v>
      </c>
      <c t="n" s="6" r="B8">
        <v>97787</v>
      </c>
      <c t="n" s="6" r="C8">
        <v>64067</v>
      </c>
    </row>
    <row spans="1:3" r="9">
      <c t="s" s="4" r="A9">
        <v>145</v>
      </c>
      <c t="n" s="6" r="C9">
        <v>64868</v>
      </c>
    </row>
    <row spans="1:3" r="10">
      <c t="s" s="4" r="A10">
        <v>146</v>
      </c>
      <c t="n" s="6" r="B10">
        <v>80487</v>
      </c>
      <c t="n" s="6" r="C10">
        <v>86310</v>
      </c>
    </row>
    <row spans="1:3" r="11">
      <c t="s" s="4" r="A11">
        <v>78</v>
      </c>
      <c t="n" s="6" r="B11">
        <v>-800000</v>
      </c>
      <c t="n" s="6" r="C11">
        <v>500000</v>
      </c>
    </row>
    <row spans="1:3" r="12">
      <c t="s" s="4" r="A12">
        <v>147</v>
      </c>
      <c t="n" s="6" r="B12">
        <v>65800</v>
      </c>
      <c t="n" s="6" r="C12">
        <v>71200</v>
      </c>
    </row>
    <row spans="1:3" r="13">
      <c t="s" s="4" r="A13">
        <v>148</v>
      </c>
      <c t="n" s="6" r="B13">
        <v>-137803</v>
      </c>
      <c t="n" s="6" r="C13">
        <v>-46663</v>
      </c>
    </row>
    <row spans="1:3" r="14">
      <c t="s" s="4" r="A14">
        <v>149</v>
      </c>
      <c t="n" s="6" r="B14">
        <v>-413223792</v>
      </c>
      <c t="n" s="6" r="C14">
        <v>-260496482</v>
      </c>
    </row>
    <row spans="1:3" r="15">
      <c t="s" s="4" r="A15">
        <v>150</v>
      </c>
      <c t="n" s="6" r="B15">
        <v>335126845</v>
      </c>
      <c t="n" s="6" r="C15">
        <v>231290330</v>
      </c>
    </row>
    <row spans="1:3" r="16">
      <c t="s" s="4" r="A16">
        <v>151</v>
      </c>
      <c t="n" s="6" r="B16">
        <v>-2516845</v>
      </c>
      <c t="n" s="6" r="C16">
        <v>-1725330</v>
      </c>
    </row>
    <row spans="1:3" r="17">
      <c t="s" s="4" r="A17">
        <v>152</v>
      </c>
      <c t="n" s="6" r="B17">
        <v>-219928</v>
      </c>
      <c t="n" s="6" r="C17">
        <v>-245187</v>
      </c>
    </row>
    <row spans="1:3" r="18">
      <c t="s" s="4" r="A18">
        <v>153</v>
      </c>
      <c t="n" s="6" r="B18">
        <v>644183</v>
      </c>
      <c t="n" s="6" r="C18">
        <v>191389</v>
      </c>
    </row>
    <row spans="1:3" r="19">
      <c t="s" s="4" r="A19">
        <v>154</v>
      </c>
      <c t="n" s="6" r="C19">
        <v>6523</v>
      </c>
    </row>
    <row spans="1:3" r="20">
      <c t="s" s="4" r="A20">
        <v>126</v>
      </c>
      <c t="n" s="6" r="B20">
        <v>-106231</v>
      </c>
      <c t="n" s="6" r="C20">
        <v>-92505</v>
      </c>
    </row>
    <row spans="1:3" r="21">
      <c t="s" s="4" r="A21">
        <v>155</v>
      </c>
      <c t="n" s="6" r="B21">
        <v>-1333276</v>
      </c>
      <c t="n" s="6" r="C21">
        <v>-886904</v>
      </c>
    </row>
    <row spans="1:3" r="22">
      <c t="s" s="4" r="A22">
        <v>156</v>
      </c>
      <c t="n" s="6" r="B22">
        <v>-1605546</v>
      </c>
      <c t="n" s="6" r="C22">
        <v>-35156</v>
      </c>
    </row>
    <row spans="1:3" r="23">
      <c t="s" s="4" r="A23">
        <v>157</v>
      </c>
      <c t="n" s="6" r="B23">
        <v>-2470511</v>
      </c>
      <c t="n" s="6" r="C23">
        <v>-646276</v>
      </c>
    </row>
    <row spans="1:3" r="24">
      <c t="s" s="4" r="A24">
        <v>158</v>
      </c>
      <c t="n" s="6" r="B24">
        <v>-85272727</v>
      </c>
      <c t="n" s="6" r="C24">
        <v>-30890300</v>
      </c>
    </row>
    <row spans="1:3" r="25">
      <c t="s" s="4" r="A25">
        <v>159</v>
      </c>
      <c t="n" s="6" r="B25">
        <v>-82117200</v>
      </c>
      <c t="n" s="6" r="C25">
        <v>-27754977</v>
      </c>
    </row>
    <row spans="1:3" r="26">
      <c t="s" s="3" r="A26">
        <v>160</v>
      </c>
    </row>
    <row spans="1:3" r="27">
      <c t="s" s="4" r="A27">
        <v>161</v>
      </c>
      <c t="n" s="6" r="C27">
        <v>10000000</v>
      </c>
    </row>
    <row spans="1:3" r="28">
      <c t="s" s="4" r="A28">
        <v>162</v>
      </c>
      <c t="n" s="6" r="B28">
        <v>14500000</v>
      </c>
      <c t="n" s="6" r="C28">
        <v>5000000</v>
      </c>
    </row>
    <row spans="1:3" r="29">
      <c t="s" s="4" r="A29">
        <v>163</v>
      </c>
      <c t="n" s="6" r="B29">
        <v>56913</v>
      </c>
      <c t="n" s="6" r="C29">
        <v>159889</v>
      </c>
    </row>
    <row spans="1:3" r="30">
      <c t="s" s="4" r="A30">
        <v>164</v>
      </c>
      <c t="n" s="6" r="B30">
        <v>7300000</v>
      </c>
      <c t="n" s="6" r="C30">
        <v>8196000</v>
      </c>
    </row>
    <row spans="1:3" r="31">
      <c t="s" s="4" r="A31">
        <v>165</v>
      </c>
      <c t="n" s="6" r="B31">
        <v>455957</v>
      </c>
      <c t="n" s="6" r="C31">
        <v>1603339</v>
      </c>
    </row>
    <row spans="1:3" r="32">
      <c t="s" s="3" r="A32">
        <v>166</v>
      </c>
    </row>
    <row spans="1:3" r="33">
      <c t="s" s="4" r="A33">
        <v>167</v>
      </c>
      <c t="n" s="6" r="C33">
        <v>-5144700</v>
      </c>
    </row>
    <row spans="1:3" r="34">
      <c t="s" s="4" r="A34">
        <v>168</v>
      </c>
      <c t="n" s="6" r="B34">
        <v>-15054050</v>
      </c>
      <c t="n" s="6" r="C34">
        <v>-14859118</v>
      </c>
    </row>
    <row spans="1:3" r="35">
      <c t="s" s="4" r="A35">
        <v>169</v>
      </c>
      <c t="n" s="6" r="B35">
        <v>-9360000</v>
      </c>
      <c t="n" s="6" r="C35">
        <v>-6940000</v>
      </c>
    </row>
    <row spans="1:3" r="36">
      <c t="s" s="4" r="A36">
        <v>142</v>
      </c>
      <c t="n" s="6" r="B36">
        <v>-546145</v>
      </c>
      <c t="n" s="6" r="C36">
        <v>-503326</v>
      </c>
    </row>
    <row spans="1:3" r="37">
      <c t="s" s="4" r="A37">
        <v>170</v>
      </c>
      <c t="n" s="6" r="B37">
        <v>-30038147</v>
      </c>
      <c t="n" s="6" r="C37">
        <v>-22320738</v>
      </c>
    </row>
    <row spans="1:3" r="38">
      <c t="s" s="4" r="A38">
        <v>171</v>
      </c>
      <c t="n" s="6" r="B38">
        <v>-32685472</v>
      </c>
      <c t="n" s="6" r="C38">
        <v>-24808654</v>
      </c>
    </row>
    <row spans="1:3" r="39">
      <c t="s" s="3" r="A39">
        <v>172</v>
      </c>
    </row>
    <row spans="1:3" r="40">
      <c t="s" s="4" r="A40">
        <v>173</v>
      </c>
      <c t="n" s="6" r="B40">
        <v>76414763</v>
      </c>
      <c t="n" s="6" r="C40">
        <v>76679926</v>
      </c>
    </row>
    <row spans="1:3" r="41">
      <c t="s" s="4" r="A41">
        <v>174</v>
      </c>
      <c t="n" s="6" r="B41">
        <v>-1503614</v>
      </c>
      <c t="n" s="6" r="C41">
        <v>2023032</v>
      </c>
    </row>
    <row spans="1:3" r="42">
      <c t="s" s="4" r="A42">
        <v>175</v>
      </c>
      <c t="n" s="6" r="B42">
        <v>51500000</v>
      </c>
      <c t="n" s="6" r="C42">
        <v>-31400000</v>
      </c>
    </row>
    <row spans="1:3" r="43">
      <c t="s" s="4" r="A43">
        <v>176</v>
      </c>
      <c t="n" s="6" r="B43">
        <v>-250000</v>
      </c>
      <c t="n" s="6" r="C43">
        <v>-250000</v>
      </c>
    </row>
    <row spans="1:3" r="44">
      <c t="s" s="4" r="A44">
        <v>177</v>
      </c>
      <c t="n" s="6" r="B44">
        <v>-1911486</v>
      </c>
      <c t="n" s="6" r="C44">
        <v>-2212600</v>
      </c>
    </row>
    <row spans="1:3" r="45">
      <c t="s" s="4" r="A45">
        <v>178</v>
      </c>
      <c t="n" s="6" r="B45">
        <v>31065</v>
      </c>
      <c t="n" s="6" r="C45">
        <v>427280</v>
      </c>
    </row>
    <row spans="1:3" r="46">
      <c t="s" s="4" r="A46">
        <v>179</v>
      </c>
      <c t="n" s="6" r="B46">
        <v>106231</v>
      </c>
      <c t="n" s="6" r="C46">
        <v>92505</v>
      </c>
    </row>
    <row spans="1:3" r="47">
      <c t="s" s="4" r="A47">
        <v>180</v>
      </c>
      <c t="n" s="6" r="B47">
        <v>-1151945</v>
      </c>
      <c t="n" s="6" r="C47">
        <v>-1141435</v>
      </c>
    </row>
    <row spans="1:3" r="48">
      <c t="s" s="4" r="A48">
        <v>119</v>
      </c>
      <c t="n" s="6" r="B48">
        <v>408</v>
      </c>
      <c t="n" s="6" r="C48">
        <v>-4579</v>
      </c>
    </row>
    <row spans="1:3" r="49">
      <c t="s" s="4" r="A49">
        <v>181</v>
      </c>
      <c t="n" s="6" r="B49">
        <v>530683</v>
      </c>
    </row>
    <row spans="1:3" r="50">
      <c t="s" s="4" r="A50">
        <v>182</v>
      </c>
      <c t="n" s="6" r="B50">
        <v>-236887</v>
      </c>
      <c t="n" s="6" r="C50">
        <v>-246346</v>
      </c>
    </row>
    <row spans="1:3" r="51">
      <c t="s" s="4" r="A51">
        <v>183</v>
      </c>
      <c t="n" s="6" r="B51">
        <v>123529218</v>
      </c>
      <c t="n" s="6" r="C51">
        <v>43967783</v>
      </c>
    </row>
    <row spans="1:3" r="52">
      <c t="s" s="4" r="A52">
        <v>184</v>
      </c>
      <c t="n" s="6" r="B52">
        <v>8726546</v>
      </c>
      <c t="n" s="6" r="C52">
        <v>-8595848</v>
      </c>
    </row>
    <row spans="1:3" r="53">
      <c t="s" s="4" r="A53">
        <v>185</v>
      </c>
      <c t="n" s="6" r="B53">
        <v>79783726</v>
      </c>
      <c t="n" s="6" r="C53">
        <v>81549093</v>
      </c>
    </row>
    <row spans="1:3" r="54">
      <c t="s" s="4" r="A54">
        <v>186</v>
      </c>
      <c t="n" s="6" r="B54">
        <v>88510272</v>
      </c>
      <c t="n" s="6" r="C54">
        <v>72953245</v>
      </c>
    </row>
    <row spans="1:3" r="55">
      <c t="s" s="3" r="A55">
        <v>187</v>
      </c>
    </row>
    <row spans="1:3" r="56">
      <c t="s" s="4" r="A56">
        <v>188</v>
      </c>
      <c t="n" s="6" r="B56">
        <v>1222092</v>
      </c>
      <c t="n" s="6" r="C56">
        <v>884653</v>
      </c>
    </row>
    <row spans="1:3" r="57">
      <c t="s" s="4" r="A57">
        <v>189</v>
      </c>
      <c t="n" s="6" r="B57">
        <v>227847</v>
      </c>
      <c t="n" s="6" r="C57">
        <v>354553</v>
      </c>
    </row>
    <row spans="1:3" r="58">
      <c t="s" s="4" r="A58">
        <v>190</v>
      </c>
      <c t="n" s="6" r="B58">
        <v>128431</v>
      </c>
      <c t="n" s="6" r="C58">
        <v>123407</v>
      </c>
    </row>
    <row spans="1:3" r="59">
      <c t="s" s="4" r="A59">
        <v>191</v>
      </c>
      <c t="n" s="6" r="B59">
        <v>1578370</v>
      </c>
      <c t="n" s="6" r="C59">
        <v>1362613</v>
      </c>
    </row>
    <row spans="1:3" r="60">
      <c t="s" s="4" r="A60">
        <v>192</v>
      </c>
      <c t="n" s="6" r="B60">
        <v>2429674</v>
      </c>
      <c t="n" s="6" r="C60">
        <v>1341000</v>
      </c>
    </row>
    <row spans="1:3" r="61">
      <c t="s" s="3" r="A61">
        <v>193</v>
      </c>
    </row>
    <row spans="1:3" r="62">
      <c t="s" s="4" r="A62">
        <v>194</v>
      </c>
      <c t="n" s="6" r="B62">
        <v>61873</v>
      </c>
      <c t="n" s="7" r="C62">
        <v>3546013</v>
      </c>
    </row>
    <row spans="1:3" r="63">
      <c t="s" s="4" r="A63">
        <v>195</v>
      </c>
      <c t="n" s="7" r="B63">
        <v>73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SENTATION</vt:lpstr>
      <vt:lpstr>EARNINGS PER SHARE</vt:lpstr>
      <vt:lpstr>STOCK-BASED COMPENSATION</vt:lpstr>
      <vt:lpstr>INCOME TAXES</vt:lpstr>
      <vt:lpstr>DEBT AND MORTGAGE-BACKED SECURI</vt:lpstr>
      <vt:lpstr>LOANS RECEIVABLE AND ALLOWANCE </vt:lpstr>
      <vt:lpstr>DEPOSITS</vt:lpstr>
      <vt:lpstr>BORROWED MONEY</vt:lpstr>
      <vt:lpstr>FAIR VALUE MEASUREMENTS</vt:lpstr>
      <vt:lpstr>DISCLOSURES ABOUT FAIR VALUE OF</vt:lpstr>
      <vt:lpstr>LIABILITY FOR LOANS SOLD</vt:lpstr>
      <vt:lpstr>COMMITMENTS AND CONTINGENCIES</vt:lpstr>
      <vt:lpstr>DERIVATIVE FINANCIAL INSTRUMENT</vt:lpstr>
      <vt:lpstr>GOODWILL</vt:lpstr>
      <vt:lpstr>CUSTOMER FRAUD LOSS</vt:lpstr>
      <vt:lpstr>REGULATORY CHARTER CONVERSION</vt:lpstr>
      <vt:lpstr>PROPOSED MERGER</vt:lpstr>
      <vt:lpstr>EARNINGS PER SHARE (Tables)</vt:lpstr>
      <vt:lpstr>STOCK-BASED COMPENSATION (Table</vt:lpstr>
      <vt:lpstr>DEBT AND MORTGAGE-BACKED SECU27</vt:lpstr>
      <vt:lpstr>LOANS RECEIVABLE AND ALLOWANC28</vt:lpstr>
      <vt:lpstr>DEPOSITS (Tables)</vt:lpstr>
      <vt:lpstr>BORROWED MONEY (Tables)</vt:lpstr>
      <vt:lpstr>FAIR VALUE MEASUREMENTS (Tables</vt:lpstr>
      <vt:lpstr>DISCLOSURES ABOUT FAIR VALUE 32</vt:lpstr>
      <vt:lpstr>LIABILITY FOR LOANS SOLD (Table</vt:lpstr>
      <vt:lpstr>COMMITMENTS AND CONTINGENCIES (</vt:lpstr>
      <vt:lpstr>DERIVATIVE FINANCIAL INSTRUME35</vt:lpstr>
      <vt:lpstr>EARNINGS PER SHARE (Details)</vt:lpstr>
      <vt:lpstr>STOCK-BASED COMPENSATION (Detai</vt:lpstr>
      <vt:lpstr>STOCK-BASED COMPENSATION (Det38</vt:lpstr>
      <vt:lpstr>INCOME TAXES (Details)</vt:lpstr>
      <vt:lpstr>DEBT AND MORTGAGE-BACKED SECU40</vt:lpstr>
      <vt:lpstr>DEBT AND MORTGAGE-BACKED SECU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DEPOSITS (Details)</vt:lpstr>
      <vt:lpstr>BORROWED MONEY (Details)</vt:lpstr>
      <vt:lpstr>BORROWED MONEY (Details 2)</vt:lpstr>
      <vt:lpstr>FAIR VALUE MEASUREMENTS (Detail</vt:lpstr>
      <vt:lpstr>FAIR VALUE MEASUREMENTS (Deta55</vt:lpstr>
      <vt:lpstr>FAIR VALUE MEASUREMENTS (Deta56</vt:lpstr>
      <vt:lpstr>DISCLOSURES ABOUT FAIR VALUE 57</vt:lpstr>
      <vt:lpstr>LIABILITY FOR LOANS SOLD (Detai</vt:lpstr>
      <vt:lpstr>COMMITMENTS AND CONTINGENCIES59</vt:lpstr>
      <vt:lpstr>DERIVATIVE FINANCIAL INSTRUME60</vt:lpstr>
      <vt:lpstr>DERIVATIVE FINANCIAL INSTRUME61</vt:lpstr>
      <vt:lpstr>DERIVATIVE FINANCIAL INSTRUME62</vt:lpstr>
      <vt:lpstr>GOODWILL (Details)</vt:lpstr>
      <vt:lpstr>CUSTOMER FRAUD LOSS (Details)</vt:lpstr>
      <vt:lpstr>PROPOSED 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8:04:05Z</dcterms:created>
  <dcterms:modified xmlns:dcterms="http://purl.org/dc/terms/" xmlns:xsi="http://www.w3.org/2001/XMLSchema-instance" xsi:type="dcterms:W3CDTF">2016-02-09T08:04:05Z</dcterms:modified>
  <dc:title xmlns:dc="http://purl.org/dc/elements/1.1/">Untitled</dc:title>
  <dc:description xmlns:dc="http://purl.org/dc/elements/1.1/"/>
  <dc:subject xmlns:dc="http://purl.org/dc/elements/1.1/"/>
  <cp:keywords/>
  <cp:category/>
</cp:coreProperties>
</file>